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Acquisitions" sheetId="10" r:id="rId10"/>
    <s:sheet name="Goodwill and Intangibles" sheetId="11" r:id="rId11"/>
    <s:sheet name="Property and Equipment" sheetId="12" r:id="rId12"/>
    <s:sheet name="Accounts payable and other curr" sheetId="13" r:id="rId13"/>
    <s:sheet name="Software Licenses" sheetId="14" r:id="rId14"/>
    <s:sheet name="Income Taxes" sheetId="15" r:id="rId15"/>
    <s:sheet name="Borrowings" sheetId="16" r:id="rId16"/>
    <s:sheet name="Stockholders' Equity" sheetId="17" r:id="rId17"/>
    <s:sheet name="Stock-based Compensation" sheetId="18" r:id="rId18"/>
    <s:sheet name="Commitments and Contingencies" sheetId="19" r:id="rId19"/>
    <s:sheet name="Segment and Geographic Informat" sheetId="20" r:id="rId20"/>
    <s:sheet name="401(k) Defined Contribution Pla" sheetId="21" r:id="rId21"/>
    <s:sheet name="Quarterly Financial Data (Unaud" sheetId="22" r:id="rId22"/>
    <s:sheet name="Subsequent Event" sheetId="23" r:id="rId23"/>
    <s:sheet name="Schedule II - Consolidated Valu" sheetId="24" r:id="rId24"/>
    <s:sheet name="Summary of Significant Accoun25" sheetId="25" r:id="rId25"/>
    <s:sheet name="Summary of Significant Accoun26" sheetId="26" r:id="rId26"/>
    <s:sheet name="Acquisitions (Tables)" sheetId="27" r:id="rId27"/>
    <s:sheet name="Goodwill and Intangibles (Table" sheetId="28" r:id="rId28"/>
    <s:sheet name="Property and Equipment (Tables)" sheetId="29" r:id="rId29"/>
    <s:sheet name="Accounts payable and other cu30" sheetId="30" r:id="rId30"/>
    <s:sheet name="Income Taxes (Tables)" sheetId="31" r:id="rId31"/>
    <s:sheet name="Borrowings (Tables)" sheetId="32" r:id="rId32"/>
    <s:sheet name="Stock-based Compensation (Table" sheetId="33" r:id="rId33"/>
    <s:sheet name="Commitments and Contingencies (" sheetId="34" r:id="rId34"/>
    <s:sheet name="Segment and Geographic Inform35" sheetId="35" r:id="rId35"/>
    <s:sheet name="Quarterly Financial Data (Una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 Additional Infor" sheetId="51" r:id="rId51"/>
    <s:sheet name="Acquisitions - Estimated Fair V" sheetId="52" r:id="rId52"/>
    <s:sheet name="Acquisitions - Schedule of Pro " sheetId="53" r:id="rId53"/>
    <s:sheet name="Goodwill and Intangibles - Addi" sheetId="54" r:id="rId54"/>
    <s:sheet name="Goodwill and Intangibles - Summ" sheetId="55" r:id="rId55"/>
    <s:sheet name="Goodwill and Intangibles - Sche" sheetId="56" r:id="rId56"/>
    <s:sheet name="Goodwill and Intangibles - Sc57" sheetId="57" r:id="rId57"/>
    <s:sheet name="Property and Equipment (Detail)" sheetId="58" r:id="rId58"/>
    <s:sheet name="Accounts payable and other cu59" sheetId="59" r:id="rId59"/>
    <s:sheet name="Software Licenses - Additional " sheetId="60" r:id="rId60"/>
    <s:sheet name="Income Taxes - Additional Infor" sheetId="61" r:id="rId61"/>
    <s:sheet name="Income Taxes - Components of In" sheetId="62" r:id="rId62"/>
    <s:sheet name="Income Taxes - Components of Ne" sheetId="63" r:id="rId63"/>
    <s:sheet name="Income Taxes - Provisions for I" sheetId="64" r:id="rId64"/>
    <s:sheet name="Income Taxes - Reconciliation o" sheetId="65" r:id="rId65"/>
    <s:sheet name="Borrowings - Additional Informa" sheetId="66" r:id="rId66"/>
    <s:sheet name="Borrowings - Summary of Company" sheetId="67" r:id="rId67"/>
    <s:sheet name="Borrowings - Summary of Interes" sheetId="68" r:id="rId68"/>
    <s:sheet name="Borrowings - Aggregate Maturiti" sheetId="69" r:id="rId69"/>
    <s:sheet name="Stockholders' Equity - Addition" sheetId="70" r:id="rId70"/>
    <s:sheet name="Stock-based Compensation - Addi" sheetId="71" r:id="rId71"/>
    <s:sheet name="Stock-based Compensation - Summ" sheetId="72" r:id="rId72"/>
    <s:sheet name="Stock-based Compensation - Su73" sheetId="73" r:id="rId73"/>
    <s:sheet name="Stock-based Compensation - Su74" sheetId="74" r:id="rId74"/>
    <s:sheet name="Stock-based Compensation Stock-" sheetId="75" r:id="rId75"/>
    <s:sheet name="Commitments and Contingencies76" sheetId="76" r:id="rId76"/>
    <s:sheet name="Segment and Geographic Inform77" sheetId="77" r:id="rId77"/>
    <s:sheet name="401(k) Defined Contribution P78" sheetId="78" r:id="rId78"/>
    <s:sheet name="Quarterly Financial Data (Una79" sheetId="79" r:id="rId79"/>
    <s:sheet name="Subsequent Event Subsequent Eve" sheetId="80" r:id="rId80"/>
    <s:sheet name="Schedule II - Consolidated Va81" sheetId="81" r:id="rId81"/>
  </s:sheets>
  <s:definedNames/>
  <s:calcPr calcId="124519" calcMode="auto" fullCalcOnLoad="1"/>
</s:workbook>
</file>

<file path=xl/sharedStrings.xml><?xml version="1.0" encoding="utf-8"?>
<sst xmlns="http://schemas.openxmlformats.org/spreadsheetml/2006/main" uniqueCount="870">
  <si>
    <t>Document and Entity Information - USD ($)</t>
  </si>
  <si>
    <t>12 Months Ended</t>
  </si>
  <si>
    <t>Dec. 31, 2015</t>
  </si>
  <si>
    <t>Feb. 25,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SFT</t>
  </si>
  <si>
    <t>Entity Registrant Name</t>
  </si>
  <si>
    <t>BROADSOF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for doubtful accounts of $85 and $286 at December 31, 2015 and December 31, 2014, respectively</t>
  </si>
  <si>
    <t>Other current assets</t>
  </si>
  <si>
    <t>Total current assets</t>
  </si>
  <si>
    <t>Long-term assets:</t>
  </si>
  <si>
    <t>Property and equipment, net</t>
  </si>
  <si>
    <t>Long-term investments</t>
  </si>
  <si>
    <t>Intangible assets, net</t>
  </si>
  <si>
    <t>Goodwill</t>
  </si>
  <si>
    <t>Deferred tax assets</t>
  </si>
  <si>
    <t>Other long-term assets</t>
  </si>
  <si>
    <t>Total long-term assets</t>
  </si>
  <si>
    <t>Total assets</t>
  </si>
  <si>
    <t>Current liabilities:</t>
  </si>
  <si>
    <t>Accounts payable and accrued expenses</t>
  </si>
  <si>
    <t>Deferred revenue, current portion</t>
  </si>
  <si>
    <t>Total current liabilities</t>
  </si>
  <si>
    <t>Convertible senior notes</t>
  </si>
  <si>
    <t>Deferred revenue</t>
  </si>
  <si>
    <t>Other long-term liabilities</t>
  </si>
  <si>
    <t>Total liabilities</t>
  </si>
  <si>
    <t>Commitments and contingencies (Note 12)</t>
  </si>
  <si>
    <t xml:space="preserve"> </t>
  </si>
  <si>
    <t>Stockholders’ equity:</t>
  </si>
  <si>
    <t>Preferred stock, $0.01 par value per share; 5,000,000 shares authorized at December 31, 2015 and December 31, 2014; no shares issued and outstanding at December 31, 2015 and December 31, 2014</t>
  </si>
  <si>
    <t>Common stock, par value $0.01 per share; 100,000,000 shares authorized at December 31, 2015 and December 31, 2014; 29,080,197 and 28,943,336 shares issued and outstanding at December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5</t>
  </si>
  <si>
    <t>Mar. 31, 2015</t>
  </si>
  <si>
    <t>Sep. 30, 2014</t>
  </si>
  <si>
    <t>Jun. 30, 2014</t>
  </si>
  <si>
    <t>Mar. 31, 2014</t>
  </si>
  <si>
    <t>Dec. 31, 2013</t>
  </si>
  <si>
    <t>Revenue:</t>
  </si>
  <si>
    <t>License software</t>
  </si>
  <si>
    <t>Subscription and maintenance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Income from operations</t>
  </si>
  <si>
    <t>Other expense:</t>
  </si>
  <si>
    <t>Interest expense, net</t>
  </si>
  <si>
    <t>Other, net</t>
  </si>
  <si>
    <t>Total other expense, net</t>
  </si>
  <si>
    <t>Income (loss) before income taxes</t>
  </si>
  <si>
    <t>Benefit from income taxes</t>
  </si>
  <si>
    <t>Net income</t>
  </si>
  <si>
    <t>Net income per common share:</t>
  </si>
  <si>
    <t>Basic (in dollars per share)</t>
  </si>
  <si>
    <t>Diluted (in dollars per share)</t>
  </si>
  <si>
    <t>Weighted average common shares outstanding:</t>
  </si>
  <si>
    <t>Basic (in shares)</t>
  </si>
  <si>
    <t>Diluted (in shares)</t>
  </si>
  <si>
    <t>Stock-based compensation expense included above:</t>
  </si>
  <si>
    <t>Stock-based compensation expense</t>
  </si>
  <si>
    <t>Cost of revenue</t>
  </si>
  <si>
    <t>CONSOLIDATED STATEMENTS OF COMPREHENSIVE INCOME - USD ($) $ in Thousands</t>
  </si>
  <si>
    <t>Statement of Comprehensive Income [Abstract]</t>
  </si>
  <si>
    <t>Other comprehensive income (loss), net of tax:</t>
  </si>
  <si>
    <t>Foreign currency translation adjustment</t>
  </si>
  <si>
    <t>Unrealized gain (loss) on investments</t>
  </si>
  <si>
    <t>Total other comprehensive income (loss), net of tax</t>
  </si>
  <si>
    <t>Comprehensive income (loss)</t>
  </si>
  <si>
    <t>CONSOLIDATED STATEMENTS OF STOCKHOLDERS' EQUITY - USD ($) shares in Thousands, $ in Thousands</t>
  </si>
  <si>
    <t>Total</t>
  </si>
  <si>
    <t>Common Stock Par Value $0.01 Per Share</t>
  </si>
  <si>
    <t>Additional Paid-in Capital</t>
  </si>
  <si>
    <t>Accumulated Other Comprehensive Loss</t>
  </si>
  <si>
    <t>Accumulated Deficit</t>
  </si>
  <si>
    <t>Balance at beginning of period at Dec. 31, 2012</t>
  </si>
  <si>
    <t>Balance at beginning of period, shares at Dec. 31, 2012</t>
  </si>
  <si>
    <t>Increase (Decrease) in Stockholders' Equity [Roll Forward]</t>
  </si>
  <si>
    <t>Issuance of common stock for exercise of stock options and vesting of RSUs, net of effect of early exercise of stock options and withholding tax</t>
  </si>
  <si>
    <t>Issuance of common stock for exercise of stock options and vesting of RSUs, net of effect of early exercise of stock options and withholding tax (in shares)</t>
  </si>
  <si>
    <t>Tax windfall benefits on exercises of stock options</t>
  </si>
  <si>
    <t>Balance at end of period at Dec. 31, 2013</t>
  </si>
  <si>
    <t>Balance at end of period, shares at Dec. 31, 2013</t>
  </si>
  <si>
    <t>Balance at end of period at Dec. 31, 2014</t>
  </si>
  <si>
    <t>Balance at end of period, shares at Dec. 31, 2014</t>
  </si>
  <si>
    <t>Repurchase of common stock</t>
  </si>
  <si>
    <t>Repurchase of common stocks, shares</t>
  </si>
  <si>
    <t>Equity component of 2022 convertible senior notes issuance, net of issuance costs</t>
  </si>
  <si>
    <t>Equity component of 2018 convertible senior notes repurchase</t>
  </si>
  <si>
    <t>Deferred tax liability related to convertible senior notes, net</t>
  </si>
  <si>
    <t>Balance at end of period at Dec. 31, 2015</t>
  </si>
  <si>
    <t>Balance at end of period, shares at Dec. 31, 2015</t>
  </si>
  <si>
    <t>CONSOLIDATED STATEMENTS OF CASH FLOWS - USD ($) $ in Thousands</t>
  </si>
  <si>
    <t>Cash flows from operating activities:</t>
  </si>
  <si>
    <t>Adjustment to reconcile net income (loss) to net cash provided by operating activities:</t>
  </si>
  <si>
    <t>Depreciation and amortization</t>
  </si>
  <si>
    <t>Amortization of software licenses</t>
  </si>
  <si>
    <t>Provision for doubtful accounts</t>
  </si>
  <si>
    <t>Provision for (benefit from) deferred income taxes</t>
  </si>
  <si>
    <t>Excess tax benefits related to stock-based compensation</t>
  </si>
  <si>
    <t>Payment of original notes issuance discount</t>
  </si>
  <si>
    <t>Non-cash interest expense on convertible senior notes</t>
  </si>
  <si>
    <t>Changes in operating assets and liabilities, net of acquisitions:</t>
  </si>
  <si>
    <t>Accounts receivable</t>
  </si>
  <si>
    <t>Other current and long-term assets</t>
  </si>
  <si>
    <t>Accounts payable, accrued expenses and other long-term liabilities</t>
  </si>
  <si>
    <t>Current and long-term deferred revenue</t>
  </si>
  <si>
    <t>Net cash provided by operating activities</t>
  </si>
  <si>
    <t>Cash flows from investing activities:</t>
  </si>
  <si>
    <t>Purchases of property and equipment</t>
  </si>
  <si>
    <t>Payments for acquisitions, net of cash acquired</t>
  </si>
  <si>
    <t>Purchases of marketable securities</t>
  </si>
  <si>
    <t>Proceeds from sale of marketable securities</t>
  </si>
  <si>
    <t>Proceeds from maturities of marketable securities</t>
  </si>
  <si>
    <t>Change in restricted cash</t>
  </si>
  <si>
    <t>Net cash used in investing activities</t>
  </si>
  <si>
    <t>Cash flows from financing activities:</t>
  </si>
  <si>
    <t>Proceeds from the exercise of stock options</t>
  </si>
  <si>
    <t>Taxes paid on vesting of RSUs</t>
  </si>
  <si>
    <t>Proceeds from issuance of 2022 convertible senior notes, net of issuance costs</t>
  </si>
  <si>
    <t>Repurchase of 2018 convertible senior notes</t>
  </si>
  <si>
    <t>Notes payable and bank loans—paymen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t>
  </si>
  <si>
    <t>Cash paid for interest</t>
  </si>
  <si>
    <t>Cash paid for income taxes</t>
  </si>
  <si>
    <t>Change in accounts payable and accrued expenses for purchase of property and equipment</t>
  </si>
  <si>
    <t>Nature of Business</t>
  </si>
  <si>
    <t>Organization, Consolidation and Presentation of Financial Statements [Abstract]</t>
  </si>
  <si>
    <t>Nature of Business BroadSoft, Inc. (“BroadSoft” or the “Company”), a Delaware corporation, was formed in 1998. The Company is the leading global provider of software and services that enable telecommunications service providers to deliver hosted, cloud-based Unified Communications, or UC, to their enterprise customers.</t>
  </si>
  <si>
    <t>Summary of Significant Accounting Policies</t>
  </si>
  <si>
    <t>Accounting Policies [Abstract]</t>
  </si>
  <si>
    <t>Summary of Significant Accounting Policies Principles of Consolidation The accompanying consolidated financial statements include the accounts and results of operations of the Company and its wholly owned subsidiaries. All intercompany balances and transactions have been eliminated in the accompanying consolidated financial statements. Use of Estimates The preparation of financial statements in conformity with United States generally accepted accounting principles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 Cash Equivalents and Restricted Cash The Company considers all highly liquid instruments purchased with an original maturity of three months or less to be cash equivalents. Cash equivalents are held in money market accounts. Restricted cash consists primarily of certificates of deposit that are securing letters of credit related to operating leases for office space. The Company had an immaterial amount of long-term restricted cash at December 31, 2015 and December 31, 2014 . Investments in Marketable Securities 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Company’s primary objective when investing excess cash is preservation of principal. The following table summarizes the Company's investments: December 31, 2015 December 31, 2014 Contracted Maturity Carrying Value Contracted Maturity Carrying Value (in thousands) (in thousands) Money market funds demand $ 123,170 demand $ 56,847 Total cash equivalents 123,170 56,847 U.S. agency notes 50 - 365 days 39,467 77 - 240 days 14,078 Corporate bonds 12 - 319 days 33,064 42 - 357 days 54,845 Total short-term investments 72,531 68,923 U.S. agency notes 486 - 851 days 44,175 415 - 868 days 37,178 Corporate bonds 376 - 846 days 58,210 377 - 502 days 14,852 Total long-term investments $ 102,385 $ 52,030 The following table summarizes the Company's investments at December 31, 2015 (in thousands): Cost Gross Unrealized Gains Gross Unrealized Losses Fair Value U.S. agency notes $ 83,977 $ — $ (334 ) $ 83,643 Corporate bonds 91,537 2 (266 ) 91,273 Total investments $ 175,514 $ 2 $ (600 ) $ 174,916 The following table summarizes the Company's investments at December 31, 2014 (in thousands): Cost Gross Unrealized Gains Gross Unrealized Losses Fair Value U.S. agency notes $ 51,270 $ 13 $ (26 ) $ 51,257 Corporate bonds 69,786 4 (94 ) 69,696 Total investments $ 121,056 $ 17 $ (120 ) $ 120,953 Fair Value Measurements The following table summarizes the carrying and fair value of the Company’s financial assets (in thousands): December 31, 2015 December 31, 2014 Carrying Value Fair Value Carrying Value Fair Value Assets Cash equivalents and certificates of deposit * $ 123,170 $ 123,170 $ 56,864 $ 56,864 Short and long-term investments 174,916 174,916 120,953 120,953 Total assets $ 298,086 $ 298,086 $ 177,817 $ 177,817 * Excludes $52.7 million and $21.6 million of operating cash balances as of December 31, 2015 and 2014 , respectively. The carrying amounts of the Company’s other financial instruments, accounts receivable, accounts payable and accrued expenses, approximate their respective fair values due to their short term nature. (See Note 9 Borrowings for additional information on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The following table summarizes the values (in thousands): December 31, Level 1 Level 2 Level 3 Money market funds $ 123,170 $ 123,170 $ — $ — Total cash equivalents and certificates of deposit * 123,170 123,170 — — U.S. agency notes 83,643 — 83,643 — Corporate bonds 91,273 — 91,273 — Total investments 174,916 — 174,916 — Total cash equivalents, certificates of deposit and investments $ 298,086 $ 123,170 $ 174,916 $ — December 31, Level 1 Level 2 Level 3 Money market funds $ 56,847 $ 56,847 $ — $ — Certificates of deposit 17 17 — — Total cash equivalents and certificates of deposit * 56,864 56,864 — — U.S. agency notes 51,257 — 51,257 — Corporate bonds 69,696 — 69,696 — Total investments 120,953 — 120,953 — Total cash equivalents, certificates of deposit and investments $ 177,817 $ 56,864 $ 120,953 $ — * Excludes $52.7 million and $21.6 million of operating cash balances as of December 31, 2015 and 2014 , respectively. Assets Measured at Fair Value on a Nonrecurring Basis The Company measures certain assets, including property and equipment, goodwill and intangible assets, at fair value on a nonrecurring basis. These assets are recognized at fair value when they are deemed to be impaired. During the years ended December 31, 2015 , 2014 and 2013 , there were no assets or liabilities measured at fair value on a nonrecurring basis subsequent to their initial recognition. Concentration of Credit Risk Financial instruments that subject the Company to significant concentrations of credit risk consist primarily of cash and cash equivalents, marketable securities and accounts receivable. All of the Company’s cash and cash equivalents and marketable securities are held at financial institutions that management believes to be of high credit quality. The Company’s cash and cash equivalent accounts may exceed federally insured limits at times. The Company has not experienced any losses on cash and cash equivalents to date. To manage accounts receivable risk, the Company evaluates the creditworthiness of its customers and maintains an allowance for doubtful accounts. The following customer represented 10% or more of revenue for the periods presented: Year Ended December 31, 2015 2014 2013 Revenue Company A * 13 % * * Represented less than 10% Accounts Receivable and Allowance for Doubtful Accounts Accounts receivable are derived from sales to customers. Each customer is evaluated for creditworthiness through a credit review process at the time of each order. Accounts receivable are stated at realizable value, net of an allowance for doubtful accounts that is maintained for estimated losses that would result from the inability of some customers to make payments as they become due. The allowance is based on an analysis of past due amounts and ongoing credit evaluations. Collection experience has been consistent with the Company’s estimates. Property and Equipment Property and equipment are stated at cost, less accumulated depreciation and amortization. Replacements and major improvements are capitalized; maintenance and repairs are charged to expense as incurred. Depreciation is calculated using the straight-line method over the estimated useful lives of the related assets per the table below: Equipment 3 years Software 1.5 - 3 years Furniture and fixtures 5 years Leasehold improvements are amortized over the shorter of the term of the lease and the estimated useful life of the assets. Business Combinations In a business combination, the Company allocates the purchase price to the acquired business’ identifiable assets and liabilities at their acquisition date fair values. The excess of the purchase price over the amount allocated to the identifiable assets and liabilities, if any, is recorded as goodwill. The excess, if any, of the fair value of the identifiable assets acquired and liabilities assumed over the consideration transferred is recognized as a gain within other income in the consolidated statement of operations as of the acquisition date. To date, the assets acquired and liabilities assumed in the Company’s business combinations have primarily consisted of acquired working capital, definite-lived intangible assets and goodwill. The carrying value of acquired working capital approximates its fair value, given the short-term nature of these assets and liabilities. The Company estimates the fair value of definite-lived intangible assets acquired using a discounted cash flow approach, which includes an analysis of the future cash flows expected to be generated by such assets and the risk associated with achieving such cash flows. The key assumptions used in the discounted cash flow model include the discount rate that is applied to the discretely forecasted future cash flows to calculate the present value of those cash flows and the estimate of future cash flows attributable to the acquired intangible, which include revenue, operating expenses and taxes.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 Goodwill Goodwill represents the excess of (a) the aggregate of the fair value of consideration transferred in a business combination, over (b) the fair value of assets acquired, net of liabilities assumed. Goodwill is not amortized, but is subject to annual impairment tests as described below. The Company tests goodwill for impairment annually on December 31, or more frequently if events or changes in business circumstances indicate the asset might be impaired. The Company may first assess qualitative factors to determine if it is more likely than not that the fair value of a reporting unit is less than its carrying amount as a basis for determining whether it is necessary to perform the two-step goodwill impairment test included in U.S. GAAP. To the extent the assessment identifies adverse conditions, or if the Company elects to bypass the qualitative assessment, goodwill is tested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purchase price were being initially allocated. If the carrying value of goodwill exceeds the implied fair value, an impairment charge would be recorded to operating expenses in the consolidated statement of operations in the period the determination is made. The Company has determined that it has one reporting unit, BroadSoft, Inc., which is the consolidated entity. Based on the Company’s completion of the first step of the two-step goodwill impairment test, there was no indication of impairment as of December 31, 2015 , 2014 or 2013 . (See Note 4 Goodwill and Intangibles. ) Identifiable Intangible Assets The Company acquired intangible assets in connection with certain of its business acquisitions. These assets were recorded at their estimated fair values at the acquisition date and are amortized over their respective estimated useful lives using a method of amortization that reflects the pattern in which the economic benefits of the intangible assets are used. Estimated useful lives are determined based on the Company’s historical use of similar assets and the expectation of future realization of revenue attributable to the intangible assets. In those cases where the Company determines that the useful life of an intangible asset should be shortened, the Company amortizes the net book value in excess of the estimated salvage value over its revised remaining useful life. The Company did not revise the useful life estimates attributed to any of the Company’s intangible assets during the years ended December 31, 2015 , 2014 or 2013 . (See Note 4 Goodwill and Intangibles .) The estimated useful lives used in computing amortization are as follows: Customer relationships 3 - 8 years Developed technology 2 - 6 years Tradenames 1 - 7 years Impairment of Long-Lived Assets The Company reviews long-lived assets, including property and equipment and definite-lived intangible assets, for impairment whenever events or changes in circumstances indicate the carrying amount of an asset may not be recoverable. Recoverability of assets to be held and used is measured by a comparison of the carrying amount of the assets to future undiscounted net cash flows expected to be generated by the assets. Recoverability measurement and estimating of undiscounted cash flows for assets to be held and used is done at the lowest possible levels for which there are identifiable cash flows. If such assets are considered impaired, the amount of impairment recognized would be equal to the amount by which the carrying amount of the assets exceeds the fair value of the assets, which the Company would compute using a discounted cash flow approach. Assets to be disposed of are recorded at the lower of the carrying amount or fair value less costs to sell. There was no impairment of long-lived assets during the years ended December 31, 2015 , 2014 or 2013 . Deferred Financing Costs The Company amortizes deferred financing costs using the effective-interest method and records such amortization as interest expense. Revenue Recognition The Company’s revenue is generated from the sales of software licenses and related maintenance for those licenses, subscription and usage fees related to the cloud offering and professional services. The Company’s software licenses, subscription and maintenance contracts and professional services are sold directly through its own sales force and indirectly through distribution partners. License Software Revenue from software licenses is recognized when the following four basic criteria are met as follows: • Persuasive evidence of an arrangement. For direct sales, an agreement signed by the Company and by the customer, in conjunction with a non-cancelable purchase order or executed sales quote from the customer, is deemed to represent persuasive evidence of an arrangement. For sales through distribution partners, a purchase order or executed sales quote, in conjunction with a reseller agreement with the distribution partner and evidence of the distribution partner's customer, is deemed to represent persuasive evidence of an arrangement. Revenue is deferred for sales through a distribution partner without proof of the distribution partner's customer. • Delivery has occurred. Delivery is deemed to have occurred when the customer is given electronic access to the licensed software and a license key for the software has been delivered or made available. If an arrangement contains a requirement to deliver additional elements essential to the functionality of the delivered element, revenue associated with the arrangement is recognized when delivery of the final element has occurred. • Fees are fixed or determinable. The Company considers the fee to be fixed or determinable unless the fee is subject to refund or adjustment or is not payable within normal payment terms. If the fee is subject to refund or adjustment, revenue is recognized when the refund or adjustment right lapses. If payment terms exceed the Company’s normal terms, revenue is recognized as the amounts become due and payable or upon the receipt of cash if collection is not probable. • Collection is probable. Each customer is evaluated for creditworthiness through a credit review process at the inception of an arrangement. Collection is deemed probable if, based upon the Company’s evaluation, the Company expects that the customer will be able to pay amounts under the arrangement as payments become due. If it is determined that collection is not probable, revenue is deferred and recognized upon cash collection. The warranty period for the Company’s licensed software is generally 90 days . The Company delivers its licensed software primarily by utilizing electronic media. Revenue includes amounts billed for shipping and handling and such amounts represent an immaterial amount of revenue. Cost of license software revenue includes shipping and handling costs. Subscription and Maintenance Support The Company typically sells annual maintenance support contracts in combination with license software sales. Maintenance support enables the customer to continue receiving software maintenance and support after the warranty period has expired. Maintenance support is renewable at the option of the customer. When customers prepay for annual maintenance support, the related revenue is deferred and recognized ratably over the term of the maintenance period. Generally, rates for maintenance support, including subsequent renewal rates, are established based upon a specific percentage of net license fees as set forth in the arrangement. Maintenance support typically includes the right to unspecified product upgrades on an if-and-when available basis. The Company’s subscription revenue is generated from a recurring fee and/or a usage based fee from customers purchasing the Company's cloud offering. Under these arrangements, the Company is generally paid a recurring fee calculated based on the number of seats and type of service purchased or a usage fee based on the actual number of transactions. Revenue related to the recurring fee is recognized ratably over the contract term beginning with the date our service is made available to the customer. The usage fee is recognized as revenue in the period in which the transactions occur. Subscription agreements do not provide customers with the right to take possession of the underlying software at any time. Professional Services and Other Revenue from professional services includes implementation, training and consulting fees. Professional services are generally either daily-rate or fixed-fee arrangements. Revenue from daily-rate arrangements is typically recognized as services are performed. Revenue related to fixed-fee arrangements are typically recognized upon completion of all of the deliverables. Services are generally not considered essential to the functionality of the licensed software. Costs related to shipping and handling and billable travel expenses are included in cost of revenue. Multiple Element Arrangements The Company accounts for multiple element arrangements that consist of software and software-related services, collectively referred to as “software elements,” in accordance with industry specific accounting guidance for software and software-related transactions. For such transactions, the Company generally allocates revenue to the software license by determining the fair value of the undelivered elements, which is usually maintenance support and professional services. The Company establishes vendor-specific objective evidence ("VSOE") of the fair value of the maintenance support based on the renewal price as stated in the agreement and as charged in the first optional renewal period under the arrangement. VSOE for professional services is determined based on an analysis of our historical daily rates when these professional services are sold separately from the software license. For the Company's cloud offering with multiple element arrangements that include subscription and professional services, the Company allocates revenue to all deliverables based on their relative selling prices. In such circumstances, the Company uses the following hierarchy to determine the selling price to be used for allocating revenue to deliverables (a) vendor-specific objective evidence of fair value, (b) third-party evidence of selling price and (c) best estimate of the selling price. Best estimate of selling price reflects the Company’s estimates of what the selling prices of elements would be if they were sold on a stand-alone basis. Factors considered by the Company in developing relative selling prices for products and services include the discounting practices, price lists, go-to-market strategy, historical standalone sales and contract prices. Research and Development 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 Software Development Costs Software development costs for software to be sold, leased or marketed that is incurred prior to the establishment of technological feasibility are expensed as incurred as research and development expense. Software development costs incurred subsequent to the establishment of technological feasibility, if any, are capitalized until the software is available for general release to customers. The Company has determined that technological feasibility has been established at approximately the same time as the general release of such software to customers. Therefore, to date, the Company has not capitalized any related software development costs. Internal-Use Software Development Costs The Company capitalizes costs associated with customized internal-use software systems that have reached the application development stage.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Costs incurred during the preliminary development stage, as well as maintenance and training costs, are expensed as incurred. The Company capitalized $2.2 million and $1.9 million in internal-use software during the years ended December 31, 2015 and 2014 , respectively. Capitalized internal-use software is included in property and equipment. The Company recorded amortization expense related to these assets of approximately $1.5 million , $0.7 million and $0.2 million during the years ended December 31, 2015 , 2014 and 2013 , respectively. Deferred Revenue 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 Deferred revenue consists of the following (in thousands): December 31, December 31, License software $ 33,200 $ 26,495 Subscription and maintenance support 61,399 52,764 Professional services and other 16,455 22,197 Total $ 111,054 $ 101,456 Current portion $ 106,483 $ 87,423 Non-current portion 4,571 14,033 Total $ 111,054 $ 101,456 Cost of Revenue Cost of revenue includes (a) royalties and other fees paid to third parties whose technology or products are sold as part of the Company’s products, (b) direct costs to manufacture and distribute product, (c) direct costs to provide product support and professional support services, (d) direct costs associated with delivery of the Company's cloud offering and (e) amortization expense related to acquired intangible assets. Income Taxes The Company uses the liability method of accounting for income taxes as set forth in the authoritative guidance for accounting for income taxes. This method requires an asset and liability approach for the recognition of deferred tax assets and liabilities for the expected future tax consequences attributable to temporary differences between the carrying amounts of assets and liabilities for financial reporting purposes and their respective tax bases, and for operating loss and tax credit carryforwards. Deferred tax assets and liabilities are measured by applying enacted statutory tax rates applicable to the future years in which deferred amounts are expected to be settled or realized. The Company currently has significant deferred tax assets, primarily resulting from net operating loss carryforwards, deferred revenue and stock-based compensation expense. The Company has a valuation allowance of approximately $0.3 million against its net deferred tax assets. Management weighs the positive and negative evidence to determine if it is more likely than not that some or all of the deferred tax assets will be realized. The Company accounts for uncertainty in income taxes using a two-step approach to recognize and measure tax benefits when the realization of the benefits is uncertain. The first step is to determine whether the benefit is to be recognized; the second step is to determine the amount to be recognized. Income tax benefits should be recognized when, based on the technical merits of a tax position, the entit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 Stock-Based Compensation The Company applies the fair value method for determining the cost of stock-based compensation for employees, directors and consultants. Under this method, the total cost of a stock option grant is measured based on the estimated fair value of the stock option award at the date of the grant, using a binomial options pricing model, or binomial lattice model. The fair value of a restricted stock unit ("RSU") is based on the market value of the Company’s common stock on the date of grant. The fair value of a performance stock unit ("PSU") is based on the market price of the Company’s stock on the date of grant and assumes that the performance criteria will be met and the target payout level will be achieved. Compensation cost is adjusted for subsequent changes in the outcome of performance-related conditions until the award vests. The fair value of a performance stock unit with a market condition is estimated on the date of award, using a Monte Carlo simulation model to estimate the total return ranking of the Company’s stock in relation to the target index of companies over each performance period. Compensation cost on performance shares with a market condition is not adjusted for subsequent changes regardless of the level of ultimate vesting. For service only awards, the total cost related to the portion of awards granted that is ultimately expected to vest is recognized as stock-based compensation expense on a straight-line basis over the requisite service period of the grant. For performance based awards, the total cost related to the portion of the awards granted that is ultimately expected to vest is recognized as stock-based compensation expense on a graded basis over the requisite service period of the grant. Estimated Fair Value of Share-Based Payments The binomial lattice model considers certain characteristics of fair value option pricing that are not considered under the Black-Scholes model. Stock-based awards are combined into one grouping for purposes of valuation assumptions. Fair value of the stock options was estimated at the grant date, using the following weighted average assumptions: Year ended December 31, 2015 2014 2013 Average assumptions: Risk-free interest rate 1.5 % 1.7 % 1.5 % Expected dividend yield — % — % — % Expected volatility 52 % 53 % 56 % Expected term (years) 6.9 years 7.6 years 7.5 years The Company has assumed no dividend yield because dividends are not expected to be paid in the near future, which is consistent with the Company’s history of not paying dividends. The risk-free interest rate assumption is based upon observed interest rates for constant maturity U.S. Treasury securities appropriate for the term of the Company’s employee stock options. The expected life of an option is derived from the binomial lattice model, and is based on several factors, including the contract life, exercise factor, post-vesting termination rate and volatility. The expected exercise factor, which is the ratio of the fair value of common stock on the expected exercise date to the exercise price, and expected post-vesting termination rate, which is the expected rate at which employees are likely to terminate after vesting occurs, are based on an analysis of actual historical and expected behavior by option holders and analysis of comparable public companies. Expected volatility is based on the historical volatility of the Company and comparable public companies. The Company’s estimate of pre-vesting forfeitures, or forfeiture rate, is based on an analysis of historical behavior by option holders. The estimated forfeiture rate is applied to the total estimated fair value of the awards, as derived from the binomial lattice model, to compute the stock-based compensation expense, net of pre-vesting forfeitures, to be recognized in the consolidated statements of operations. Net Income Per Common Share Basic net income per common share is computed based on the weighted average number of outstanding shares of common stock. Diluted income per common share adjusts the basic weighted average common shares outstanding for the potential dilution that could occur if stock options, RSUs and convertible securities were exercised or converted into common stock. The following table presents a reconciliation of the numerator and denominator of the basic and diluted earnings per share computation. In the table below, net income represents the numerator and weighted average common shares outstanding represents the denominator: Year Ended December 31, 2015 2014 2013 (in thousands, except per share data) Net income $ 179 $ 296 $ 375 Weighted average basic common shares outstanding 29,113 28,654 28,116 Dilutive effect of stock-based awards 705 711 595 Weighted average diluted common shares outstanding 29,818 29,365 28,711 Earnings per share: Basic $ 0.01 $ 0.01 $ 0.01 Diluted $ 0.01 $ 0.01 $ 0.01 Due to the cash settlement feature of the principal a</t>
  </si>
  <si>
    <t>Acquisitions</t>
  </si>
  <si>
    <t>Business Combinations [Abstract]</t>
  </si>
  <si>
    <t xml:space="preserve"> Acquisitions mPortal Inc. On June 3, 2015, the Company completed its acquisition of all of the stock of mPortal Inc. ("mPortal"), a professional services company, renamed BroadSoft Design, Inc. The acquisition enabled the Company to offer its customers the ability to deliver customizable UC experiences to a wide range of business end users. The total consideration paid for mPortal was $ 14.8 million . The Company funded the acquisition with $14.3 million of cash on hand and $0.5 million of restricted stock units. The Company incurred $0.7 million of transaction costs for financial advisory and legal services related to the acquisition that are included in general and administrative expenses as incurred, in the Company’s consolidated statements of operations for the year ended December 31, 2015. The consolidated financial statements include the results of mPortal from the date of acquisition. The purchase price has been allocated to the assets acquired and liabilities assumed based on fair values as of the acquisition date. The following table summarizes the fair value of the assets acquired and liabilities assumed at the acquisition date of June 3, 2015 (in thousands): Cash and cash equivalents $ 2,748 Accounts receivable 1,920 Prepaid and other assets 293 Deferred tax assets 2,404 Property and equipment 15 Customer relationships 5,600 Goodwill 2,497 Accounts payable and accrued expenses (677 ) Total consideration $ 14,800 Customer relationships represent the fair value of the underlying relationships and agreements with mPortal customers. The customer relationships intangible asset is being amortized on a straight-line basis over a period of eight years, which in general reflects the cash flows generated. The excess of purchase consideration over the fair value of the net tangible and identifiable intangible assets acquired of $2.5 million was recorded as goodwill. The goodwill balance is attributable to the assembled workforce and the synergies expected as a result of the acquisition. In accordance with U.S. GAAP, goodwill associated with this acquisition will not be amortized but will be tested for impairment on an annual basis. Goodwill associated with this acquisition is not deductible for tax purposes. finocom AG On December 16, 2013, the Company completed its acquisition of all outstanding shares of finocom AG ("finocom"), a provider of cloud-delivered IP-based communication services. The acquisition enabled the Company to extend its BroadCloud delivery platform to customers in Germany, and other select European markets. The total cash consideration paid for finocom was $9.7 million . The Company funded the acquisition with cash on hand. The Company incurred $0.5 million of transaction costs for financial advisory and legal services related to the acquisition that are included in general and administrative expenses as incurred, in the Company’s consolidated statements of operations for the year ended December 31, 2013. The consolidated financial statements include the results of finocom from the date of acquisition. The purchase price has been allocated to the assets acquired and liabilities assumed based on fair values as of the acquisition date. The following table summarizes the fair value of the assets acquired and liabilities assumed at the acquisition date of December 16, 2013 (in thousands): Accounts receivable $ 243 Prepaid expenses and other assets 7 Deferred tax asset 1,080 Property and equipment 64 Trade name 275 Customer relationships 2,610 Developed technology 1,236 Goodwill 5,686 Deferred tax liability (1,322 ) Accounts payable and accrued expenses (199 ) Total consideration $ 9,680 The trade name represents the fair value of the finocom trade name that the Company intends to use for a fixed period of time. Customer relationships represent the fair value of the underlying relationships and agreements with finocom customers. Developed technology represents the fair value of finocom's intellectual property. The trade name, customer relationships and developed technology are being amortized on a straight-line basis over a period of seven years, eight years and five years, respectively, which in general reflects the cash flows generated from such assets. The weighted-average amortization period for depreciable intangible assets acquired is approximately seven years. The excess of purchase consideration over the fair value of the net tangible and identifiable intangible assets acquired of $5.7 million was recorded as goodwill. The goodwill balance is attributable to the assembled workforce and the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 HIPCOM On August 12, 2013, the Company completed its acquisition of all outstanding shares of Hosted IP Communications (Europe) Limited ("HIPCOM"), a provider of hosted business VoIP services. The acquisition enabled the Company to extend its BroadCloud delivery platform to customers in the United Kingdom, and other select European markets. The total cash consideration paid for HIPCOM was $26.3 million . The Company funded the acquisition with cash on hand. The Company incurred $0.5 million of transaction costs for financial advisory and legal services related to the acquisition that are included in general and administrative expenses as incurred, in the Company’s consolidated statements of operations for the year ended December 31, 2013 . The consolidated financial statements include the results of HIPCOM from the date of acquisition. The purchase price has been allocated to the assets acquired and liabilities assumed based on fair values as of the acquisition date. The following table summarizes the fair value of the assets acquired and liabilities assumed at the acquisition date of August 12, 2013 (in thousands): Cash and cash equivalents $ 215 Accounts receivable 1,187 Other current assets 289 Property and equipment 311 Trade name 310 Customer relationships 7,128 Developed technology 465 Goodwill 18,280 Deferred tax liability, net (966 ) Accounts payable and accrued expenses (876 ) Total consideration $ 26,343 The trade name represents the fair value of the HIPCOM trade name that the Company intends to use for a fixed period of time. Customer relationships represent the fair value of the underlying relationships and agreements with HIPCOM customers. Developed technology represents the fair value of HIPCOM's intellectual property. The trade name, customer relationships and developed technology are being amortized on a straight-line basis over a period of one year, seven years and two years, respectively, which in general reflects the estimated cash flows to be generated from such assets. The weighted-average amortization period for depreciable intangible assets acquired is approximately six years. The excess of purchase consideration over the fair value of the net tangible and identifiable intangible assets acquired of $18.3 million was recorded as goodwill. The goodwill balance is attributable to the assembled workforce and the expected synergies, including complementary products that enhance the Company's overall product portfolio. In accordance with U.S. GAAP, goodwill associated with this acquisition will not be amortized but will be tested for impairment on an annual basis. Goodwill associated with this acquisition is not deductible for tax purposes. Pro Forma Financial Information for Acquisitions of mPortal, finocom and HIPCOM (unaudited) The businesses acquired in 2015 contributed aggregate revenue of $7.6 million and net losses of $0.8 million for the period from the relevant acquisition date to December 31, 2015. The businesses acquired in 2013 contributed aggregate revenue of $2.8 million and net losses of $0.3 million for the period from the acquisition date to December 31, 2013. The acquisitions the Company completed in 2014 were not considered to be material, individually or in the aggregate. The unaudited pro forma statements of operations data below gives effect to the acquisitions as if they had occurred as of the beginning of the comparable prior annual reporting period. The following data includes adjustments for amortization of intangibles and acquisition costs. The pro forma information as presented below is for informational purposes only and is not necessarily indicative of the results of operations that would have been achieved if the acquisitions had been in effect for the periods presented. Year ended December 31, 2015 2014 2013 (In thousands except per share data) Revenue $ 284,292 $ 233,576 $ 184,383 Net income (loss) 1,852 (1,311 ) (98 ) Net income (loss) per common share, basic $ 0.06 $ (0.05 ) $ 0.00 Net income (loss) per common share, diluted $ 0.06 $ (0.05 ) $ 0.00</t>
  </si>
  <si>
    <t>Goodwill and Intangibles</t>
  </si>
  <si>
    <t>Goodwill and Intangible Assets Disclosure [Abstract]</t>
  </si>
  <si>
    <t>Goodwill and Intangibles The Company has concluded it has a single reporting unit. Accordingly, on an annual basis management performs the impairment assessment required under FASB guidelines at the consolidated enterprise level. The Company performed an impairment test of the Company’s goodwill and determined that no impairment of goodwill existed at December 31, 2015 , 2014 or 2013 . The following table provides a summary of the changes in the carrying amounts of goodwill (in thousands): Balance, December 31, 2013 $ 65,192 Increase in goodwill related to acquisitions 2,974 Foreign currency translations (2,863 ) Balance, December 31, 2014 65,303 Increase in goodwill related to acquisitions 9,123 Foreign currency translations (2,151 ) Balance, December 31, 2015 $ 72,275 For the year ended December 31, 2015 , the increase in "goodwill related to acquisitions" consists of $3.3 million of goodwill related to the immaterial acquisition of a hosted voice over IP (VoIP) OSS provider in January 2015, $2.5 million of goodwill related to the acquisition of mPortal in June 2015 and $3.3 million of goodwill related to the immaterial acquisition of a cloud-based communications provider in Japan in November 2015. For the year ended December 31, 2014, the increase in "goodwill related to acquisitions" consists of $3.0 million of goodwill related to the immaterial acquisition of a software and services provider to the hospitality industry in August 2014. The Company’s acquired intangible assets are subject to amortization. The following is a summary of intangible assets (in thousands): December 31, 2015 December 31, 2014 Gross Carrying Amount Accumulated Amortization Net Amount Gross Carrying Amount Accumulated Amortization Net Amount Customer relationships $ 17,571 $ 3,721 $ 13,850 $ 14,532 $ 5,281 $ 9,251 Developed technology 13,277 8,489 4,788 13,072 7,031 6,041 Trade name 298 101 197 323 47 276 Total $ 31,146 $ 12,311 $ 18,835 $ 27,927 $ 12,359 $ 15,568 Amortization expense on intangible assets was approximately $5.8 million , $5.4 million and $3.9 million in 2015 , 2014 and 2013 , respectively. In addition, in 2015 , 2014 and 2013 , the Company retired $5.9 million , $1.3 million and $1.1 million of fully amortized intangible assets, respectively, impacting both the gross carrying amount and accumulated amortization by this amount. As of December 31, 2015 , future amortization expense on intangible assets is expected to be as follows (in thousands): 2016 $ 5,177 2017 4,098 2018 2,767 2019 2,389 2020 1,924 2021 and thereafter 2,480 Total amortization expense $ 18,835</t>
  </si>
  <si>
    <t>Property and Equipment</t>
  </si>
  <si>
    <t>Property, Plant and Equipment [Abstract]</t>
  </si>
  <si>
    <t>Property and Equipment Property and equipment consists of the following (in thousands): December 31, 2015 2014 Equipment $ 26,767 $ 18,754 Software 11,460 7,580 Furniture and fixtures 1,645 1,213 Leasehold improvements 5,605 4,437 45,477 31,984 Less accumulated depreciation and amortization (25,996 ) (17,621 ) Property and equipment, net $ 19,481 $ 14,363 Depreciation and amortization expense related to property and equipment for the years ended December 31, 2015 , 2014 and 2013 was approximately $9.8 million , $7.0 million and $3.9 million , respectively.</t>
  </si>
  <si>
    <t>Accounts payable and other current liabilities</t>
  </si>
  <si>
    <t>Accounts Payable and Accrued Liabilities, Current [Abstract]</t>
  </si>
  <si>
    <t>Accounts payable and other current liabilities Accounts payable and other current liabilities consist of the following (in thousands): December 31, 2015 2014 Accounts payable and accrued expenses $ 12,102 $ 8,038 Accrued compensation 11,670 9,428 Other 4,895 3,321 $ 28,667 $ 20,787</t>
  </si>
  <si>
    <t>Software Licenses</t>
  </si>
  <si>
    <t>Deferred Revenue Disclosure [Abstract]</t>
  </si>
  <si>
    <t>Software Licenses The Company has entered into an agreement with a third-party that provides the Company the right to distribute its software on an unlimited basis through May 2016. In May 2015, the Company amended this agreement to extend the term of the agreement from May 2016 to December 2020. For the period from June 2012 to May 2016, the Company has a fixed cost associated with these distribution rights of $10.2 million , which is being amortized to cost of revenue over the four -year period beginning in June 2012, based on the straight line method. For the period from June 2016 to December 2020, the Company will have a fixed cost associated with these distribution rights of $17.3 million , and to the extent annual billed license software revenue over the extended term exceeds $850 million , the Company would be required to pay additional fees. The cost of $17.3 million will be amortized to cost of revenue over the extended term beginning June 2016 (the expiration date of the previous agreement), based on the straight line method. Amortization expense related to these agreements was approximately $2.6 million , $2.6 million and $2.6 million for each of the years ended December 31, 2015 , 2014 and 2013 , respectively.</t>
  </si>
  <si>
    <t>Income Taxes</t>
  </si>
  <si>
    <t>Income Tax Disclosure [Abstract]</t>
  </si>
  <si>
    <t>Income Taxes The following table presents the components of the income before income taxes and the provision for (benefit from) income taxes (in thousands): Year ended December 31, 2015 2014 2013 Income (loss) before income taxes: United States $ (1,488 ) $ (4,769 ) $ (974 ) Foreign 1,631 2,866 943 Income (loss) before income taxes $ 143 $ (1,903 ) $ (31 ) Provision for (benefit from) income taxes: Current: Federal and state $ 965 $ 4,718 $ 7,718 Foreign 3,244 1,726 1,423 Total current $ 4,209 $ 6,444 $ 9,141 Deferred: Federal and state $ (4,018 ) $ (5,360 ) $ (10,249 ) Foreign (227 ) (3,283 ) 702 Total deferred $ (4,245 ) $ (8,643 ) $ (9,547 ) Provision for (benefit from) income taxes $ (36 ) $ (2,199 ) $ (406 ) The following table presents the components of net deferred tax assets (liabilities) and the related valuation allowance (in thousands): December 31, 2015 2014 Deferred tax assets: Net operating loss carry-forward $ 2,509 $ 4,004 Deferred revenue 8,296 10,149 Depreciation and amortization 1,428 1,847 Research tax credit carry-forward 2,869 417 Accrued expenses 2,927 2,720 Stock based compensation 8,181 6,066 Other 7,726 4,077 Total deferred tax assets $ 33,936 $ 29,280 Valuation allowance (312 ) (264 ) Net deferred tax assets $ 33,624 $ 29,016 Deferred tax liabilities: Acquired intangibles $ (6,181 ) $ (4,448 ) Convertible debt discount (28,213 ) (8,717 ) Other (537 ) (69 ) Total deferred tax liabilities $ (34,931 ) $ (13,234 ) Net deferred tax assets $ (1,307 ) $ 15,782 The Company has $35.9 million and $39.2 million of U.S. net operating loss carryforwards as of December 31, 2015 and 2014, respectively. Additionally, the Company has $11.1 million and $6.0 million of tax credit carryforwards for tax return purposes as of December 31, 2015 and 2014, respectively. The U.S. net operating loss and tax credit carryforwards are scheduled to begin to expire in 2018 and 2019, respectively. The Company has excluded certain U.S. net operating loss carryforwards from the calculation of deferred tax assets presented above, as they represent excess stock option deductions that do not reduce the Company’s income taxes payable. The excess tax benefits associated with stock option exercises and restricted stock vesting are recorded directly to stock holders equity when realized. The Company uses a “with-and-without” method to determine the tax benefit realized from excess stock option deductions under the FASB's updated authoritative guidance on share-based payments. Accordingly, the Company recognizes the benefits of carryforwards in the following order: (a) net operating losses from items other than excess stock option deductions; (b) other tax credit carryforwards from items other than excess stock option deductions; and (c) net operating losses from excess stock option deductions. The amount of excess tax benefits not included in the deferred tax assets were $17.9 million and $16.7 million as of December 31, 2015 and 2014, respectively. As of December 31, 2015, the excess tax benefits not recognized are related to net operating losses of $35.9 million (tax effect of $13.9 million ), foreign tax credits of $2.5 million and research and development tax credits of $1.5 million . The tax effect of these unrealized excess tax benefits, when realized in the future, will result in an increase to additional paid-in capital rather than a reduction to the results of operations. Utilization of net operating loss and tax credit carryforwards may be subject to annual limitations due to the ownership change limitations as provided by the Internal Revenue Code of 1986, as amended. The Company has not recorded a deferred tax liability for undistributed earnings of $8.8 million of certain foreign subsidiaries, since such earnings are considered to be reinvested indefinitely. If the earnings were distributed, the Company would be subject to federal income and foreign withholding taxes. Determination of an unrecognized deferred income tax liability with respect to such earnings is not practicable.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e income of the same character during the carryback or carryforward period. The accounting guidance requires the consideration of all sources of taxable income available to realize the deferred tax asset, including the future reversal of existing temporary differences, future taxable income exclusive of reversing temporary differences and carryforwards, taxable income in carryback years and tax-planning strategies. As of December 31, 2015 , the Company has a remaining valuation allowance of approximately $0.3 million , which primarily relates to certain foreign NOLs and capital losses that are not more likely than not to be realized. The Company will continue to evaluate the need for a valuation allowance in foreign jurisdictions and may remove the valuation allowance in subsequent periods, which may have an impact on the results of operations. The following table presents the provisions for income taxes compared with income taxes based on the federal statutory tax rate of 35% (in thousands): Year ended December 31, 2015 2014 2013 Tax provision (benefit) based on federal statutory rate $ 50 $ (666 ) $ (11 ) State taxes 490 430 617 Impact of foreign operations 201 (508 ) (157 ) Other permanent items 144 193 697 IRC 162(m) add back 222 456 — Stock based compensation 1,096 1,002 (132 ) Change in income tax valuation allowance 16 (2,804 ) 333 Business tax credits (2,302 ) (2,314 ) (1,829 ) Finland intellectual property transfer (324 ) (81 ) — Meals and entertainment 432 198 168 Acquisition costs 248 128 188 Change in tax rates (309 ) 1,767 (280 ) Provision for (benefit from) income taxes $ (36 ) $ (2,199 ) $ (406 ) The Company has separately disclosed the tax effect of items in excess of $0.2 million . Accounting for Uncertainty in Income Taxes The Company applies guidance for uncertainty in income taxes that requires the application of a more likely than not threshold to the recognition and de-recognition of uncertain tax positions. If the recognition threshold is met, this guidance permits the Company to recognize a tax benefit measured at the largest amount of the tax benefit that, in the Company’s judgment, is more likely than not to be realized upon settlement. During the year ended December 31, 2013, the Company's unrecognized income tax benefits increased primarily due to tax exposures in certain foreign jurisdictions. Such exposures, if realized, would be offset by foreign tax credits in the U.S. During the years ended December 31, 2014 and 2012, there was no material adjustment in the liability for unrecognized income tax benefits and no new material tax positions for which the tax benefit was not recognized. A reconciliation of the beginning and ending amount of unrecognized tax benefits is as follows (in thousands): Year ended December 31, 2015 2014 2013 Unrecognized tax benefits balance at January 1, $ 4,619 $ 4,875 $ 821 Additions for tax positions of prior years 866 243 4,054 Settlements of tax positions of prior years (558 ) (499 ) — Unrecognized tax benefits balance at December 31, $ 4,927 $ 4,619 $ 4,875 The Company records interest and penalties as a component of its income tax provision. The Company recorded interest and penalties of $0.1 million for the year ended December 31, 2015 and 2013. The Company had not accrued interest with respect to uncertain tax positions in the prior years because unfavorable resolution of those positions would not result in cash tax due for those prior years. The Company files income tax returns in the United States and in various foreign jurisdictions. The Company is no longer subject to U.S. Federal income tax examinations for years prior to 2010, with the exception that operating loss or tax credit carryforwards generated prior to 2009 may be subject to tax audit adjustment. The Company is no longer subject to state and local or foreign income tax examinations by tax authorities for years prior to 2008.</t>
  </si>
  <si>
    <t>Borrowings</t>
  </si>
  <si>
    <t>Debt Disclosure [Abstract]</t>
  </si>
  <si>
    <t>Borrowings 2022 Convertible Senior Notes In September 2015, the Company issued $201.3 million aggregate principal amount of 1.00% convertible senior notes due in 2022 (the “2022 Notes”). The 2022 Notes are general unsecured obligations of the Company, with interest payable semi-annually in cash at a rate of 1.00% per annum, and will mature on September 1, 2022 , unless earlier converted, redeemed or repurchased. The 2022 Notes may be converted by the holders at their option on any day prior to the close of business on the business day immediately preceding June 1, 2022 only under the following circumstances: (a) during any calendar quarter commencing after the calendar quarter ending on December 31, 2015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b) during the five business day period after any ten consecutive trading day period (the “measurement period”) in which the trading price, as defined in the indenture governing the 2022 Notes (the "2022 Indenture"), per $1,000 principal amount of 2022 Notes for each trading day of the measurement period was less than 98% of the product of the last reported sale price of the Company's common stock and the conversion rate on each such trading day; (c) if the Company calls any or all of the 2022 Notes for redemption, at any time prior to the close of business on the second scheduled trading day immediately preceding the relevant redemption date; or (d) upon the occurrence of specified corporate events. The 2022 Notes will be convertible, regardless of the foregoing circumstances, at any time from, and including, June 1, 2022 through the second scheduled trading day immediately preceding the maturity date. The initial conversion rate for the 2022 Notes is 25.8249 shares of the Company’s common stock per $1,000 principal amount of 2022 Notes, equivalent to a conversion price of approximately $38.72 per share of common stock. The conversion rate will be subject to adjustment in some events, but will not be adjusted for any accrued and unpaid interest. In addition, following certain corporate events that occur prior to the maturity date or if the Company issues a notice of redemption on or after September 1, 2019 as described below, the Company will increase the conversion rate for a holder who elects to convert its 2022 Notes in connection with such a corporate event or during the related redemption period in certain circumstances. Upon conversion, the Company will pay or deliver, as the case may be, cash, shares of the Company's common stock or a combination of cash and shares of the Company's common stock, at the Company's election. It is the Company's current intent to settle conversions through combination settlement with a specified dollar amount per $1,000 principal amount of 2022 Notes of $1,000 . While the 2022 Notes were not convertible as of December 31, 2015 , if the 2022 Notes were convertible, no shares would have been distributed upon conversion because the conversion price was above the stock price as of such date. Holders of the 2022 Notes may require the Company to repurchase some or all of the 2022 Notes for cash upon a fundamental change, as defined in the 2022 Indenture, at a repurchase price equal to 100% of the principal amount of the 2022 Notes being repurchased, plus any accrued and unpaid interest up to, but excluding, the relevant repurchase date. The Company may not redeem the 2022 Notes prior to September 1, 2019. Beginning September 1, 2019, the Company may redeem for cash all or a portion of the 2022 Notes, at the Company's option, if the last reported sale price of the common stock is equal to or greater than 140% of the conversion price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The Company has separately accounted for the liability and equity components of the convertible debt instrument by allocating the gross proceeds from the issuance of the 2022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7.4% , was used to compute the initial fair value of the liability component of $131.3 million . The excess of the gross proceeds received from the issuance of the 2022 Notes over the initial amount allocated to the liability component of $70.0 million was allocated to the embedded conversion option, or equity component. This excess is reported as a debt discount and will be subsequently amortized as interest expense, using the interest method, through September 2022, the maturity date of the 2022 Notes. Offering costs, consisting of the initial purchasers’ discount and offering expenses payable by the Company, were $6.4 million . These offering costs were allocated to the liability component and the equity component based on the relative valuations of such components. As a result, $4.2 million of the offering costs were classified as debt issuance costs and recorded on the balance sheet as a deduction from the carrying amount of the 2022 Notes liability. The remaining $2.2 million of offering costs were allocated to the equity component. The fair value of the 2022 Notes as of December 31, 2015 was $221.1 million . The carrying amount of the equity component of the 2022 Notes was $67.6 million at December 31, 2015 . The unamortized offering costs classified as debt issuance costs and recorded as a direct deduction to the carrying amount of the debt liability at December 31, 2015 were $4.0 million , which are being amortized as interest expense through the September 2022 maturity date of the 2022 Notes. 2018 Convertible Senior Notes In June 2011, the Company issued $120.0 million aggregate principal amount of 1.50% convertible senior notes due in 2018 (the “2018 Notes”). The 2018 Notes are senior unsecured obligations of the Company, with interest payable semi-annually in cash at a rate of 1.50% per annum, and will mature on July 1, 2018 , unless earlier repurchased, redeemed or converted. The 2018 Notes may be converted by the holders at their option on any day prior to the close of business on the scheduled trading day immediately preceding April 1, 2018 only under the following circumstances: (a) during the five business-day period after any ten consecutive trading-day period (the “measurement period”) in which the trading price per Note for each day of that measurement period was less than 98% of the product of the last reported sale price of the common stock and the applicable conversion rate on each such day; (b) during any calendar quarter (and only during such quarter) after the calendar quarter ended September 30, 2011, if the last reported sale price of the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c) upon the occurrence of specified corporate events; or (d) if the Company calls the 2018 Notes for redemption. The 2018 Notes will be convertible, regardless of the foregoing circumstances, at any time from, and including, April 1, 2018 through the second scheduled trading day immediately preceding the maturity date. The initial conversion rate for the 2018 Notes is 23.8126 shares of the Company’s common stock per $1,000 principal amount of 2018 Notes, equivalent to a conversion price of approximately $41.99 per share of the common stock. The conversion price will be subject to adjustment in some events, but will not be adjusted for accrued interest. In addition, if a make-whole fundamental change, as defined in the indenture governing the 2018 Notes (the “2018 Indenture”), occurs prior to the maturity date, the Company will in some cases increase the conversion rate for a holder that elects to convert its 2018 Notes in connection with such make-whole fundamental change. Upon conversion, the Company will pay cash up to the aggregate principal amount of the 2018 Notes to be converted and deliver shares of the common stock in respect of the remainder, if any, of the conversion obligation in excess of the aggregate principal amount of the 2018 Notes being converted. While the 2018 Notes were not convertible as of December 31, 2015 , if the 2018 Notes were convertible, no shares would have been distributed upon conversion because the conversion price was above the stock price as of such date. Holders of the 2018 Notes may require the Company to repurchase some or all of the 2018 Notes for cash, subject to certain exceptions, upon a fundamental change, as defined in the 2018 Indenture, at a repurchase price equal to 100% of the principal amount of the 2018 Notes being repurchased, plus any accrued and unpaid interest up to but excluding the relevant repurchase date. The Company may not redeem the 2018 Notes prior to July 1, 2015. Beginning July 1, 2015, the Company may redeem for cash all or part of the 2018 Notes (except for the 2018 Notes that the Company is required to repurchase as described above) if the last reported sale price of the common stock exceeds 140% of the applicable conversion price for 20 or more trading days in a period of 30 consecutive trading days ending on the trading day immediately prior to the date of the redemption notice. The redemption price will equal the sum of 100% of the principal amount of the 2018 Notes to be redeemed, plus accrued and unpaid interest, plus a “make-whole premium” payment. The Company must make the make-whole premium payments on all 2018 Notes called for redemption prior to the maturity date, including 2018 Notes converted after the date the Company delivered the notice of redemption. The Company has separately accounted for the liability and equity components of the convertible debt instrument by allocating the gross proceeds from the issuance of the 2018 Notes between the liability component and the embedded conversion option, or equity component. This allocation was done by first estimating an interest rate at the time of issuance for similar notes that do not include the embedded conversion option. This interest rate, estimated at 8% , was used to compute the initial fair value of the liability component of $79.4 million . The excess of the gross proceeds received from the issuance of the 2018 Notes over the initial amount allocated to the liability component of $40.6 million , was allocated to the embedded conversion option, or equity component. This excess is reported as a debt discount and subsequently amortized as interest expense, using the effective interest method, through July 2018, the maturity date of the 2018 Notes. Offering costs, consisting of the initial purchasers’ discount and offering expenses payable by the Company, were $4.3 million . These offering costs were allocated to the liability component and the equity component based on the relative valuations of such components. As a result, $2.9 million of the offering costs were classified as debt issuance costs and recorded on the balance sheet as a deduction from the carrying amount of the 2018 Notes liability. The remaining $1.4 million of offering costs were allocated to the equity component. Concurrently with the closing of the 2022 Notes offering, the Company repurchased $50.9 million principal amount of the 2018 Notes in privately negotiated transactions for an aggregate purchase price of $53.4 million . The Company recorded an extinguishment loss of $4.2 million on the repurchase, including $0.5 million associated with unamortized issuance costs. This loss was recorded in other expense within the consolidated statement of operations. The remaining purchase price was allocated between the liability component and the equity component based upon the fair value of the debt immediately prior to the repurchase at $42.4 million and $6.8 million , respectively. The fair value of the 2018 Notes as of December 31, 2015 and 2014 was $75.3 million and $125.1 million , respectively. The carrying amount of the equity component of the Notes was $9.5 million at December 31, 2015 . The unamortized offering costs at December 31, 2015 were $0.6 million which are being amortized as interest expense through the July 2018 maturity date of the Notes. The following table shows the amounts recorded within the Company’s financial statements with respect to the combined 2022 Notes and 2018 Notes (collectively, the "Notes") (in thousands): December 31, December 31, Convertible debt principal $ 270,355 $ 120,000 Unamortized debt discount (77,440 ) (22,951 ) Unamortized debt issuance costs (4,584 ) (1,421 ) Net carrying amount of convertible debt $ 188,331 $ 95,628 The following table presents the interest expense recognized related to the Notes (in thousands): Year ended December 31, 2015 2014 Contractual interest expense $ 2,039 $ 1,800 Amortization of debt issuance costs 1,022 406 Accretion of debt discount 7,547 5,500 Interest expense $ 10,608 $ 7,706 The net proceeds from the 2018 Note and 2022 Note offerings were approximately $115.7 million and $194.8 million , respectively, after deducting discounts to the initial purchasers and offering expenses payable by the Company. Fair Value of Borrowings Fair value for the Company’s borrowings is estimated using quoted market price of the Notes at December 31, 2015 and 2014 , quoted market prices for similar instruments and by observable market data. The Company believes its creditworthiness and the financial market in which it operates has not materially changed since entering into the arrangements. If measured at fair value in the financial statements, long-term debt (including the current portion) would be classified as Level 2 in the fair value hierarchy. The aggregate maturities of borrowings as of December 31, 2015 were as follows (in thousands): 2016 - 2017 $ — 2018 69,105 2019 and thereafter 201,250 $ 270,355 Installment Bank Loans In connection with the acquisition of Movial Applications Oy in October 2011, the Company assumed five installment loans with Tekes, the Finnish Funding Agency for Technology and Innovation, which loans were repaid in full by the Company during 2013. The loans were governed by the Finnish Act on State Lending and State Guarantees, Government Decree on Research, Development and Innovation Funding and were used to fund approved research and development projects. The repayment terms were determined on a per project basis and the interest rate on each loan was variable, with the interest rate equal to three percent at the time of repayment.</t>
  </si>
  <si>
    <t>Stockholders' Equity</t>
  </si>
  <si>
    <t>Stockholders' Equity Note [Abstract]</t>
  </si>
  <si>
    <t>Stockholders’ Equity Preferred Stock Pursuant to the Company’s amended and restated certificate of incorporation filed on June 21, 2010, the Company is authorized to issue 5,000,000 shares of preferred stock. The board of directors has the authority, without action by its stockholders, to designate and issue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and could have the effect of delaying, preventing or deterring a change in control. To date, the board of directors has not designated any rights, preference or powers of any preferred stock and no shares of preferred stock have been issued.</t>
  </si>
  <si>
    <t>Stock-based Compensation</t>
  </si>
  <si>
    <t>Disclosure of Compensation Related Costs, Share-based Payments [Abstract]</t>
  </si>
  <si>
    <t>Stock-based Compensation Equity Incentive Plans In 1999, the Company adopted the 1999 Stock Incentive Plan (the “1999 Plan”). The 1999 Plan provided for the grant of incentive stock options, nonqualified stock options, restricted stock awards and stock appreciation rights. The 1999 Plan terminated in June 2009 whereby no new options or awards are permitted to be granted. In April 2009, the Company adopted the 2009 Equity Incentive Plan. This plan provides for the grant of incentive stock options, nonqualified stock options, restricted stock awards, RSUs and stock appreciation rights. In June 2010, the 2009 Equity Incentive Plan was amended and restated to provide for, among other things, annual increases in the share reserve (as amended and restated, the “2009 Plan”). The term of stock-based grants is up to ten years , except that certain stock-based grants made after 2005 have a term of five years . For grants made under the 2009 Plan prior to January 1, 2015, the requisite vesting period is typically four years and for grants made subsequent to January 1, 2015, the requisite vesting period is typically three years . On each of January 1, 2014 and 2015, 1,250,000 shares were added to the 2009 Plan. At December 31, 2015 , the Company had 917,388 shares of common stock available for issuance under the 2009 Plan. Stock-based compensation expense recognized by the Company is as follows (in thousands): Year ended December 31, 2015 2014 2013 Stock options $ 7,572 $ 6,814 $ 5,963 Restricted stock units 31,719 19,585 16,449 Performance stock units 1,153 3,874 5,020 Total recognized stock-based compensation expense $ 40,444 $ 30,273 $ 27,432 Stock Options The following table presents a summary related to stock options for the following periods: Number of Options Outstanding Weighted Average Exercise Price Weighted Average Remaining Contractual Term (years) Aggregate Intrinsic Value (in thousands) Balance, December 31, 2014 1,678,996 $ 26.73 Granted 782,050 32.22 Exercised (310,419 ) 19.94 Forfeited (106,513 ) 31.15 Expired (44,239 ) 36.41 Balance, December 31, 2015 1,999,875 $ 29.48 7.41 $ 13,744 Vested and exercisable at December 31, 2015 1,019,299 $ 28.13 6.13 $ 9,172 In 2015 , 2014 and 2013 , the Company granted stock options with a weighted-average grant date fair value of $15.75 , $12.91 and $18.09 , respectively. The intrinsic value of stock options exercised in 2015 , 2014 and 2013 was $5.2 million , $1.6 million and $5.0 million , respectively, and cash received from stock options exercised was $6.2 million , $0.7 million and $1.3 million , respectively. At December 31, 2015 , unrecognized stock-based compensation expense, net of estimated forfeitures, relating to unvested stock options was $14.0 million which amount is scheduled to be recognized as stock-based compensation expense over a weighted average period of 2.2 years . To the extent the actual forfeiture rate is different than what the Company has anticipated at December 31, 2015 , stock-based compensation expense will be different from expectations. Restricted Stock Units The following table presents a summary of activity for RSUs (excluding RSUs that are subject to performance-based vesting conditions (“PSUs”)): Number of RSUs Weighted Average Grant Date Fair Value Balance, December 31, 2014 1,029,787 $ 32.09 Granted 1,466,985 34.02 Vested (923,517 ) 33.36 Forfeited (61,233 ) 33.31 Balance, December 31, 2015 1,512,022 $ 33.14 The RSUs generally vest over three or four years from the vesting commencement date and on vesting the holder receives one share of common stock for each RSU. At December 31, 2015 , unrecognized stock-based compensation expense related to unvested RSUs was $42.1 million , which is scheduled to be recognized over a weighted average period of 1.83 years. To the extent the actual forfeiture rate is different than what the Company has anticipated at December 31, 2015 , stock-based compensation expense will be different from expectations. Performance Stock Units The following table presents a summary of activity for PSUs: Number of PSUs Weighted Average Grant Date Fair Value Balance, December 31, 2014 557,588 $ 26.88 Granted — — Vested — — Forfeited (7,500 ) 27.19 Balance, December 31, 2015 550,088 $ 26.87 The PSUs generally vest over three or four years from the vesting commencement date, subject to the satisfaction of certain performance conditions, and on vesting the holder receives one share of common stock for each PSU. During 2014, the Company granted an aggregate of 205,088 PSUs to certain employees hired in connection with an acquisition. These PSUs vest over a period of three years , subject to the satisfaction of certain financial performance conditions related to the business acquired by the Company. At December 31, 2015 , unrecognized stock-based compensation expense related to unvested PSUs was $0.8 million , which is scheduled to be recognized over a weighted average period of 0.93 years . To the extent the actual forfeiture rate is different than what the Company has anticipated at December 31, 2015 , stock-based compensation expense will be different from expectations. Tax Benefits Upon adoption of the FASB’s guidance on stock-based compensation, the Company elected the alternative transition method (short cut method) provided for calculating the tax effects of stock-based compensation.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related to the tax effect of employee stock-based compensation awards that are outstanding upon adoption. As of December 31, 2015 , the Company’s APIC pool balance was $10.7 million . The Company applies a with-and-without approach in determining its intra-period allocation of tax expense or benefit attributable to stock-based compensation deductions. Tax deductions in excess of previously recorded benefits (windfalls) included in net operating loss carryforwards but not reflected in deferred tax assets for the years ended December 31, 2015 and 2014 are $50.4 million and $49.9 million , respectively.</t>
  </si>
  <si>
    <t>Commitments and Contingencies</t>
  </si>
  <si>
    <t>Commitments and Contingencies Disclosure [Abstract]</t>
  </si>
  <si>
    <t>Commitments and Contingencies Leases The Company leases office space under non-cancelable operating leases with various expiration dates through 2024. Rent expense was approximately $4.7 million , $3.6 million and $3.2 million for the years ended December 31, 2015 , 2014 and 2013 , respectively. The following table presents future minimum lease payments under the non-cancelable operating leases (in thousands): Operating Leases Years Ending December 31: 2016 $ 4,743 2017 4,599 2018 4,159 2019 2,558 2020 and thereafter 5,782 Total future minimum lease payments $ 21,841 Indemnifications and Contingencies In the normal course of business, the Company enters into contracts and agreements that may contain representations and warranties and provide for general indemnifications. The Company’s exposure under these agreements is unknown because it involves claims that may be made in the future, but have not yet been made. The Company has not paid any claims related to indemnification obligations to date. In accordance with its bylaws and certain agreements, the Company has indemnification obligations to its officers and directors for certain events or occurrences, subject to certain limits, while they are serving at the Company’s request in such capacity. There have been no claims to date under these indemnification obligations. In addition, the Company is involved in litigation incidental to the conduct of its business. The Company is not a party to any lawsuit or proceeding that, in the opinion of management, is reasonably possible to have a material adverse effect on its financial position, results of operations or cash flows.</t>
  </si>
  <si>
    <t>Segment and Geographic Information</t>
  </si>
  <si>
    <t>Segment Reporting [Abstract]</t>
  </si>
  <si>
    <t>Segment and Geographic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CEO”). The CEO reviews financial information presented on a consolidated basis, along with information about revenue by geographic region for purposes of allocating resources and evaluating financial performance. Discrete information on a geographic basis, except for revenue, is not provided below the consolidated level to the CEO. The Company has concluded that it operates in one segment and has provided the required enterprise-wide disclosures. Revenue by geographic area is based on the location of the end-user carrier. The following table presents revenue and long-lived assets, net, by geographic area (in thousands): Year Ended December 31, 2015 2014 2013 Revenues: United States $ 172,027 $ 106,008 $ 100,857 EMEA 61,114 54,950 44,235 APAC 26,156 41,188 20,990 Other 19,546 14,711 12,411 Total revenue $ 278,843 $ 216,857 $ 178,493 December 31, December 31, Long-Lived Assets, net United States $ 20,862 $ 19,049 EMEA 5,008 2,206 APAC 1,172 379 Other 272 397 Total long-lived assets, net $ 27,314 $ 22,031</t>
  </si>
  <si>
    <t>401(k) Defined Contribution Plan</t>
  </si>
  <si>
    <t>Compensation and Retirement Disclosure [Abstract]</t>
  </si>
  <si>
    <t xml:space="preserve"> 401(k) Defined Contribution Plan The Company maintains a tax-qualified 401(k) retirement plan that provides eligible U.S. employees with an opportunity to save for retirement on a tax advantaged basis. The Company has a 401(k) plan covering all eligible employees. Beginning January 1, 2012, the Company matches a portion of the employees’ eligible contributions according to the 401(k) plan document. Matching contributions to the plan during the years ended December 31, 2015 , 2014 and 2013 were $3.0 million , $2.0 million and $1.8 million , respectively.</t>
  </si>
  <si>
    <t>Quarterly Financial Data (Unaudited)</t>
  </si>
  <si>
    <t>Quarterly Financial Information Disclosure [Abstract]</t>
  </si>
  <si>
    <t>Quarterly Financial Data (Unaudited) (in thousands, except per share data): March 31, June 30, September 30, December 31, Total revenue $ 55,671 $ 64,484 $ 69,097 $ 89,591 Gross profit 39,661 44,249 47,451 69,724 Income (loss) from operations (1,275 ) (4,928 ) 822 20,624 Net income (loss) (2,905 ) (5,288 ) (3,250 ) 11,622 Net income (loss) per share: Basic $ (0.10 ) $ (0.18 ) $ (0.11 ) $ 0.40 Diluted $ (0.10 ) $ (0.18 ) $ (0.11 ) $ 0.39 March 31, June 30, September 30, December 31, Total revenue $ 43,918 $ 52,484 $ 54,629 $ 65,826 Gross profit 31,101 37,607 39,420 51,035 Income (loss) from operations (7,129 ) 564 1,879 11,260 Net income (loss) (6,139 ) 1,506 (2,758 ) 7,687 Net income (loss) per share: Basic $ (0.22 ) $ 0.05 $ (0.10 ) $ 0.27 Diluted $ (0.22 ) $ 0.05 $ (0.10 ) $ 0.26</t>
  </si>
  <si>
    <t>Subsequent Event</t>
  </si>
  <si>
    <t>Subsequent Events [Abstract]</t>
  </si>
  <si>
    <t>Subsequent Event In February 2016, the Company completed its acquisition of all of the stock of Transera Communications, Inc. ("Transera"), a provider of cloud-based contact center software. The acquisition enables the Company to enhance its call center capabilities. The total consideration paid for Transera was $19.8 million . The Company is in the process of gathering information to prepare the purchase price allocation and accordingly has not presented here.</t>
  </si>
  <si>
    <t>Schedule II - Consolidated Valuation Allowance and Qualifying Accounts</t>
  </si>
  <si>
    <t>Valuation and Qualifying Accounts [Abstract]</t>
  </si>
  <si>
    <t>SCHEDULE II—CONSOLIDATED VALUATION AND QUALIFYING ACCOUNTS (In thousands) Balance at Beginning of Year Amounts Charged to Operations (1) Deductions (2) Additions Acquired from Business Combinations Balance at End of Year Allowance for doubtful accounts: Year Ended December 31, 2013 139 149 (160 ) — 128 Year Ended December 31, 2014 128 274 (116 ) — 286 Year Ended December 31, 2015 286 4 (205 ) — 85 Allowance for deferred tax assets: Year Ended December 31, 2013 5,558 — (2,261 ) — 3,297 Year Ended December 31, 2014 3,297 (3,033 ) — — 264 Year Ended December 31, 2015 264 5 — 43 312 _______________________ (1) Amount represents charges to bad debt and increase to or (release of) our valuation allowance. (2) Amount represents recoveries of accounts receivable previously charged to the allowance and utilization of net operating losses against the valuation allowance.</t>
  </si>
  <si>
    <t>Summary of Significant Accounting Policies (Policies)</t>
  </si>
  <si>
    <t>Principles of Consolidation</t>
  </si>
  <si>
    <t>Principles of Consolidation The accompanying consolidated financial statements include the accounts and results of operations of the Company and its wholly owned subsidiaries. All intercompany balances and transactions have been eliminated in the accompanying consolidated financial statements.</t>
  </si>
  <si>
    <t>Use of Estimates</t>
  </si>
  <si>
    <t>Use of Estimates The preparation of financial statements in conformity with United States generally accepted accounting principles (“U.S. GAAP”) requires management to make estimates and assumptions that affect the reported amounts of assets and liabilities at the date of the financial statements and the reported amounts of revenues and expenses during the reporting period. Actual amounts could differ from these estimates.</t>
  </si>
  <si>
    <t>Cash Equivalents and Restricted Cash</t>
  </si>
  <si>
    <t xml:space="preserve">Cash Equivalents and Restricted Cash The Company considers all highly liquid instruments purchased with an original maturity of three months or less to be cash equivalents. Cash equivalents are held in money market accounts. Restricted cash consists primarily of certificates of deposit that are securing letters of credit related to operating leases for office space. </t>
  </si>
  <si>
    <t>Investments in Marketable Securities</t>
  </si>
  <si>
    <t>Investments in Marketable Securities Marketable debt securities that the Company does not intend to hold to maturity are classified as available-for-sale, are carried at fair value and are included on the Company’s consolidated balance sheet as either short-term or long-term investments depending on their maturity.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Available-for-sale investments are marked-to-market at the end of each reporting period, with unrealized holding gains or losses, which represent temporary changes in the fair value of the investment, reflected in accumulated other comprehensive income (loss), a separate component of stockholders’ equity. The Company’s primary objective when investing excess cash is preservation of principal.</t>
  </si>
  <si>
    <t>Fair Value Measurements</t>
  </si>
  <si>
    <t>Fair Value Measurements The carrying amounts of the Company’s other financial instruments, accounts receivable, accounts payable and accrued expenses, approximate their respective fair values due to their short term nature. (See Note 9 Borrowings for additional information on fair value of debt.) The Company uses a three-tier fair value measurement hierarchy to classify and disclose all assets and liabilities measured at fair value on a recurring basis, as well as assets and liabilities measured at fair value on a non-recurring basis, in periods subsequent to their initial measurement. The three tiers are defined as follows: • Level 1 . Observable inputs based on unadjusted quoted prices in active markets for identical instruments and include the Company’s investments in money market funds and certificates of deposit; • Level 2 . Inputs valued using quoted market prices for similar instruments, nonbinding market prices that are corroborated by observable market data and include the Company’s investments and marketable securities in U.S. agency notes, commercial paper and corporate bonds; and • Level 3 . Unobservable inputs for which there is little or no market data, which require the Company to develop its own assumptions. Assets Measured at Fair Value on a Recurring Basis The Company evaluates its financial assets subject to fair value measurements on a recurring basis to determine the appropriate level of classification for each reporting period. This determination requires significant judgments to be made. There were no transfers between classification levels during the periods. Assets Measured at Fair Value on a Nonrecurring Basis The Company measures certain assets, including property and equipment, goodwill and intangible assets, at fair value on a nonrecurring basis. These assets are recognized at fair value when they are deemed to be impaired.</t>
  </si>
  <si>
    <t>Concentration of Credit Risk</t>
  </si>
  <si>
    <t>Concentration of Credit Risk Financial instruments that subject the Company to significant concentrations of credit risk consist primarily of cash and cash equivalents, marketable securities and accounts receivable. All of the Company’s cash and cash equivalents and marketable securities are held at financial institutions that management believes to be of high credit quality. The Company’s cash and cash equivalent accounts may exceed federally insured limits at times. The Company has not experienced any losses on cash and cash equivalents to date. To manage accounts receivable risk, the Company evaluates the creditworthiness of its customers and maintains an allowance for doubtful accounts.</t>
  </si>
  <si>
    <t>Accounts Receivable and Allowance for Doubtful Accounts</t>
  </si>
  <si>
    <t>Accounts Receivable and Allowance for Doubtful Accounts Accounts receivable are derived from sales to customers. Each customer is evaluated for creditworthiness through a credit review process at the time of each order. Accounts receivable are stated at realizable value, net of an allowance for doubtful accounts that is maintained for estimated losses that would result from the inability of some customers to make payments as they become due. The allowance is based on an analysis of past due amounts and ongoing credit evaluations. Collection experience has been consistent with the Company’s estimates.</t>
  </si>
  <si>
    <t>Property and Equipment Property and equipment are stated at cost, less accumulated depreciation and amortization. Replacements and major improvements are capitalized; maintenance and repairs are charged to expense as incurred. Depreciation is calculated using the straight-line method over the estimated useful lives of the related assets per the table below: Equipment 3 years Software 1.5 - 3 years Furniture and fixtures 5 years Leasehold improvements are amortized over the shorter of the term of the lease and the estimated useful life of the assets.</t>
  </si>
  <si>
    <t>Business Combinations</t>
  </si>
  <si>
    <t>Business Combinations In a business combination, the Company allocates the purchase price to the acquired business’ identifiable assets and liabilities at their acquisition date fair values. The excess of the purchase price over the amount allocated to the identifiable assets and liabilities, if any, is recorded as goodwill. The excess, if any, of the fair value of the identifiable assets acquired and liabilities assumed over the consideration transferred is recognized as a gain within other income in the consolidated statement of operations as of the acquisition date. To date, the assets acquired and liabilities assumed in the Company’s business combinations have primarily consisted of acquired working capital, definite-lived intangible assets and goodwill. The carrying value of acquired working capital approximates its fair value, given the short-term nature of these assets and liabilities. The Company estimates the fair value of definite-lived intangible assets acquired using a discounted cash flow approach, which includes an analysis of the future cash flows expected to be generated by such assets and the risk associated with achieving such cash flows. The key assumptions used in the discounted cash flow model include the discount rate that is applied to the discretely forecasted future cash flows to calculate the present value of those cash flows and the estimate of future cash flows attributable to the acquired intangible, which include revenue, operating expenses and taxes. The Company's estimates are inherently uncertain and subject to refinement. As a result, during the measurement period, which may be up to one year from the acquisition date, the Company may record adjustments to the fair value of assets acquired and liabilities assumed, with the corresponding offset to goodwill.</t>
  </si>
  <si>
    <t>Goodwill Goodwill represents the excess of (a) the aggregate of the fair value of consideration transferred in a business combination, over (b) the fair value of assets acquired, net of liabilities assumed. Goodwill is not amortized, but is subject to annual impairment tests as described below. The Company tests goodwill for impairment annually on December 31, or more frequently if events or changes in business circumstances indicate the asset might be impaired. The Company may first assess qualitative factors to determine if it is more likely than not that the fair value of a reporting unit is less than its carrying amount as a basis for determining whether it is necessary to perform the two-step goodwill impairment test included in U.S. GAAP. To the extent the assessment identifies adverse conditions, or if the Company elects to bypass the qualitative assessment, goodwill is tested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purchase price were being initially allocated. If the carrying value of goodwill exceeds the implied fair value, an impairment charge would be recorded to operating expenses in the consolidated statement of operations in the period the determination is made. The Company has determined that it has one reporting unit, BroadSoft, Inc., which is the consolidated entity. Based on the Company’s completion of the first step of the two-step goodwill impairment test, there was no indication of impairment as of December 31, 2015 , 2014 or 2013 . (See Note 4 Goodwill and Intangibles. )</t>
  </si>
  <si>
    <t>Identifiable Intangible Assets</t>
  </si>
  <si>
    <t>Identifiable Intangible Assets The Company acquired intangible assets in connection with certain of its business acquisitions. These assets were recorded at their estimated fair values at the acquisition date and are amortized over their respective estimated useful lives using a method of amortization that reflects the pattern in which the economic benefits of the intangible assets are used. Estimated useful lives are determined based on the Company’s historical use of similar assets and the expectation of future realization of revenue attributable to the intangible assets. In those cases where the Company determines that the useful life of an intangible asset should be shortened, the Company amortizes the net book value in excess of the estimated salvage value over its revised remaining useful life. The Company did not revise the useful life estimates attributed to any of the Company’s intangible assets during the years ended December 31, 2015 , 2014 or 2013 . (See Note 4 Goodwill and Intangibles .) The estimated useful lives used in computing amortization are as follows: Customer relationships 3 - 8 years Developed technology 2 - 6 years Tradenames 1 - 7 years</t>
  </si>
  <si>
    <t>Impairment of Long-Lived Assets</t>
  </si>
  <si>
    <t>Impairment of Long-Lived Assets The Company reviews long-lived assets, including property and equipment and definite-lived intangible assets, for impairment whenever events or changes in circumstances indicate the carrying amount of an asset may not be recoverable. Recoverability of assets to be held and used is measured by a comparison of the carrying amount of the assets to future undiscounted net cash flows expected to be generated by the assets. Recoverability measurement and estimating of undiscounted cash flows for assets to be held and used is done at the lowest possible levels for which there are identifiable cash flows. If such assets are considered impaired, the amount of impairment recognized would be equal to the amount by which the carrying amount of the assets exceeds the fair value of the assets, which the Company would compute using a discounted cash flow approach. Assets to be disposed of are recorded at the lower of the carrying amount or fair value less costs to sell.</t>
  </si>
  <si>
    <t>Deferred Financing Costs</t>
  </si>
  <si>
    <t>Deferred Financing Costs The Company amortizes deferred financing costs using the effective-interest method and records such amortization as interest expense.</t>
  </si>
  <si>
    <t>Revenue Recognition</t>
  </si>
  <si>
    <t xml:space="preserve">Revenue Recognition The Company’s revenue is generated from the sales of software licenses and related maintenance for those licenses, subscription and usage fees related to the cloud offering and professional services. The Company’s software licenses, subscription and maintenance contracts and professional services are sold directly through its own sales force and indirectly through distribution partners. </t>
  </si>
  <si>
    <t>License Software</t>
  </si>
  <si>
    <t>License Software Revenue from software licenses is recognized when the following four basic criteria are met as follows: • Persuasive evidence of an arrangement. For direct sales, an agreement signed by the Company and by the customer, in conjunction with a non-cancelable purchase order or executed sales quote from the customer, is deemed to represent persuasive evidence of an arrangement. For sales through distribution partners, a purchase order or executed sales quote, in conjunction with a reseller agreement with the distribution partner and evidence of the distribution partner's customer, is deemed to represent persuasive evidence of an arrangement. Revenue is deferred for sales through a distribution partner without proof of the distribution partner's customer. • Delivery has occurred. Delivery is deemed to have occurred when the customer is given electronic access to the licensed software and a license key for the software has been delivered or made available. If an arrangement contains a requirement to deliver additional elements essential to the functionality of the delivered element, revenue associated with the arrangement is recognized when delivery of the final element has occurred. • Fees are fixed or determinable. The Company considers the fee to be fixed or determinable unless the fee is subject to refund or adjustment or is not payable within normal payment terms. If the fee is subject to refund or adjustment, revenue is recognized when the refund or adjustment right lapses. If payment terms exceed the Company’s normal terms, revenue is recognized as the amounts become due and payable or upon the receipt of cash if collection is not probable. • Collection is probable. Each customer is evaluated for creditworthiness through a credit review process at the inception of an arrangement. Collection is deemed probable if, based upon the Company’s evaluation, the Company expects that the customer will be able to pay amounts under the arrangement as payments become due. If it is determined that collection is not probable, revenue is deferred and recognized upon cash collection. The warranty period for the Company’s licensed software is generally 90 days . The Company delivers its licensed software primarily by utilizing electronic media. Revenue includes amounts billed for shipping and handling and such amounts represent an immaterial amount of revenue. Cost of license software revenue includes shipping and handling costs.</t>
  </si>
  <si>
    <t>Subscription and Maintenance Support</t>
  </si>
  <si>
    <t>Subscription and Maintenance Support The Company typically sells annual maintenance support contracts in combination with license software sales. Maintenance support enables the customer to continue receiving software maintenance and support after the warranty period has expired. Maintenance support is renewable at the option of the customer. When customers prepay for annual maintenance support, the related revenue is deferred and recognized ratably over the term of the maintenance period. Generally, rates for maintenance support, including subsequent renewal rates, are established based upon a specific percentage of net license fees as set forth in the arrangement. Maintenance support typically includes the right to unspecified product upgrades on an if-and-when available basis. The Company’s subscription revenue is generated from a recurring fee and/or a usage based fee from customers purchasing the Company's cloud offering. Under these arrangements, the Company is generally paid a recurring fee calculated based on the number of seats and type of service purchased or a usage fee based on the actual number of transactions. Revenue related to the recurring fee is recognized ratably over the contract term beginning with the date our service is made available to the customer. The usage fee is recognized as revenue in the period in which the transactions occur. Subscription agreements do not provide customers with the right to take possession of the underlying software at any time.</t>
  </si>
  <si>
    <t>Professional Services and Other</t>
  </si>
  <si>
    <t>Professional Services and Other Revenue from professional services includes implementation, training and consulting fees. Professional services are generally either daily-rate or fixed-fee arrangements. Revenue from daily-rate arrangements is typically recognized as services are performed. Revenue related to fixed-fee arrangements are typically recognized upon completion of all of the deliverables. Services are generally not considered essential to the functionality of the licensed software. Costs related to shipping and handling and billable travel expenses are included in cost of revenue.</t>
  </si>
  <si>
    <t>Multiple Element Arrangements</t>
  </si>
  <si>
    <t>Multiple Element Arrangements The Company accounts for multiple element arrangements that consist of software and software-related services, collectively referred to as “software elements,” in accordance with industry specific accounting guidance for software and software-related transactions. For such transactions, the Company generally allocates revenue to the software license by determining the fair value of the undelivered elements, which is usually maintenance support and professional services. The Company establishes vendor-specific objective evidence ("VSOE") of the fair value of the maintenance support based on the renewal price as stated in the agreement and as charged in the first optional renewal period under the arrangement. VSOE for professional services is determined based on an analysis of our historical daily rates when these professional services are sold separately from the software license. For the Company's cloud offering with multiple element arrangements that include subscription and professional services, the Company allocates revenue to all deliverables based on their relative selling prices. In such circumstances, the Company uses the following hierarchy to determine the selling price to be used for allocating revenue to deliverables (a) vendor-specific objective evidence of fair value, (b) third-party evidence of selling price and (c) best estimate of the selling price. Best estimate of selling price reflects the Company’s estimates of what the selling prices of elements would be if they were sold on a stand-alone basis. Factors considered by the Company in developing relative selling prices for products and services include the discounting practices, price lists, go-to-market strategy, historical standalone sales and contract prices.</t>
  </si>
  <si>
    <t>Research and Development</t>
  </si>
  <si>
    <t>Research and Development 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t>
  </si>
  <si>
    <t>Software Development Costs and Internal-Use Software Development Costs</t>
  </si>
  <si>
    <t>Software Development Costs Software development costs for software to be sold, leased or marketed that is incurred prior to the establishment of technological feasibility are expensed as incurred as research and development expense. Software development costs incurred subsequent to the establishment of technological feasibility, if any, are capitalized until the software is available for general release to customers. The Company has determined that technological feasibility has been established at approximately the same time as the general release of such software to customers. Therefore, to date, the Company has not capitalized any related software development costs. Internal-Use Software Development Costs The Company capitalizes costs associated with customized internal-use software systems that have reached the application development stage.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Costs incurred during the preliminary development stage, as well as maintenance and training costs, are expensed as incurred.</t>
  </si>
  <si>
    <t>Deferred Revenue</t>
  </si>
  <si>
    <t>Deferred Revenue Deferred revenue represents amounts billed to or collected from customers for which the related revenue has not been recognized because one or more of the revenue recognition criteria have not been met. The current portion of deferred revenue is expected to be recognized as revenue within 12 months from the balance sheet date.</t>
  </si>
  <si>
    <t>Cost of Revenue</t>
  </si>
  <si>
    <t>Cost of Revenue Cost of revenue includes (a) royalties and other fees paid to third parties whose technology or products are sold as part of the Company’s products, (b) direct costs to manufacture and distribute product, (c) direct costs to provide product support and professional support services, (d) direct costs associated with delivery of the Company's cloud offering and (e) amortization expense related to acquired intangible assets.</t>
  </si>
  <si>
    <t>Income Taxes The Company uses the liability method of accounting for income taxes as set forth in the authoritative guidance for accounting for income taxes. This method requires an asset and liability approach for the recognition of deferred tax assets and liabilities for the expected future tax consequences attributable to temporary differences between the carrying amounts of assets and liabilities for financial reporting purposes and their respective tax bases, and for operating loss and tax credit carryforwards. Deferred tax assets and liabilities are measured by applying enacted statutory tax rates applicable to the future years in which deferred amounts are expected to be settled or realized. The Company currently has significant deferred tax assets, primarily resulting from net operating loss carryforwards, deferred revenue and stock-based compensation expense. The Company has a valuation allowance of approximately $0.3 million against its net deferred tax assets. Management weighs the positive and negative evidence to determine if it is more likely than not that some or all of the deferred tax assets will be realized. The Company accounts for uncertainty in income taxes using a two-step approach to recognize and measure tax benefits when the realization of the benefits is uncertain. The first step is to determine whether the benefit is to be recognized; the second step is to determine the amount to be recognized. Income tax benefits should be recognized when, based on the technical merits of a tax position, the entit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t>
  </si>
  <si>
    <t>Stock-Based Compensation</t>
  </si>
  <si>
    <t>Stock-Based Compensation The Company applies the fair value method for determining the cost of stock-based compensation for employees, directors and consultants. Under this method, the total cost of a stock option grant is measured based on the estimated fair value of the stock option award at the date of the grant, using a binomial options pricing model, or binomial lattice model. The fair value of a restricted stock unit ("RSU") is based on the market value of the Company’s common stock on the date of grant. The fair value of a performance stock unit ("PSU") is based on the market price of the Company’s stock on the date of grant and assumes that the performance criteria will be met and the target payout level will be achieved. Compensation cost is adjusted for subsequent changes in the outcome of performance-related conditions until the award vests. The fair value of a performance stock unit with a market condition is estimated on the date of award, using a Monte Carlo simulation model to estimate the total return ranking of the Company’s stock in relation to the target index of companies over each performance period. Compensation cost on performance shares with a market condition is not adjusted for subsequent changes regardless of the level of ultimate vesting. For service only awards, the total cost related to the portion of awards granted that is ultimately expected to vest is recognized as stock-based compensation expense on a straight-line basis over the requisite service period of the grant. For performance based awards, the total cost related to the portion of the awards granted that is ultimately expected to vest is recognized as stock-based compensation expense on a graded basis over the requisite service period of the grant. Estimated Fair Value of Share-Based Payments The binomial lattice model considers certain characteristics of fair value option pricing that are not considered under the Black-Scholes model. Stock-based awards are combined into one grouping for purposes of valuation assumptions. Fair value of the stock options was estimated at the grant date, using the following weighted average assumptions: Year ended December 31, 2015 2014 2013 Average assumptions: Risk-free interest rate 1.5 % 1.7 % 1.5 % Expected dividend yield — % — % — % Expected volatility 52 % 53 % 56 % Expected term (years) 6.9 years 7.6 years 7.5 years The Company has assumed no dividend yield because dividends are not expected to be paid in the near future, which is consistent with the Company’s history of not paying dividends. The risk-free interest rate assumption is based upon observed interest rates for constant maturity U.S. Treasury securities appropriate for the term of the Company’s employee stock options. The expected life of an option is derived from the binomial lattice model, and is based on several factors, including the contract life, exercise factor, post-vesting termination rate and volatility. The expected exercise factor, which is the ratio of the fair value of common stock on the expected exercise date to the exercise price, and expected post-vesting termination rate, which is the expected rate at which employees are likely to terminate after vesting occurs, are based on an analysis of actual historical and expected behavior by option holders and analysis of comparable public companies. Expected volatility is based on the historical volatility of the Company and comparable public companies. The Company’s estimate of pre-vesting forfeitures, or forfeiture rate, is based on an analysis of historical behavior by option holders. The estimated forfeiture rate is applied to the total estimated fair value of the awards, as derived from the binomial lattice model, to compute the stock-based compensation expense, net of pre-vesting forfeitures, to be recognized in the consolidated statements of operations.</t>
  </si>
  <si>
    <t>Net Income Per Common Share</t>
  </si>
  <si>
    <t>Net Income Per Common Share Basic net income per common share is computed based on the weighted average number of outstanding shares of common stock. Diluted income per common share adjusts the basic weighted average common shares outstanding for the potential dilution that could occur if stock options, RSUs and convertible securities were exercised or converted into common stock. Due to the cash settlement feature of the principal amount of the convertible senior notes, the Company only includes the impact of the premium feature in the diluted earnings per common share calculation when the average stock price exceeds the conversion price of the Notes, which did not occur during the years ended December 31, 2015 , 2014 or 2013 .</t>
  </si>
  <si>
    <t>Foreign Currency</t>
  </si>
  <si>
    <t>Foreign Currency The functional currency of operations located outside the United States is the respective local currency. The financial statements of each operation are translated into U.S. dollars using period-end exchange rates for assets and liabilities and average exchange rates during the period for revenue and expenses. Translation effects are included in accumulated other comprehensive income.</t>
  </si>
  <si>
    <t>Recent Accounting Pronouncements</t>
  </si>
  <si>
    <t>Recent Accounting Pronouncements In May 2014, the FASB issued Accounting Standards Update 2014-09, Revenue from Contracts with Customers: Topic 606 ("ASU 2014-09"), which supersede nearly all existing revenue recognition guidance under U.S. GAAP. The standard's core principle is to recognize revenue when promised goods or services are transferred to customers in an amount that reflects the consideration that is expected to be received for those goods or services. The standard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The standard allows entities to apply either of two adoption methods: (a) retrospective application to each prior reporting period presented with the option to elect certain practical expedients as defined within ASU 2014-09; or (b) retrospective application with the cumulative effect of initially applying the standard recognized at the date of initial application and providing certain additional disclosures as defined per ASU 2014-09. In August 2015, the FASB issued Accounting Standards Update 2015-14, Revenue from Contracts with Customers: Topic 606 ("ASU 2015-14"), which defers the effective date for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adopting this new standard on its financial statements and the method of adoption. In April 2015, the FASB issued Accounting Standards Update 2015-03, Interest-Imputation of Interest ("ASU 2015-03"), which provides updated guidance for accounting for debt issuance costs. The update is intended to simplify and standardize the presentation of debt issuance costs. ASU 2015-03 requires that the Company present debt issuance costs in the balance sheet as a direct deduction from the carrying amount of the debt liability, consistent with the treatment of debt discounts. The Company adopted the new guidance effective July 1, 2015 and reclassified its unamortized debt issuance costs from "other current assets" and "other long-term assets" to "convertible senior notes" on the consolidated balance sheets for all periods presented. The balances of unamortized debt issuance costs reclassified as of December 31, 2014 were $0.4 million and $1.0 million from other current assets and other long-term assets, respectively. In September 2015, the FASB issued Accounting Standards Update 2015-16, Business Combinations: Topic 805 ("ASU 2015-16"), which provides updated guidance on recognizing adjustments to provisional amounts for items in a business combination. ASU 2015-16 requires that the Company recognize adjustments to provisional amounts during the reporting period in which the adjustment amounts are determined. The Company will adopt ASU 2015-16 upon its effective date, which is for annual reporting periods beginning after December 15, 2015, including interim reporting periods within that reporting period. The guidance will be applied prospectively. In November 2015, the FASB issued Accounting Standards Update 2015-17, Income Taxes: Topic 740 ("ASU 2015-17"), which provides updated guidance for the presentation of deferred income taxes. ASU 2015-17 requires that the Company present deferred income taxes as non-current in the balance sheet. The Company adopted the new guidance effective December 31, 2015 and reclassified its current deferred tax assets and deferred tax liabilities to non-current on the consolidated balance sheet for all periods presented. The balances of current deferred tax assets and current deferred tax liabilities reclassified to non-current as of December 31, 2014 were $14.3 million and an immaterial amount, respectively.</t>
  </si>
  <si>
    <t>Summary of Significant Accounting Policies (Tables)</t>
  </si>
  <si>
    <t>Summary of Long-Term Investments</t>
  </si>
  <si>
    <t>The following table summarizes the Company's investments: December 31, 2015 December 31, 2014 Contracted Maturity Carrying Value Contracted Maturity Carrying Value (in thousands) (in thousands) Money market funds demand $ 123,170 demand $ 56,847 Total cash equivalents 123,170 56,847 U.S. agency notes 50 - 365 days 39,467 77 - 240 days 14,078 Corporate bonds 12 - 319 days 33,064 42 - 357 days 54,845 Total short-term investments 72,531 68,923 U.S. agency notes 486 - 851 days 44,175 415 - 868 days 37,178 Corporate bonds 376 - 846 days 58,210 377 - 502 days 14,852 Total long-term investments $ 102,385 $ 52,030</t>
  </si>
  <si>
    <t>Schedule of Unrealized Loss on Investments</t>
  </si>
  <si>
    <t>The following table summarizes the Company's investments at December 31, 2015 (in thousands): Cost Gross Unrealized Gains Gross Unrealized Losses Fair Value U.S. agency notes $ 83,977 $ — $ (334 ) $ 83,643 Corporate bonds 91,537 2 (266 ) 91,273 Total investments $ 175,514 $ 2 $ (600 ) $ 174,916 The following table summarizes the Company's investments at December 31, 2014 (in thousands): Cost Gross Unrealized Gains Gross Unrealized Losses Fair Value U.S. agency notes $ 51,270 $ 13 $ (26 ) $ 51,257 Corporate bonds 69,786 4 (94 ) 69,696 Total investments $ 121,056 $ 17 $ (120 ) $ 120,953</t>
  </si>
  <si>
    <t>Summary of Carrying and Fair Value of Company's Financial Assets</t>
  </si>
  <si>
    <t>The following table summarizes the carrying and fair value of the Company’s financial assets (in thousands): December 31, 2015 December 31, 2014 Carrying Value Fair Value Carrying Value Fair Value Assets Cash equivalents and certificates of deposit * $ 123,170 $ 123,170 $ 56,864 $ 56,864 Short and long-term investments 174,916 174,916 120,953 120,953 Total assets $ 298,086 $ 298,086 $ 177,817 $ 177,817 * Excludes $52.7 million and $21.6 million of operating cash balances as of December 31, 2015 and 2014 , respectively.</t>
  </si>
  <si>
    <t>Summary of Assets and Liabilities Measured at Fair Value on Recurring Basis</t>
  </si>
  <si>
    <t>The following table summarizes the values (in thousands): December 31, Level 1 Level 2 Level 3 Money market funds $ 123,170 $ 123,170 $ — $ — Total cash equivalents and certificates of deposit * 123,170 123,170 — — U.S. agency notes 83,643 — 83,643 — Corporate bonds 91,273 — 91,273 — Total investments 174,916 — 174,916 — Total cash equivalents, certificates of deposit and investments $ 298,086 $ 123,170 $ 174,916 $ — December 31, Level 1 Level 2 Level 3 Money market funds $ 56,847 $ 56,847 $ — $ — Certificates of deposit 17 17 — — Total cash equivalents and certificates of deposit * 56,864 56,864 — — U.S. agency notes 51,257 — 51,257 — Corporate bonds 69,696 — 69,696 — Total investments 120,953 — 120,953 — Total cash equivalents, certificates of deposit and investments $ 177,817 $ 56,864 $ 120,953 $ — * Excludes $52.7 million and $21.6 million of operating cash balances as of December 31, 2015 and 2014 , respectively.</t>
  </si>
  <si>
    <t>Customers Represented Percentage of Revenue or Accounts Receivable</t>
  </si>
  <si>
    <t xml:space="preserve">The following customer represented 10% or more of revenue for the periods presented: Year Ended December 31, 2015 2014 2013 Revenue Company A * 13 % * * Represented less than 10% </t>
  </si>
  <si>
    <t>Estimated Useful Lives of Related Assets</t>
  </si>
  <si>
    <t>Depreciation is calculated using the straight-line method over the estimated useful lives of the related assets per the table below: Equipment 3 years Software 1.5 - 3 years Furniture and fixtures 5 years</t>
  </si>
  <si>
    <t>Estimated Useful Lives Used in Computing Amortization</t>
  </si>
  <si>
    <t>The estimated useful lives used in computing amortization are as follows: Customer relationships 3 - 8 years Developed technology 2 - 6 years Tradenames 1 - 7 years</t>
  </si>
  <si>
    <t>Deferred revenue consists of the following (in thousands): December 31, December 31, License software $ 33,200 $ 26,495 Subscription and maintenance support 61,399 52,764 Professional services and other 16,455 22,197 Total $ 111,054 $ 101,456 Current portion $ 106,483 $ 87,423 Non-current portion 4,571 14,033 Total $ 111,054 $ 101,456</t>
  </si>
  <si>
    <t>Fair Value of Stock Options Estimated at Weighted Average Assumptions</t>
  </si>
  <si>
    <t>Fair value of the stock options was estimated at the grant date, using the following weighted average assumptions: Year ended December 31, 2015 2014 2013 Average assumptions: Risk-free interest rate 1.5 % 1.7 % 1.5 % Expected dividend yield — % — % — % Expected volatility 52 % 53 % 56 % Expected term (years) 6.9 years 7.6 years 7.5 years</t>
  </si>
  <si>
    <t>Net (Loss) Income Per Common Share</t>
  </si>
  <si>
    <t>The following table presents a reconciliation of the numerator and denominator of the basic and diluted earnings per share computation. In the table below, net income represents the numerator and weighted average common shares outstanding represents the denominator: Year Ended December 31, 2015 2014 2013 (in thousands, except per share data) Net income $ 179 $ 296 $ 375 Weighted average basic common shares outstanding 29,113 28,654 28,116 Dilutive effect of stock-based awards 705 711 595 Weighted average diluted common shares outstanding 29,818 29,365 28,711 Earnings per share: Basic $ 0.01 $ 0.01 $ 0.01 Diluted $ 0.01 $ 0.01 $ 0.01</t>
  </si>
  <si>
    <t>Schedule of New Accounting Pronouncements and Changes in Accounting Principles [Table Text Block]</t>
  </si>
  <si>
    <t>The following tables present the effect of the change in accounting policy and its impact on key components of the Company’s consolidated financial statements (in thousands) : Year ended December 31, 2015 As Computed Under Graded Attribution Method As Reported Under Straight-line Attribution Method Effect of Change Revenue: License software $ 119,808 $ 119,808 $ — Subscription and maintenance support 112,836 112,836 — Professional services and other 46,199 46,199 — Total revenue 278,843 278,843 — Cost of revenue: License software 10,429 10,231 (198 ) Subscription and maintenance support 38,896 38,602 (294 ) Professional services and other 30,744 28,925 (1,819 ) Total cost of revenue 80,069 77,758 (2,311 ) Gross profit 198,774 201,085 2,311 Operating expenses: Sales and marketing 86,092 83,806 (2,286 ) Research and development 61,218 60,749 (469 ) General and administrative 41,207 41,287 80 Total operating expenses 188,517 185,842 (2,675 ) Income from operations 10,257 15,243 4,986 Other expense: Interest expense, net 9,386 9,386 — Other, net 5,714 5,714 — Total other expense, net 15,100 15,100 — Income (loss) before income taxes (4,843 ) 143 4,986 Benefit from income taxes (1,687 ) (36 ) 1,651 Net income $ (3,156 ) $ 179 $ 3,335 Net income per common share: Basic $ (0.11 ) $ 0.01 $ 0.12 Diluted $ (0.11 ) $ 0.01 $ 0.12 Weighted average common shares outstanding: Basic 29,113 29,113 Diluted 29,113 29,818 Stock-based compensation expense included above: Cost of revenue $ 9,538 $ 7,227 $ (2,311 ) Sales and marketing 16,107 13,821 (2,286 ) Research and development 12,313 11,844 (469 ) General and administrative 7,472 7,552 80 Year ended December 31, 2014 As Originally Reported As Adjusted Effect of Change Revenue: License software $ 103,311 $ 103,311 $ — Subscription and maintenance support 92,492 92,492 — Professional services and other 21,054 21,054 — Total revenue 216,857 216,857 — Cost of revenue: License software 9,667 9,755 88 Subscription and maintenance support 33,232 32,984 (248 ) Professional services and other 14,814 14,955 141 Total cost of revenue 57,713 57,694 (19 ) Gross profit 159,144 159,163 19 Operating expenses: Sales and marketing 69,681 69,471 (210 ) Research and development 49,515 50,125 610 General and administrative 32,729 32,993 264 Total operating expenses 151,925 152,589 664 Income from operations 7,219 6,574 (645 ) Other expense: Interest expense, net 7,177 7,177 — Other, net 1,300 1,300 — Total other expense, net 8,477 8,477 — Income (loss) before income taxes (1,258 ) (1,903 ) (645 ) Benefit from income taxes (2,270 ) (2,199 ) 71 Net income $ 1,012 $ 296 $ (716 ) Net income per common share: Basic $ 0.04 $ 0.01 $ (0.03 ) Diluted $ 0.03 $ 0.01 $ (0.02 ) Weighted average common shares outstanding: Basic 28,654 28,654 Diluted 29,917 29,365 Stock-based compensation expense included above: Cost of revenue $ 3,881 $ 3,862 $ (19 ) Sales and marketing 10,066 9,856 (210 ) Research and development 9,554 10,164 610 General and administrative 6,127 6,391 264 Year ended December 31, 2013 As Originally Reported As Adjusted Effect of Change Revenue: License software $ 94,408 $ 94,408 $ — Subscription and maintenance support 69,357 69,357 — Professional services and other 14,728 14,728 — Total revenue 178,493 178,493 — Cost of revenue: License software 9,241 8,867 (374 ) Subscription and maintenance support 21,368 20,359 (1,009 ) Professional services and other 10,771 10,415 (356 ) Total cost of revenue 41,380 39,641 (1,739 ) Gross profit 137,113 138,852 1,739 Operating expenses: Sales and marketing 62,174 56,822 (5,352 ) Research and development 49,696 45,271 (4,425 ) General and administrative 32,728 29,992 (2,736 ) Total operating expenses 144,598 132,085 (12,513 ) Income from operations (7,485 ) 6,767 14,252 Other expense: Interest expense, net 6,946 6,946 — Other, net (148 ) (148 ) — Total other expense, net 6,798 6,798 — Income (loss) before income taxes (14,283 ) (31 ) 14,252 Benefit from income taxes (5,409 ) (406 ) 5,003 Net income $ (8,874 ) $ 375 $ 9,249 Net income per common share: Basic $ (0.32 ) $ 0.01 $ 0.33 Diluted $ (0.32 ) $ 0.01 $ 0.33 Weighted average common shares outstanding: Basic 28,116 28,116 Diluted 28,116 28,711 Stock-based compensation expense included above: Cost of revenue $ 4,861 $ 3,122 $ (1,739 ) Sales and marketing 14,336 8,984 (5,352 ) Research and development 13,225 8,800 (4,425 ) General and administrative 9,262 6,526 (2,736 ) Year ended December 31, 2015 As Computed Under Graded Attribution Method As Reported Under Straight-line Attribution Method Effect of Change Deferred tax assets $ 11,035 $ 1,661 $ (9,374 ) Accounts payable and accrued expenses 29,498 28,667 (831 ) Stockholders’ equity: Common stock 291 291 — Additional paid-in capital 359,216 333,153 (26,063 ) Accumulated other comprehensive loss (13,810 ) (13,810 ) — Accumulated deficit (80,121 ) (62,601 ) 17,520 Total stockholders’ equity $ 265,576 $ 257,033 $ (8,543 ) Year ended December 31, 2014 As Originally Reported As Adjusted Effect of Change Deferred tax assets $ 24,797 $ 17,074 $ (7,723 ) Accounts payable and accrued expenses 21,222 20,787 (435 ) Stockholders’ equity: Common stock 290 290 — Additional paid-in capital 279,642 258,169 (21,473 ) Accumulated other comprehensive loss (7,712 ) (7,712 ) — Accumulated deficit (51,971 ) (37,786 ) 14,185 Total stockholders’ equity $ 220,249 $ 212,961 $ (7,288 ) As a result of the change in accounting policy, additional paid-in capital and accumulated deficit as of January 1, 2013 decreased from $208.1 million and $44.1 million , respectively, as originally reported using the graded attribution method, to $199.8 million and $38.1 million , respectively, using the straight-line method. Year ended December 31, 2015 As Computed Under Graded Attribution Method As Reported Under Straight-line Attribution Method Effect of Change Cash flows from operating activities: Net income (loss) $ (3,156 ) $ 179 $ 3,335 Adjustment to reconcile net income to net cash provided by operating activities: Depreciation and amortization 15,836 15,836 — Amortization of software licenses 2,848 2,848 — Stock-based compensation expense 45,430 40,444 (4,986 ) Provision for (recoveries of) doubtful accounts 4 4 — Provision for deferred income taxes (4,392 ) (2,741 ) 1,651 Tax windfall benefits from stock option exercises (1,809 ) (1,809 ) — Payment of original notes issuance discount (1,094 ) (1,094 ) — Non-cash interest expense on convertible senior notes 8,617 8,617 — Changes in operating assets and liabilities, net of acquisitions: Accounts receivable (23,935 ) (23,935 ) — Other current and long-term assets (4,896 ) (4,896 ) — Accounts payable, accrued expenses and other long-term liabilities 2,234 2,234 — Current and long-term deferred revenue 9,099 9,099 — Net cash provided by operating activities $ 44,786 $ 44,786 $ — Year ended December 31, 2014 As Originally Reported As Adjusted Effect of Change Cash flows from operating activities: Net income $ 1,012 $ 296 $ (716 ) Adjustment to reconcile net income to net cash provided by operating activities: Depreciation and amortization 12,391 12,391 — Amortization of software licenses 3,342 3,342 — Stock-based compensation expense 29,628 30,273 645 Provision for doubtful accounts 274 274 — Benefit from deferred income taxes (3,548 ) (3,477 ) 71 Excess tax benefit related to stock-based compensation (2,950 ) (2,950 ) — Non-cash interest expense on convertible senior notes 5,906 5,906 — Changes in operating assets and liabilities, net of acquisitions: Accounts receivable (14,806 ) (14,806 ) — Other current and long-term assets (4,056 ) (4,056 ) — Accounts payable, accrued expenses and other long-term liabilities 4,655 4,655 — Current and long-term deferred revenue 22,911 22,911 — Net cash provided by operating activities $ 54,759 $ 54,759 $ — Year ended December 31, 2013 As Originally Reported As Adjusted Effect of Change Cash flows from operating activities: Net income (loss) $ (8,874 ) $ 375 $ 9,249 Adjustment to reconcile net income (loss) to net cash provided by operating activities: Depreciation and amortization 7,822 7,822 — Amortization of software licenses 2,987 2,987 — Stock-based compensation expense 41,684 27,432 (14,252 ) Provision for doubtful accounts 149 149 — Provision for (benefit from) deferred income taxes (7,058 ) (2,055 ) 5,003 Excess tax benefit related to stock-based compensation (7,492 ) (7,492 ) — Non-cash interest expense on convertible senior notes 5,504 5,504 — Changes in operating assets and liabilities, net of acquisitions: Accounts receivable (16,334 ) (16,334 ) — Other current and long-term assets (1,128 ) (1,128 ) — Accounts payable, accrued expenses and other long-term liabilities (1,799 ) (1,799 ) — Current and long-term deferred revenue 16,473 16,473 — Net cash provided by operating activities $ 31,934 $ 31,934 $ —</t>
  </si>
  <si>
    <t>Acquisitions (Tables)</t>
  </si>
  <si>
    <t>Estimated Fair Value of Assets Acquired and Liabilities Assumed</t>
  </si>
  <si>
    <t>The following table summarizes the fair value of the assets acquired and liabilities assumed at the acquisition date of December 16, 2013 (in thousands): Accounts receivable $ 243 Prepaid expenses and other assets 7 Deferred tax asset 1,080 Property and equipment 64 Trade name 275 Customer relationships 2,610 Developed technology 1,236 Goodwill 5,686 Deferred tax liability (1,322 ) Accounts payable and accrued expenses (199 ) Total consideration $ 9,680 The following table summarizes the fair value of the assets acquired and liabilities assumed at the acquisition date of August 12, 2013 (in thousands): Cash and cash equivalents $ 215 Accounts receivable 1,187 Other current assets 289 Property and equipment 311 Trade name 310 Customer relationships 7,128 Developed technology 465 Goodwill 18,280 Deferred tax liability, net (966 ) Accounts payable and accrued expenses (876 ) Total consideration $ 26,343 The following table summarizes the fair value of the assets acquired and liabilities assumed at the acquisition date of June 3, 2015 (in thousands): Cash and cash equivalents $ 2,748 Accounts receivable 1,920 Prepaid and other assets 293 Deferred tax assets 2,404 Property and equipment 15 Customer relationships 5,600 Goodwill 2,497 Accounts payable and accrued expenses (677 ) Total consideration $ 14,800</t>
  </si>
  <si>
    <t>Schedule of Pro Forma Information of Acquisitions</t>
  </si>
  <si>
    <t>The pro forma information as presented below is for informational purposes only and is not necessarily indicative of the results of operations that would have been achieved if the acquisitions had been in effect for the periods presented. Year ended December 31, 2015 2014 2013 (In thousands except per share data) Revenue $ 284,292 $ 233,576 $ 184,383 Net income (loss) 1,852 (1,311 ) (98 ) Net income (loss) per common share, basic $ 0.06 $ (0.05 ) $ 0.00 Net income (loss) per common share, diluted $ 0.06 $ (0.05 ) $ 0.00</t>
  </si>
  <si>
    <t>Goodwill and Intangibles (Tables)</t>
  </si>
  <si>
    <t>Summary of Changes in Carrying Amounts of Goodwill</t>
  </si>
  <si>
    <t>The following table provides a summary of the changes in the carrying amounts of goodwill (in thousands): Balance, December 31, 2013 $ 65,192 Increase in goodwill related to acquisitions 2,974 Foreign currency translations (2,863 ) Balance, December 31, 2014 65,303 Increase in goodwill related to acquisitions 9,123 Foreign currency translations (2,151 ) Balance, December 31, 2015 $ 72,275</t>
  </si>
  <si>
    <t>Schedule of Company's Acquired Intangible Assets Subject to Amortization</t>
  </si>
  <si>
    <t>The Company’s acquired intangible assets are subject to amortization. The following is a summary of intangible assets (in thousands): December 31, 2015 December 31, 2014 Gross Carrying Amount Accumulated Amortization Net Amount Gross Carrying Amount Accumulated Amortization Net Amount Customer relationships $ 17,571 $ 3,721 $ 13,850 $ 14,532 $ 5,281 $ 9,251 Developed technology 13,277 8,489 4,788 13,072 7,031 6,041 Trade name 298 101 197 323 47 276 Total $ 31,146 $ 12,311 $ 18,835 $ 27,927 $ 12,359 $ 15,568</t>
  </si>
  <si>
    <t>Schedule of Future Expected Amortization Expense on Intangible Assets</t>
  </si>
  <si>
    <t>As of December 31, 2015 , future amortization expense on intangible assets is expected to be as follows (in thousands): 2016 $ 5,177 2017 4,098 2018 2,767 2019 2,389 2020 1,924 2021 and thereafter 2,480 Total amortization expense $ 18,835</t>
  </si>
  <si>
    <t>Property and Equipment (Tables)</t>
  </si>
  <si>
    <t>Schedule of Property and Equipment at Cost</t>
  </si>
  <si>
    <t>Property and equipment consists of the following (in thousands): December 31, 2015 2014 Equipment $ 26,767 $ 18,754 Software 11,460 7,580 Furniture and fixtures 1,645 1,213 Leasehold improvements 5,605 4,437 45,477 31,984 Less accumulated depreciation and amortization (25,996 ) (17,621 ) Property and equipment, net $ 19,481 $ 14,363</t>
  </si>
  <si>
    <t>Accounts payable and other current liabilities (Tables)</t>
  </si>
  <si>
    <t>Schedule of Accounts Payable and Other Current Liabilities</t>
  </si>
  <si>
    <t>Accounts payable and other current liabilities consist of the following (in thousands): December 31, 2015 2014 Accounts payable and accrued expenses $ 12,102 $ 8,038 Accrued compensation 11,670 9,428 Other 4,895 3,321 $ 28,667 $ 20,787</t>
  </si>
  <si>
    <t>Income Taxes (Tables)</t>
  </si>
  <si>
    <t>Components of Income Before Income Taxes and Provision for (Benefit From) Income Taxes</t>
  </si>
  <si>
    <t>The following table presents the components of the income before income taxes and the provision for (benefit from) income taxes (in thousands): Year ended December 31, 2015 2014 2013 Income (loss) before income taxes: United States $ (1,488 ) $ (4,769 ) $ (974 ) Foreign 1,631 2,866 943 Income (loss) before income taxes $ 143 $ (1,903 ) $ (31 ) Provision for (benefit from) income taxes: Current: Federal and state $ 965 $ 4,718 $ 7,718 Foreign 3,244 1,726 1,423 Total current $ 4,209 $ 6,444 $ 9,141 Deferred: Federal and state $ (4,018 ) $ (5,360 ) $ (10,249 ) Foreign (227 ) (3,283 ) 702 Total deferred $ (4,245 ) $ (8,643 ) $ (9,547 ) Provision for (benefit from) income taxes $ (36 ) $ (2,199 ) $ (406 )</t>
  </si>
  <si>
    <t>Components of Net Deferred Tax Assets (Liabilities) and Related Valuation Allowance</t>
  </si>
  <si>
    <t>The following table presents the components of net deferred tax assets (liabilities) and the related valuation allowance (in thousands): December 31, 2015 2014 Deferred tax assets: Net operating loss carry-forward $ 2,509 $ 4,004 Deferred revenue 8,296 10,149 Depreciation and amortization 1,428 1,847 Research tax credit carry-forward 2,869 417 Accrued expenses 2,927 2,720 Stock based compensation 8,181 6,066 Other 7,726 4,077 Total deferred tax assets $ 33,936 $ 29,280 Valuation allowance (312 ) (264 ) Net deferred tax assets $ 33,624 $ 29,016 Deferred tax liabilities: Acquired intangibles $ (6,181 ) $ (4,448 ) Convertible debt discount (28,213 ) (8,717 ) Other (537 ) (69 ) Total deferred tax liabilities $ (34,931 ) $ (13,234 ) Net deferred tax assets $ (1,307 ) $ 15,782</t>
  </si>
  <si>
    <t>Provisions for Income Taxes Compared with Income Taxes Based on Federal Statutory Tax Rate</t>
  </si>
  <si>
    <t>The following table presents the provisions for income taxes compared with income taxes based on the federal statutory tax rate of 35% (in thousands): Year ended December 31, 2015 2014 2013 Tax provision (benefit) based on federal statutory rate $ 50 $ (666 ) $ (11 ) State taxes 490 430 617 Impact of foreign operations 201 (508 ) (157 ) Other permanent items 144 193 697 IRC 162(m) add back 222 456 — Stock based compensation 1,096 1,002 (132 ) Change in income tax valuation allowance 16 (2,804 ) 333 Business tax credits (2,302 ) (2,314 ) (1,829 ) Finland intellectual property transfer (324 ) (81 ) — Meals and entertainment 432 198 168 Acquisition costs 248 128 188 Change in tax rates (309 ) 1,767 (280 ) Provision for (benefit from) income taxes $ (36 ) $ (2,199 ) $ (406 )</t>
  </si>
  <si>
    <t>Reconciliation of Beginning and Ending Amount of Unrecognized Tax Benefits</t>
  </si>
  <si>
    <t>A reconciliation of the beginning and ending amount of unrecognized tax benefits is as follows (in thousands): Year ended December 31, 2015 2014 2013 Unrecognized tax benefits balance at January 1, $ 4,619 $ 4,875 $ 821 Additions for tax positions of prior years 866 243 4,054 Settlements of tax positions of prior years (558 ) (499 ) — Unrecognized tax benefits balance at December 31, $ 4,927 $ 4,619 $ 4,875</t>
  </si>
  <si>
    <t>Borrowings (Tables)</t>
  </si>
  <si>
    <t>Summary of Company's Financial Statements</t>
  </si>
  <si>
    <t>The following table shows the amounts recorded within the Company’s financial statements with respect to the combined 2022 Notes and 2018 Notes (collectively, the "Notes") (in thousands): December 31, December 31, Convertible debt principal $ 270,355 $ 120,000 Unamortized debt discount (77,440 ) (22,951 ) Unamortized debt issuance costs (4,584 ) (1,421 ) Net carrying amount of convertible debt $ 188,331 $ 95,628</t>
  </si>
  <si>
    <t>Summary of Interest Expense Recognized</t>
  </si>
  <si>
    <t>The following table presents the interest expense recognized related to the Notes (in thousands): Year ended December 31, 2015 2014 Contractual interest expense $ 2,039 $ 1,800 Amortization of debt issuance costs 1,022 406 Accretion of debt discount 7,547 5,500 Interest expense $ 10,608 $ 7,706</t>
  </si>
  <si>
    <t>Aggregate Maturities of Borrowings</t>
  </si>
  <si>
    <t>The aggregate maturities of borrowings as of December 31, 2015 were as follows (in thousands): 2016 - 2017 $ — 2018 69,105 2019 and thereafter 201,250 $ 270,355</t>
  </si>
  <si>
    <t>Stock-based Compensation (Tables)</t>
  </si>
  <si>
    <t>Summary of Stock-based Compensation Expense Recognized by Company</t>
  </si>
  <si>
    <t>Stock-based compensation expense recognized by the Company is as follows (in thousands): Year ended December 31, 2015 2014 2013 Stock options $ 7,572 $ 6,814 $ 5,963 Restricted stock units 31,719 19,585 16,449 Performance stock units 1,153 3,874 5,020 Total recognized stock-based compensation expense $ 40,444 $ 30,273 $ 27,432</t>
  </si>
  <si>
    <t>Summary of Information Related to Stock Options</t>
  </si>
  <si>
    <t>The following table presents a summary related to stock options for the following periods: Number of Options Outstanding Weighted Average Exercise Price Weighted Average Remaining Contractual Term (years) Aggregate Intrinsic Value (in thousands) Balance, December 31, 2014 1,678,996 $ 26.73 Granted 782,050 32.22 Exercised (310,419 ) 19.94 Forfeited (106,513 ) 31.15 Expired (44,239 ) 36.41 Balance, December 31, 2015 1,999,875 $ 29.48 7.41 $ 13,744 Vested and exercisable at December 31, 2015 1,019,299 $ 28.13 6.13 $ 9,172</t>
  </si>
  <si>
    <t>Summary of Activity for Restricted Stock Units</t>
  </si>
  <si>
    <t>The following table presents a summary of activity for RSUs (excluding RSUs that are subject to performance-based vesting conditions (“PSUs”)): Number of RSUs Weighted Average Grant Date Fair Value Balance, December 31, 2014 1,029,787 $ 32.09 Granted 1,466,985 34.02 Vested (923,517 ) 33.36 Forfeited (61,233 ) 33.31 Balance, December 31, 2015 1,512,022 $ 33.14</t>
  </si>
  <si>
    <t>Schedule Of Share Based Compensation Performance Stock Units Award Activity</t>
  </si>
  <si>
    <t>The following table presents a summary of activity for PSUs: Number of PSUs Weighted Average Grant Date Fair Value Balance, December 31, 2014 557,588 $ 26.88 Granted — — Vested — — Forfeited (7,500 ) 27.19 Balance, December 31, 2015 550,088 $ 26.87</t>
  </si>
  <si>
    <t>Commitments and Contingencies (Tables)</t>
  </si>
  <si>
    <t>Summary of Future Minimum Lease Payments Under Non-cancelable Operating Leases</t>
  </si>
  <si>
    <t>The following table presents future minimum lease payments under the non-cancelable operating leases (in thousands): Operating Leases Years Ending December 31: 2016 $ 4,743 2017 4,599 2018 4,159 2019 2,558 2020 and thereafter 5,782 Total future minimum lease payments $ 21,841</t>
  </si>
  <si>
    <t>Segment and Geographic Information (Tables)</t>
  </si>
  <si>
    <t>Schedule of Revenue by Geographic Area</t>
  </si>
  <si>
    <t>The following table presents revenue and long-lived assets, net, by geographic area (in thousands): Year Ended December 31, 2015 2014 2013 Revenues: United States $ 172,027 $ 106,008 $ 100,857 EMEA 61,114 54,950 44,235 APAC 26,156 41,188 20,990 Other 19,546 14,711 12,411 Total revenue $ 278,843 $ 216,857 $ 178,493 December 31, December 31, Long-Lived Assets, net United States $ 20,862 $ 19,049 EMEA 5,008 2,206 APAC 1,172 379 Other 272 397 Total long-lived assets, net $ 27,314 $ 22,031</t>
  </si>
  <si>
    <t>Quarterly Financial Data (Unaudited) (Tables)</t>
  </si>
  <si>
    <t>Consolidated Results of Operations by Quarter</t>
  </si>
  <si>
    <t>Summary of Significant Accounting Policies - Additional Information (Detail)</t>
  </si>
  <si>
    <t>Dec. 31, 2015USD ($)reporting_unitshares</t>
  </si>
  <si>
    <t>Dec. 31, 2014USD ($)shares</t>
  </si>
  <si>
    <t>Dec. 31, 2013USD ($)shares</t>
  </si>
  <si>
    <t>Sep. 30, 2015USD ($)</t>
  </si>
  <si>
    <t>Summary Of Significant Accounting Policies [Line Items]</t>
  </si>
  <si>
    <t>Impairment of Long-Lived Assets Held-for-use</t>
  </si>
  <si>
    <t>Number of reporting units | reporting_unit</t>
  </si>
  <si>
    <t>Warranty period for Company's licensed software (in days)</t>
  </si>
  <si>
    <t>90 days</t>
  </si>
  <si>
    <t>Capitalized in internal-use software</t>
  </si>
  <si>
    <t>Amortization of software development cost</t>
  </si>
  <si>
    <t>Recognition period for current portion of deferred revenue no more than twelve months (in months)</t>
  </si>
  <si>
    <t>12 months</t>
  </si>
  <si>
    <t>Valuation allowance</t>
  </si>
  <si>
    <t>Weighted average effect of potentially dilutive securities excluded contribution (in shares) | shares</t>
  </si>
  <si>
    <t>Adjustments for New Accounting Principle, Early Adoption | Other current assets</t>
  </si>
  <si>
    <t>Unamortized debt issuance costs</t>
  </si>
  <si>
    <t>Adjustments for New Accounting Principle, Early Adoption | Other long-term assets</t>
  </si>
  <si>
    <t>Adjustments for New Accounting Principle, Early Adoption | Non-current Assets</t>
  </si>
  <si>
    <t>Current deferred tax assets, net</t>
  </si>
  <si>
    <t>Adjustments for New Accounting Principle, Early Adoption | Non-current Liabilities</t>
  </si>
  <si>
    <t>Current deferred tax liabilities, net</t>
  </si>
  <si>
    <t>Summary of Significant Accounting Policies - Summary of Short-Term and Long-Term Investments (Detail) - USD ($) $ in Thousands</t>
  </si>
  <si>
    <t>Dec. 31, 2012</t>
  </si>
  <si>
    <t>Schedule Of Investments In Marketable Securities [Line Items]</t>
  </si>
  <si>
    <t>Total cash equivalents, carrying value</t>
  </si>
  <si>
    <t>Total short term investments, carrying value</t>
  </si>
  <si>
    <t>Total long term investments, carrying value</t>
  </si>
  <si>
    <t>Money market funds</t>
  </si>
  <si>
    <t>Contracted maturity of cash equivalents</t>
  </si>
  <si>
    <t>demand</t>
  </si>
  <si>
    <t>U.S. agency notes</t>
  </si>
  <si>
    <t>Contracted maturity of short term investments</t>
  </si>
  <si>
    <t>50 - 365 days</t>
  </si>
  <si>
    <t>77 - 240 days</t>
  </si>
  <si>
    <t>Contracted maturity of long term investments</t>
  </si>
  <si>
    <t>486 - 851 days</t>
  </si>
  <si>
    <t>415 - 868 days</t>
  </si>
  <si>
    <t>U.S. agency notes | Minimum</t>
  </si>
  <si>
    <t>Contracted maturity short term investments, range</t>
  </si>
  <si>
    <t>50 days</t>
  </si>
  <si>
    <t>77 days</t>
  </si>
  <si>
    <t>Contracted maturity long term investments, range</t>
  </si>
  <si>
    <t>486 days</t>
  </si>
  <si>
    <t>415 days</t>
  </si>
  <si>
    <t>U.S. agency notes | Maximum</t>
  </si>
  <si>
    <t>365 days</t>
  </si>
  <si>
    <t>240 days</t>
  </si>
  <si>
    <t>851 days</t>
  </si>
  <si>
    <t>868 days</t>
  </si>
  <si>
    <t>Corporate bonds</t>
  </si>
  <si>
    <t>12 - 319 days</t>
  </si>
  <si>
    <t>42 - 357 days</t>
  </si>
  <si>
    <t>376 - 846 days</t>
  </si>
  <si>
    <t>377 - 502 days</t>
  </si>
  <si>
    <t>Corporate bonds | Minimum</t>
  </si>
  <si>
    <t>12 days</t>
  </si>
  <si>
    <t>42 days</t>
  </si>
  <si>
    <t>376 days</t>
  </si>
  <si>
    <t>377 days</t>
  </si>
  <si>
    <t>Corporate bonds | Maximum</t>
  </si>
  <si>
    <t>319 days</t>
  </si>
  <si>
    <t>357 days</t>
  </si>
  <si>
    <t>846 days</t>
  </si>
  <si>
    <t>502 days</t>
  </si>
  <si>
    <t>Summary of Significant Accounting Policies - Investments, Cost vs. Fair Value (Details) - USD ($) $ in Thousands</t>
  </si>
  <si>
    <t>Cost</t>
  </si>
  <si>
    <t>Gross Unrealized Gains</t>
  </si>
  <si>
    <t>Gross Unrealized Losses</t>
  </si>
  <si>
    <t>Fair Value</t>
  </si>
  <si>
    <t>Summary of Significant Accounting Policies - Summary of Carrying and Fair Value of Company's Financial Assets (Detail) - USD ($) $ in Thousands</t>
  </si>
  <si>
    <t>Cash equivalents and certificates of deposit, Carrying Value</t>
  </si>
  <si>
    <t>Short and long-term investments, Carrying Value</t>
  </si>
  <si>
    <t>Total assets, Carrying Value</t>
  </si>
  <si>
    <t>Cash equivalents and certificates of deposit, Fair Value</t>
  </si>
  <si>
    <t>Short and long-term investments, Fair Value</t>
  </si>
  <si>
    <t>Total cash equivalents, certificates of deposit and investments</t>
  </si>
  <si>
    <t>Cash equivalents and certificates of deposit not included in operating cash</t>
  </si>
  <si>
    <t>Summary of Significant Accounting Policies - Summary of Assets and Liabilities Measured at Fair Value on Recurring Basis (Detail) - USD ($) $ in Thousands</t>
  </si>
  <si>
    <t>Fair Value, Assets and Liabilities Measured on Recurring and Nonrecurring Basis [Line Items]</t>
  </si>
  <si>
    <t>Total cash equivalents and certificates of deposit</t>
  </si>
  <si>
    <t>Total investments</t>
  </si>
  <si>
    <t>Assets, fair value, nonrecurring basis subsequent to initial recognition</t>
  </si>
  <si>
    <t>Liabilities, fair value, nonrecurring basis subsequent to initial recognition</t>
  </si>
  <si>
    <t>Fair Value, Measurements, Recurring</t>
  </si>
  <si>
    <t>Fair Value, Measurements, Recurring | Money market funds</t>
  </si>
  <si>
    <t>Fair Value, Measurements, Recurring | Certificates of deposit</t>
  </si>
  <si>
    <t>Fair Value, Measurements, Recurring | U.S. agency notes</t>
  </si>
  <si>
    <t>Fair Value, Measurements, Recurring | Corporate bonds</t>
  </si>
  <si>
    <t>Level 1 | Fair Value, Measurements, Recurring</t>
  </si>
  <si>
    <t>Level 1 | Fair Value, Measurements, Recurring | Money market funds</t>
  </si>
  <si>
    <t>Level 1 | Fair Value, Measurements, Recurring | Certificates of deposit</t>
  </si>
  <si>
    <t>Level 1 | Fair Value, Measurements, Recurring | U.S. agency notes</t>
  </si>
  <si>
    <t>Level 1 | Fair Value, Measurements, Recurring | Corporate bonds</t>
  </si>
  <si>
    <t>Level 2 | Fair Value, Measurements, Recurring</t>
  </si>
  <si>
    <t>Level 2 | Fair Value, Measurements, Recurring | Money market funds</t>
  </si>
  <si>
    <t>Level 2 | Fair Value, Measurements, Recurring | Certificates of deposit</t>
  </si>
  <si>
    <t>Level 2 | Fair Value, Measurements, Recurring | U.S. agency notes</t>
  </si>
  <si>
    <t>Level 2 | Fair Value, Measurements, Recurring | Corporate bonds</t>
  </si>
  <si>
    <t>Level 3 | Fair Value, Measurements, Recurring</t>
  </si>
  <si>
    <t>Level 3 | Fair Value, Measurements, Recurring | Money market funds</t>
  </si>
  <si>
    <t>Level 3 | Fair Value, Measurements, Recurring | Certificates of deposit</t>
  </si>
  <si>
    <t>Level 3 | Fair Value, Measurements, Recurring | U.S. agency notes</t>
  </si>
  <si>
    <t>Level 3 | Fair Value, Measurements, Recurring | Corporate bonds</t>
  </si>
  <si>
    <t>Summary of Significant Accounting Policies - Customers Represented Percentage of Revenue or Accounts Receivable (Detail)</t>
  </si>
  <si>
    <t>Concentration Risk [Line Items]</t>
  </si>
  <si>
    <t>Accounts Receivable (as a percent)</t>
  </si>
  <si>
    <t>10.00%</t>
  </si>
  <si>
    <t>Company A</t>
  </si>
  <si>
    <t>Revenue (as a percent)</t>
  </si>
  <si>
    <t>13.00%</t>
  </si>
  <si>
    <t>Summary of Significant Accounting Policies - Estimated Useful Lives of Related Assets (Detail)</t>
  </si>
  <si>
    <t>Equipment</t>
  </si>
  <si>
    <t>Property, Plant and Equipment [Line Items]</t>
  </si>
  <si>
    <t>Estimated useful lives of related assets (in years)</t>
  </si>
  <si>
    <t>3 years</t>
  </si>
  <si>
    <t>Furniture and fixtures</t>
  </si>
  <si>
    <t>5 years</t>
  </si>
  <si>
    <t>Minimum | Software</t>
  </si>
  <si>
    <t>1 year 6 months</t>
  </si>
  <si>
    <t>Maximum | Software</t>
  </si>
  <si>
    <t>Summary of Significant Accounting Policies - Estimated Useful Lives Used in Computing Amortization (Detail)</t>
  </si>
  <si>
    <t>Customer relationships | Minimum</t>
  </si>
  <si>
    <t>Finite-Lived Intangible Assets [Line Items]</t>
  </si>
  <si>
    <t>Estimated useful lives used in computing amortization (in years)</t>
  </si>
  <si>
    <t>Customer relationships | Maximum</t>
  </si>
  <si>
    <t>8 years</t>
  </si>
  <si>
    <t>Developed technology | Minimum</t>
  </si>
  <si>
    <t>2 years</t>
  </si>
  <si>
    <t>Developed technology | Maximum</t>
  </si>
  <si>
    <t>6 years</t>
  </si>
  <si>
    <t>Tradenames | Minimum</t>
  </si>
  <si>
    <t>1 year</t>
  </si>
  <si>
    <t>Tradenames | Maximum</t>
  </si>
  <si>
    <t>7 years</t>
  </si>
  <si>
    <t>Summary of Significant Accounting Policies - Deferred Revenue (Detail) - USD ($) $ in Thousands</t>
  </si>
  <si>
    <t>Deferred Revenue Arrangement [Line Items]</t>
  </si>
  <si>
    <t>Deferred revenue, Non-current portion</t>
  </si>
  <si>
    <t>Summary of Significant Accounting Policies - Fair Value of Stock Options Estimated at Weighted Average Assumptions (Detail)</t>
  </si>
  <si>
    <t>Average assumptions:</t>
  </si>
  <si>
    <t>Risk-free interest rate (as a percent)</t>
  </si>
  <si>
    <t>1.50%</t>
  </si>
  <si>
    <t>1.70%</t>
  </si>
  <si>
    <t>Expected dividend yield (as a percent)</t>
  </si>
  <si>
    <t>0.00%</t>
  </si>
  <si>
    <t>Expected volatility (as a percent)</t>
  </si>
  <si>
    <t>52.00%</t>
  </si>
  <si>
    <t>53.00%</t>
  </si>
  <si>
    <t>56.00%</t>
  </si>
  <si>
    <t>Expected term (years)</t>
  </si>
  <si>
    <t>6 years 11 months 5 days</t>
  </si>
  <si>
    <t>7 years 7 months</t>
  </si>
  <si>
    <t>7 years 6 months</t>
  </si>
  <si>
    <t>Summary of Significant Accounting Policies - Net (Loss) Income Per Common Share (Detail) - USD ($) $ / shares in Units, shares in Thousands, $ in Thousands</t>
  </si>
  <si>
    <t>Dilutive effect of stock-based awards (in shares)</t>
  </si>
  <si>
    <t>Earnings per share:</t>
  </si>
  <si>
    <t>Summary of Significant Accounting Policies - Change in Accounting Principles, Consolidated Statement of Operations (Details) - USD ($) $ / shares in Units, shares in Thousands, $ in Thousands</t>
  </si>
  <si>
    <t>New Accounting Pronouncements or Change in Accounting Principle [Line Items]</t>
  </si>
  <si>
    <t>Income (loss) from operations</t>
  </si>
  <si>
    <t>Net income (loss) per share:</t>
  </si>
  <si>
    <t>Accounting for Stock-Based Compensation Expense</t>
  </si>
  <si>
    <t>Accounting for Stock-Based Compensation Expense | Scenario, Previously Reported</t>
  </si>
  <si>
    <t>Accounting for Stock-Based Compensation Expense | Restatement Adjustment</t>
  </si>
  <si>
    <t>Accounting for Stock-Based Compensation Expense | Cost of revenue</t>
  </si>
  <si>
    <t>Accounting for Stock-Based Compensation Expense | Cost of revenue | Scenario, Previously Reported</t>
  </si>
  <si>
    <t>Accounting for Stock-Based Compensation Expense | Cost of revenue | Restatement Adjustment</t>
  </si>
  <si>
    <t>Accounting for Stock-Based Compensation Expense | Sales and marketing</t>
  </si>
  <si>
    <t>Accounting for Stock-Based Compensation Expense | Sales and marketing | Scenario, Previously Reported</t>
  </si>
  <si>
    <t>Accounting for Stock-Based Compensation Expense | Sales and marketing | Restatement Adjustment</t>
  </si>
  <si>
    <t>Accounting for Stock-Based Compensation Expense | Research and development</t>
  </si>
  <si>
    <t>Accounting for Stock-Based Compensation Expense | Research and development | Scenario, Previously Reported</t>
  </si>
  <si>
    <t>Accounting for Stock-Based Compensation Expense | Research and development | Restatement Adjustment</t>
  </si>
  <si>
    <t>Accounting for Stock-Based Compensation Expense | General and administrative</t>
  </si>
  <si>
    <t>Accounting for Stock-Based Compensation Expense | General and administrative | Scenario, Previously Reported</t>
  </si>
  <si>
    <t>Accounting for Stock-Based Compensation Expense | General and administrative | Restatement Adjustment</t>
  </si>
  <si>
    <t>Summary of Significant Accounting Policies - Changes in Accounting Principles, Consolidated Balance Sheets (Details) - USD ($) $ in Thousands</t>
  </si>
  <si>
    <t>Jan. 01, 2013</t>
  </si>
  <si>
    <t>Summary of Significant Accounting Policies - Changes in Accounting Principles, Consolidated Statements of Cash Flows (Details) - USD ($) $ in Thousands</t>
  </si>
  <si>
    <t>Acquisitions - Additional Information (Detail) - USD ($) $ in Thousands</t>
  </si>
  <si>
    <t>Jun. 03, 2015</t>
  </si>
  <si>
    <t>Dec. 16, 2013</t>
  </si>
  <si>
    <t>Aug. 12, 2013</t>
  </si>
  <si>
    <t>Business Acquisition [Line Items]</t>
  </si>
  <si>
    <t>Aggregate revenue of business acquisition</t>
  </si>
  <si>
    <t>Aggregate net losses of business acquisition</t>
  </si>
  <si>
    <t>mPortal, Inc.</t>
  </si>
  <si>
    <t>Consideration paid</t>
  </si>
  <si>
    <t>Cash on hand paid to fund acquisition</t>
  </si>
  <si>
    <t>Restricted stocks units paid to fund acquisition</t>
  </si>
  <si>
    <t>Business acquisition, transaction costs</t>
  </si>
  <si>
    <t>mPortal, Inc. | Customer relationships</t>
  </si>
  <si>
    <t>Amortization period of customer relationship intangibles (in years)</t>
  </si>
  <si>
    <t>Finocom AG</t>
  </si>
  <si>
    <t>Weighted-average amortization period for amortizable intangible assets (in years)</t>
  </si>
  <si>
    <t>Finocom AG | Tradenames</t>
  </si>
  <si>
    <t>Finocom AG | Customer relationships</t>
  </si>
  <si>
    <t>Finocom AG | Developed technology</t>
  </si>
  <si>
    <t>Hosted IP Communications (Europe) Ltd.</t>
  </si>
  <si>
    <t>Hosted IP Communications (Europe) Ltd. | Tradenames</t>
  </si>
  <si>
    <t>Hosted IP Communications (Europe) Ltd. | Customer relationships</t>
  </si>
  <si>
    <t>Hosted IP Communications (Europe) Ltd. | Developed technology</t>
  </si>
  <si>
    <t>Acquisitions - Estimated Fair Value of Assets Acquired and Liabilities Assumed (Detail) - USD ($) $ in Thousands</t>
  </si>
  <si>
    <t>Property and equipment</t>
  </si>
  <si>
    <t>Trade name</t>
  </si>
  <si>
    <t>Customer relationships</t>
  </si>
  <si>
    <t>Developed technology</t>
  </si>
  <si>
    <t>Deferred tax liability</t>
  </si>
  <si>
    <t>Total consideration</t>
  </si>
  <si>
    <t>Prepaid expenses and other assets</t>
  </si>
  <si>
    <t>Deferred tax asset</t>
  </si>
  <si>
    <t>Acquisitions - Schedule of Pro Forma Information of Acquisitions (Detail) - USD ($) $ / shares in Units, $ in Thousands</t>
  </si>
  <si>
    <t>Revenue</t>
  </si>
  <si>
    <t>Net income (loss)</t>
  </si>
  <si>
    <t>Net income (loss) per common share, basic (in dollars per share)</t>
  </si>
  <si>
    <t>Net income (loss) per common share, diluted (in dollars per share)</t>
  </si>
  <si>
    <t>Goodwill and Intangibles - Additional Information (Detail) - USD ($)</t>
  </si>
  <si>
    <t>Finite Lived Intangible Assets Amortization [Line Items]</t>
  </si>
  <si>
    <t>Goodwill impairment</t>
  </si>
  <si>
    <t>Increase in goodwill related to acquisitions</t>
  </si>
  <si>
    <t>Amortization expense on intangible assets</t>
  </si>
  <si>
    <t>Gross carrying amount of intangible assets retired</t>
  </si>
  <si>
    <t>Hospitality Software and Service Provider</t>
  </si>
  <si>
    <t>Development Services Company</t>
  </si>
  <si>
    <t>Goodwill and Intangibles - Summary of Changes in Carrying Amounts of Goodwill (Detail) - USD ($) $ in Thousands</t>
  </si>
  <si>
    <t>Goodwill [Roll Forward]</t>
  </si>
  <si>
    <t>Goodwill, gross, balance at beginning of period</t>
  </si>
  <si>
    <t>Other</t>
  </si>
  <si>
    <t>Goodwill, gross, balance at end of period</t>
  </si>
  <si>
    <t>Goodwill and Intangibles - Schedule of Company's Acquired Intangible Assets Subject to Amortization (Detail) - USD ($) $ in Thousands</t>
  </si>
  <si>
    <t>Acquired Indefinite-lived Intangible Assets [Line Items]</t>
  </si>
  <si>
    <t>Gross Carrying Amount</t>
  </si>
  <si>
    <t>Accumulated Amortization</t>
  </si>
  <si>
    <t>Net Amount</t>
  </si>
  <si>
    <t>Tradenames</t>
  </si>
  <si>
    <t>Goodwill and Intangibles - Schedule of Future Expected Amortization Expense on Intangible Assets (Detail) - USD ($) $ in Thousands</t>
  </si>
  <si>
    <t>2021 and thereafter</t>
  </si>
  <si>
    <t>Property and Equipment (Detail) - USD ($) $ in Thousands</t>
  </si>
  <si>
    <t>Property and equipment gross</t>
  </si>
  <si>
    <t>Less accumulated depreciation and amortization</t>
  </si>
  <si>
    <t>Depreciation and amortization expense</t>
  </si>
  <si>
    <t>Software</t>
  </si>
  <si>
    <t>Leasehold improvements</t>
  </si>
  <si>
    <t>Accounts payable and other current liabilities - Schedule of Accounts Payable and Other Current Liabilities (Detail) - USD ($) $ in Thousands</t>
  </si>
  <si>
    <t>Accrued compensation</t>
  </si>
  <si>
    <t>Total accounts payable and other current liabilities</t>
  </si>
  <si>
    <t>Software Licenses - Additional Information (Detail) - USD ($) $ in Millions</t>
  </si>
  <si>
    <t>Amount distributed for licenses</t>
  </si>
  <si>
    <t>Amortized cost of revenue period (in years)</t>
  </si>
  <si>
    <t>4 years</t>
  </si>
  <si>
    <t>Additional cost for amortized cost of revenue</t>
  </si>
  <si>
    <t>Extent annual billed license revenue</t>
  </si>
  <si>
    <t>Amortization expense related to agreement</t>
  </si>
  <si>
    <t>Income Taxes - Additional Information (Detail) - USD ($)</t>
  </si>
  <si>
    <t>Tax Credit Carryforward [Line Items]</t>
  </si>
  <si>
    <t>Tax credit carryforward</t>
  </si>
  <si>
    <t>Effects tax benefits not included in deferred tax assets</t>
  </si>
  <si>
    <t>Deferred tax liability for undistributed earnings</t>
  </si>
  <si>
    <t>Remaining valuation allowance related to foreign NOLs</t>
  </si>
  <si>
    <t>Federal statutory tax rate (as a percent)</t>
  </si>
  <si>
    <t>35.00%</t>
  </si>
  <si>
    <t>Threshold amount to separately disclose tax effect of items</t>
  </si>
  <si>
    <t>Recorded interest and penalties</t>
  </si>
  <si>
    <t>Research Tax Credit Carryforward</t>
  </si>
  <si>
    <t>Deferred tax assets, net, noncurrent</t>
  </si>
  <si>
    <t>Domestic Tax Authority</t>
  </si>
  <si>
    <t>U.S. net operating loss carryforwards</t>
  </si>
  <si>
    <t>Tax effect, deferred tax assets, operating loss carryforward</t>
  </si>
  <si>
    <t>Foreign Tax Authority | General Business Tax Credit Carryforward</t>
  </si>
  <si>
    <t>Income Taxes - Components of Income Before Income Taxes and Provision for (Benefit From) Income Taxes (Detail) - USD ($) $ in Thousands</t>
  </si>
  <si>
    <t>Income (loss) before income taxes:</t>
  </si>
  <si>
    <t>United States</t>
  </si>
  <si>
    <t>Foreign</t>
  </si>
  <si>
    <t>Current:</t>
  </si>
  <si>
    <t>Federal and state</t>
  </si>
  <si>
    <t>Total current</t>
  </si>
  <si>
    <t>Deferred:</t>
  </si>
  <si>
    <t>Total deferred</t>
  </si>
  <si>
    <t>Provision for (benefit from) income taxes</t>
  </si>
  <si>
    <t>Income Taxes - Components of Net Deferred Tax Assets (Liabilities) and Related Valuation Allowance (Detail) - USD ($) $ in Thousands</t>
  </si>
  <si>
    <t>Deferred tax assets:</t>
  </si>
  <si>
    <t>Net operating loss carry-forward</t>
  </si>
  <si>
    <t>Research tax credit carry-forward</t>
  </si>
  <si>
    <t>Accrued expenses</t>
  </si>
  <si>
    <t>Stock based compensation</t>
  </si>
  <si>
    <t>Total deferred tax assets</t>
  </si>
  <si>
    <t>Net deferred tax assets</t>
  </si>
  <si>
    <t>Deferred tax liabilities:</t>
  </si>
  <si>
    <t>Acquired intangibles</t>
  </si>
  <si>
    <t>Convertible debt discount</t>
  </si>
  <si>
    <t>Total deferred tax liabilities</t>
  </si>
  <si>
    <t>Net deferred tax liabilities</t>
  </si>
  <si>
    <t>Income Taxes - Provisions for Income Taxes Compared with Income Taxes Based on Federal Statutory Tax Rate (Detail) - USD ($) $ in Thousands</t>
  </si>
  <si>
    <t>Tax provision (benefit) based on federal statutory rate</t>
  </si>
  <si>
    <t>State taxes</t>
  </si>
  <si>
    <t>Impact of foreign operations</t>
  </si>
  <si>
    <t>Other permanent items</t>
  </si>
  <si>
    <t>IRC 162(m) add back</t>
  </si>
  <si>
    <t>Change in income tax valuation allowance</t>
  </si>
  <si>
    <t>Business tax credits</t>
  </si>
  <si>
    <t>Finland intellectual property transfer</t>
  </si>
  <si>
    <t>Meals and entertainment</t>
  </si>
  <si>
    <t>Acquisition costs</t>
  </si>
  <si>
    <t>Change in tax rates</t>
  </si>
  <si>
    <t>Income Taxes - Reconciliation of Beginning and Ending Amount of Unrecognized Tax Benefits (Detail) - USD ($) $ in Thousands</t>
  </si>
  <si>
    <t>Reconciliation of Unrecognized Tax Benefits, Excluding Amounts Pertaining to Examined Tax Returns [Roll Forward]</t>
  </si>
  <si>
    <t>Unrecognized tax benefits balance at January 1,</t>
  </si>
  <si>
    <t>Additions for tax positions of prior years</t>
  </si>
  <si>
    <t>Settlements of tax positions of prior years</t>
  </si>
  <si>
    <t>Unrecognized tax benefits balance at December 31,</t>
  </si>
  <si>
    <t>Borrowings - Additional Information (Detail)</t>
  </si>
  <si>
    <t>9 Months Ended</t>
  </si>
  <si>
    <t>Sep. 30, 2015USD ($)d$ / shares</t>
  </si>
  <si>
    <t>Dec. 31, 2015USD ($)d$ / shares</t>
  </si>
  <si>
    <t>Dec. 31, 2014USD ($)</t>
  </si>
  <si>
    <t>Dec. 31, 2013USD ($)</t>
  </si>
  <si>
    <t>Oct. 31, 2011loan</t>
  </si>
  <si>
    <t>Jun. 30, 2011USD ($)</t>
  </si>
  <si>
    <t>Debt Instrument [Line Items]</t>
  </si>
  <si>
    <t>Aggregate principal amount issued</t>
  </si>
  <si>
    <t>Unamortized offering costs</t>
  </si>
  <si>
    <t>Senior Notes | 2022 Convertible Senior Notes</t>
  </si>
  <si>
    <t>Coupon rate of notes (as a percent)</t>
  </si>
  <si>
    <t>1.00%</t>
  </si>
  <si>
    <t>Convertible senior notes due</t>
  </si>
  <si>
    <t>Sep. 1,
		2022</t>
  </si>
  <si>
    <t>Debt instrument, principal amount of note</t>
  </si>
  <si>
    <t>Initial conversion rate for the Notes (in shares)</t>
  </si>
  <si>
    <t>Principal amount of notes, converted amount</t>
  </si>
  <si>
    <t>Conversion price of notes (in dollars per share) | $ / shares</t>
  </si>
  <si>
    <t>Debt instrument, redemption price, percentage of principal amount redeemed</t>
  </si>
  <si>
    <t>100.00%</t>
  </si>
  <si>
    <t>Debt instrument, valuation rate</t>
  </si>
  <si>
    <t>7.40%</t>
  </si>
  <si>
    <t>Initial fair value of the liability component</t>
  </si>
  <si>
    <t>Amount allocated to the embedded conversion option</t>
  </si>
  <si>
    <t>Offering costs expense payable</t>
  </si>
  <si>
    <t>Offering costs classified as debt issuance costs</t>
  </si>
  <si>
    <t>Offering costs allocated to equity component</t>
  </si>
  <si>
    <t>Senior Notes | 2022 Convertible Senior Notes | Debt Instrument, Redemption, Period One</t>
  </si>
  <si>
    <t>Number of consecutive or nonconsecutive trading days in condition | d</t>
  </si>
  <si>
    <t>Numbers of consecutive trading days</t>
  </si>
  <si>
    <t>30 days</t>
  </si>
  <si>
    <t>Redemption percentage, conversion threshold</t>
  </si>
  <si>
    <t>130.00%</t>
  </si>
  <si>
    <t>Senior Notes | 2022 Convertible Senior Notes | Debt Instrument, Redemption, Period Two</t>
  </si>
  <si>
    <t>10 days</t>
  </si>
  <si>
    <t>98.00%</t>
  </si>
  <si>
    <t>Senior Notes | 2022 Convertible Senior Notes | Debt Instrument, Redemption, Period Three</t>
  </si>
  <si>
    <t>140.00%</t>
  </si>
  <si>
    <t>Senior Notes | 2018 Convertible Senior Notes</t>
  </si>
  <si>
    <t>Jul. 1,
		2018</t>
  </si>
  <si>
    <t>Number of business days in conversion condition | d</t>
  </si>
  <si>
    <t>Number of consecutive trading days in condition | d</t>
  </si>
  <si>
    <t>Measurement period adjustment against product (as a percent)</t>
  </si>
  <si>
    <t>Number of trading days in condition</t>
  </si>
  <si>
    <t>20 or more trading days</t>
  </si>
  <si>
    <t>Percentage of applicable conversion price</t>
  </si>
  <si>
    <t>Percentage of principal amount of the Notes being repurchased</t>
  </si>
  <si>
    <t>Percentage of applicable conversion price under redemption</t>
  </si>
  <si>
    <t>Number of trading days under redemption</t>
  </si>
  <si>
    <t>Number of consecutive trading days under redemption | d</t>
  </si>
  <si>
    <t>Percentage of interest rate estimated</t>
  </si>
  <si>
    <t>8.00%</t>
  </si>
  <si>
    <t>Debt instrument, convertible, initial fair value of liability component</t>
  </si>
  <si>
    <t>Debt instrument, convertible, initial carrying amount of equity component</t>
  </si>
  <si>
    <t>Repurchased face amount</t>
  </si>
  <si>
    <t>Extinguishment of debt, amount</t>
  </si>
  <si>
    <t>Loss on extinguishment of debt</t>
  </si>
  <si>
    <t>Debt issuance costs written off</t>
  </si>
  <si>
    <t>Debt instrument, convertible, fair value of equity component</t>
  </si>
  <si>
    <t>Fair value of the Notes</t>
  </si>
  <si>
    <t>Installment Bank Loan</t>
  </si>
  <si>
    <t>Number of loans | loan</t>
  </si>
  <si>
    <t>Variable interest rate (as a percent)</t>
  </si>
  <si>
    <t>3.00%</t>
  </si>
  <si>
    <t>Borrowings - Summary of Company's Financial Statements (Detail) - USD ($) $ in Thousands</t>
  </si>
  <si>
    <t>Convertible debt principal</t>
  </si>
  <si>
    <t>Unamortized debt discount</t>
  </si>
  <si>
    <t>Unamortized Debt Issuance Expense</t>
  </si>
  <si>
    <t>Net carrying amount of convertible debt</t>
  </si>
  <si>
    <t>Borrowings - Summary of Interest Expense Recognized (Detail) - USD ($) $ in Thousands</t>
  </si>
  <si>
    <t>Contractual interest expense</t>
  </si>
  <si>
    <t>Amortization of debt issuance costs</t>
  </si>
  <si>
    <t>Accretion of debt discount</t>
  </si>
  <si>
    <t>Interest expense</t>
  </si>
  <si>
    <t>Borrowings - Aggregate Maturities of Borrowings (Detail) $ in Thousands</t>
  </si>
  <si>
    <t>Dec. 31, 2015USD ($)</t>
  </si>
  <si>
    <t>2016-2017</t>
  </si>
  <si>
    <t>2019 and thereafter</t>
  </si>
  <si>
    <t>Stockholders' Equity - Additional Information (Detail) - shares</t>
  </si>
  <si>
    <t>Jun. 21, 2010</t>
  </si>
  <si>
    <t>Authorized number of shares of preferred stock</t>
  </si>
  <si>
    <t>Stock-based Compensation - Additional Information (Detail) - USD ($) $ / shares in Units, $ in Millions</t>
  </si>
  <si>
    <t>Jan. 01, 2015</t>
  </si>
  <si>
    <t>Jan. 01, 2014</t>
  </si>
  <si>
    <t>Share-based Compensation Arrangement by Share-based Payment Award [Line Items]</t>
  </si>
  <si>
    <t>Term of stock based grants (in years)</t>
  </si>
  <si>
    <t>10 years</t>
  </si>
  <si>
    <t>APIC pool balance</t>
  </si>
  <si>
    <t>Net operating loss carryforward excluded from deferred tax asset calculation</t>
  </si>
  <si>
    <t>Restricted stock units</t>
  </si>
  <si>
    <t>Weighted average fair value of granted stock options (in dollars per share)</t>
  </si>
  <si>
    <t>Unrecognized stock-based compensation expense related to unvested options</t>
  </si>
  <si>
    <t>Weighted average period of compensation expense to be recognized (in years)</t>
  </si>
  <si>
    <t>1 year 9 months 28 days</t>
  </si>
  <si>
    <t>Granted</t>
  </si>
  <si>
    <t>Performance stock units</t>
  </si>
  <si>
    <t>11 months 6 days</t>
  </si>
  <si>
    <t>Shares to be received subject to performance conditions</t>
  </si>
  <si>
    <t>Performance stock units | Employees</t>
  </si>
  <si>
    <t>Vesting period for grants (in years)</t>
  </si>
  <si>
    <t>Stock Option</t>
  </si>
  <si>
    <t>Intrinsic value of stock options exercised</t>
  </si>
  <si>
    <t>Cash received from stock options exercised</t>
  </si>
  <si>
    <t>2 years 2 months</t>
  </si>
  <si>
    <t>Stock-based grants after 2005</t>
  </si>
  <si>
    <t>Equity Incentive Plan 2009</t>
  </si>
  <si>
    <t>Additional shares of common stock</t>
  </si>
  <si>
    <t>Shares available for future issuance</t>
  </si>
  <si>
    <t>Minimum | Restricted stock units</t>
  </si>
  <si>
    <t>Minimum | Performance stock units</t>
  </si>
  <si>
    <t>Maximum | Restricted stock units</t>
  </si>
  <si>
    <t>Maximum | Performance stock units</t>
  </si>
  <si>
    <t>Equity Incentive Plan 2 | Equity Incentive Plan 2009</t>
  </si>
  <si>
    <t>Stock-based Compensation - Summary of Stock-based Compensation Expense Recognized by Company (Detail) - USD ($) $ in Thousands</t>
  </si>
  <si>
    <t>Total recognized stock-based compensation expense</t>
  </si>
  <si>
    <t>Stock options</t>
  </si>
  <si>
    <t>Stock-based Compensation - Summary of Information Related to Stock Options (Detail) - Stock options $ / shares in Units, $ in Thousands</t>
  </si>
  <si>
    <t>Dec. 31, 2015USD ($)$ / sharesshares</t>
  </si>
  <si>
    <t>Number of Options Outstanding</t>
  </si>
  <si>
    <t>Beginning Balance | shares</t>
  </si>
  <si>
    <t>Granted | shares</t>
  </si>
  <si>
    <t>Exercised | shares</t>
  </si>
  <si>
    <t>Forfeited | shares</t>
  </si>
  <si>
    <t>Expired | shares</t>
  </si>
  <si>
    <t>Ending Balance | shares</t>
  </si>
  <si>
    <t>Vested, Ending Balance | shares</t>
  </si>
  <si>
    <t>Exercisable, Ending Balance | shares</t>
  </si>
  <si>
    <t>Weighted Average Exercise Price</t>
  </si>
  <si>
    <t>Beginning Balance | $ / shares</t>
  </si>
  <si>
    <t>Granted | $ / shares</t>
  </si>
  <si>
    <t>Exercised | $ / shares</t>
  </si>
  <si>
    <t>Forfeited | $ / shares</t>
  </si>
  <si>
    <t>Expired | $ / shares</t>
  </si>
  <si>
    <t>Ending Balance | $ / shares</t>
  </si>
  <si>
    <t>Vested, Ending Balance | $ / shares</t>
  </si>
  <si>
    <t>Exercisable, Ending Balance | $ / shares</t>
  </si>
  <si>
    <t>Weighted Average Remaining Contractual Term (years)</t>
  </si>
  <si>
    <t>Term , Ending Balance</t>
  </si>
  <si>
    <t>7 years 4 months 27 days</t>
  </si>
  <si>
    <t>Term Vested, Ending Balance</t>
  </si>
  <si>
    <t>6 years 1 month 16 days</t>
  </si>
  <si>
    <t>Term, Exercisable, Ending Balance</t>
  </si>
  <si>
    <t>Aggregate Intrinsic Value</t>
  </si>
  <si>
    <t>Aggregate Intrinsic Value, Ending Balance | $</t>
  </si>
  <si>
    <t>Aggregate Intrinsic Value Vested, Ending Balance | $</t>
  </si>
  <si>
    <t>Aggregate Intrinsic Value, Exercisable, Ending Balance | $</t>
  </si>
  <si>
    <t>Stock-based Compensation - Summary of Activity for Restricted Stock Units (Detail) - Restricted stock units</t>
  </si>
  <si>
    <t>Dec. 31, 2015$ / sharesshares</t>
  </si>
  <si>
    <t>Number of RSUs</t>
  </si>
  <si>
    <t>Beginning balance | shares</t>
  </si>
  <si>
    <t>Vested | shares</t>
  </si>
  <si>
    <t>Ending balance | shares</t>
  </si>
  <si>
    <t>Weighted Average Grant Date Fair Value</t>
  </si>
  <si>
    <t>Beginning balance | $ / shares</t>
  </si>
  <si>
    <t>Vested | $ / shares</t>
  </si>
  <si>
    <t>Ending balance | $ / shares</t>
  </si>
  <si>
    <t>Stock-based Compensation Stock-based Compensation - Summary of Activity for Performance Units (Details) - Performance stock units - $ / shares</t>
  </si>
  <si>
    <t>Number of PSUs</t>
  </si>
  <si>
    <t>Beginning balance</t>
  </si>
  <si>
    <t>Forfeited</t>
  </si>
  <si>
    <t>Ending balance</t>
  </si>
  <si>
    <t>Vested</t>
  </si>
  <si>
    <t>Commitments and Contingencies (Detail) - USD ($) $ in Thousands</t>
  </si>
  <si>
    <t>Rent expense</t>
  </si>
  <si>
    <t>2020 and thereafter</t>
  </si>
  <si>
    <t>Total future minimum lease payments</t>
  </si>
  <si>
    <t>Segment and Geographic Information - Summary of Revenue and Long-Lived Assets, Net, by Geographic Area (Detail) $ in Thousands</t>
  </si>
  <si>
    <t>Jun. 30, 2015USD ($)</t>
  </si>
  <si>
    <t>Mar. 31, 2015USD ($)</t>
  </si>
  <si>
    <t>Sep. 30, 2014USD ($)</t>
  </si>
  <si>
    <t>Jun. 30, 2014USD ($)</t>
  </si>
  <si>
    <t>Mar. 31, 2014USD ($)</t>
  </si>
  <si>
    <t>Dec. 31, 2015USD ($)reporting_unit</t>
  </si>
  <si>
    <t>Revenues from External Customers and Long-Lived Assets [Line Items]</t>
  </si>
  <si>
    <t>Number of operating segments | reporting_unit</t>
  </si>
  <si>
    <t>Revenues:</t>
  </si>
  <si>
    <t>Long-Lived Assets, net</t>
  </si>
  <si>
    <t>Total long-lived assets, net</t>
  </si>
  <si>
    <t>EMEA</t>
  </si>
  <si>
    <t>APAC</t>
  </si>
  <si>
    <t>401(k) Defined Contribution Plan - Additional Information (Detail) - USD ($) $ in Millions</t>
  </si>
  <si>
    <t>401 (k) Plan</t>
  </si>
  <si>
    <t>Defined Contribution Plan [Line Items]</t>
  </si>
  <si>
    <t>Contributions to 401(k) plan</t>
  </si>
  <si>
    <t>Quarterly Financial Data (Unaudited) - Consolidated Results of Operations by Quarter (Detail) - USD ($) $ / shares in Units, $ in Thousands</t>
  </si>
  <si>
    <t>Subsequent Event Subsequent Event - Additional Information (Details) $ in Millions</t>
  </si>
  <si>
    <t>1 Months Ended</t>
  </si>
  <si>
    <t>Feb. 29, 2016USD ($)</t>
  </si>
  <si>
    <t>Transera | Subsequent Event</t>
  </si>
  <si>
    <t>Subsequent Event [Line Items]</t>
  </si>
  <si>
    <t>Schedule II - Consolidated Valuation Allowance and Qualifying Accounts Schedule II - Consolidated Valuation Allowance and Qualifying Accounts (Details) - USD ($) $ in Thousands</t>
  </si>
  <si>
    <t>Allowance for Doubtful Accounts</t>
  </si>
  <si>
    <t>Movement in Valuation Allowances and Reserves [Roll Forward]</t>
  </si>
  <si>
    <t>Balance at the Beginning of Year</t>
  </si>
  <si>
    <t>Amounts Charged to Operations (1)</t>
  </si>
  <si>
    <t>Additions Acquired from Business Combinations</t>
  </si>
  <si>
    <t>Balance at End of Year</t>
  </si>
  <si>
    <t>Valuation Allowance of Deferred Tax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Deductions &quot;#,##0_);_(&quot;Deductions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8690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9125129</v>
      </c>
    </row>
    <row r="18" spans="1:4">
      <c s="4" r="A18" t="s">
        <v>30</v>
      </c>
      <c s="7" r="D18" t="n">
        <v>1000199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75857</v>
      </c>
      <c s="7" r="C3" t="n">
        <v>101543</v>
      </c>
    </row>
    <row r="4" spans="1:3">
      <c s="4" r="A4" t="s">
        <v>35</v>
      </c>
      <c s="6" r="B4" t="n">
        <v>72531</v>
      </c>
      <c s="6" r="C4" t="n">
        <v>68923</v>
      </c>
    </row>
    <row r="5" spans="1:3">
      <c s="4" r="A5" t="s">
        <v>36</v>
      </c>
      <c s="6" r="B5" t="n">
        <v>108113</v>
      </c>
      <c s="6" r="C5" t="n">
        <v>81794</v>
      </c>
    </row>
    <row r="6" spans="1:3">
      <c s="4" r="A6" t="s">
        <v>37</v>
      </c>
      <c s="6" r="B6" t="n">
        <v>13155</v>
      </c>
      <c s="6" r="C6" t="n">
        <v>12272</v>
      </c>
    </row>
    <row r="7" spans="1:3">
      <c s="4" r="A7" t="s">
        <v>38</v>
      </c>
      <c s="6" r="B7" t="n">
        <v>369656</v>
      </c>
      <c s="6" r="C7" t="n">
        <v>264532</v>
      </c>
    </row>
    <row r="8" spans="1:3">
      <c s="3" r="A8" t="s">
        <v>39</v>
      </c>
    </row>
    <row r="9" spans="1:3">
      <c s="4" r="A9" t="s">
        <v>40</v>
      </c>
      <c s="6" r="B9" t="n">
        <v>19481</v>
      </c>
      <c s="6" r="C9" t="n">
        <v>14363</v>
      </c>
    </row>
    <row r="10" spans="1:3">
      <c s="4" r="A10" t="s">
        <v>41</v>
      </c>
      <c s="6" r="B10" t="n">
        <v>102385</v>
      </c>
      <c s="6" r="C10" t="n">
        <v>52030</v>
      </c>
    </row>
    <row r="11" spans="1:3">
      <c s="4" r="A11" t="s">
        <v>42</v>
      </c>
      <c s="6" r="B11" t="n">
        <v>18835</v>
      </c>
      <c s="6" r="C11" t="n">
        <v>15568</v>
      </c>
    </row>
    <row r="12" spans="1:3">
      <c s="4" r="A12" t="s">
        <v>43</v>
      </c>
      <c s="6" r="B12" t="n">
        <v>72275</v>
      </c>
      <c s="6" r="C12" t="n">
        <v>65303</v>
      </c>
    </row>
    <row r="13" spans="1:3">
      <c s="4" r="A13" t="s">
        <v>44</v>
      </c>
      <c s="6" r="B13" t="n">
        <v>1661</v>
      </c>
      <c s="6" r="C13" t="n">
        <v>17074</v>
      </c>
    </row>
    <row r="14" spans="1:3">
      <c s="4" r="A14" t="s">
        <v>45</v>
      </c>
      <c s="6" r="B14" t="n">
        <v>8081</v>
      </c>
      <c s="6" r="C14" t="n">
        <v>7281</v>
      </c>
    </row>
    <row r="15" spans="1:3">
      <c s="4" r="A15" t="s">
        <v>46</v>
      </c>
      <c s="6" r="B15" t="n">
        <v>222718</v>
      </c>
      <c s="6" r="C15" t="n">
        <v>171619</v>
      </c>
    </row>
    <row r="16" spans="1:3">
      <c s="4" r="A16" t="s">
        <v>47</v>
      </c>
      <c s="6" r="B16" t="n">
        <v>592374</v>
      </c>
      <c s="6" r="C16" t="n">
        <v>436151</v>
      </c>
    </row>
    <row r="17" spans="1:3">
      <c s="3" r="A17" t="s">
        <v>48</v>
      </c>
    </row>
    <row r="18" spans="1:3">
      <c s="4" r="A18" t="s">
        <v>49</v>
      </c>
      <c s="6" r="B18" t="n">
        <v>28667</v>
      </c>
      <c s="6" r="C18" t="n">
        <v>20787</v>
      </c>
    </row>
    <row r="19" spans="1:3">
      <c s="4" r="A19" t="s">
        <v>50</v>
      </c>
      <c s="6" r="B19" t="n">
        <v>106483</v>
      </c>
      <c s="6" r="C19" t="n">
        <v>87423</v>
      </c>
    </row>
    <row r="20" spans="1:3">
      <c s="4" r="A20" t="s">
        <v>51</v>
      </c>
      <c s="6" r="B20" t="n">
        <v>135150</v>
      </c>
      <c s="6" r="C20" t="n">
        <v>108210</v>
      </c>
    </row>
    <row r="21" spans="1:3">
      <c s="4" r="A21" t="s">
        <v>52</v>
      </c>
      <c s="6" r="B21" t="n">
        <v>188331</v>
      </c>
      <c s="6" r="C21" t="n">
        <v>95628</v>
      </c>
    </row>
    <row r="22" spans="1:3">
      <c s="4" r="A22" t="s">
        <v>53</v>
      </c>
      <c s="6" r="B22" t="n">
        <v>4571</v>
      </c>
      <c s="6" r="C22" t="n">
        <v>14033</v>
      </c>
    </row>
    <row r="23" spans="1:3">
      <c s="4" r="A23" t="s">
        <v>54</v>
      </c>
      <c s="6" r="B23" t="n">
        <v>7289</v>
      </c>
      <c s="6" r="C23" t="n">
        <v>5319</v>
      </c>
    </row>
    <row r="24" spans="1:3">
      <c s="4" r="A24" t="s">
        <v>55</v>
      </c>
      <c s="7" r="B24" t="n">
        <v>335341</v>
      </c>
      <c s="7" r="C24" t="n">
        <v>223190</v>
      </c>
    </row>
    <row r="25" spans="1:3">
      <c s="4" r="A25" t="s">
        <v>56</v>
      </c>
      <c s="4" r="B25" t="s">
        <v>57</v>
      </c>
      <c s="4" r="C25" t="s">
        <v>57</v>
      </c>
    </row>
    <row r="26" spans="1:3">
      <c s="3" r="A26" t="s">
        <v>58</v>
      </c>
    </row>
    <row r="27" spans="1:3">
      <c s="4" r="A27" t="s">
        <v>59</v>
      </c>
      <c s="7" r="B27" t="n">
        <v>0</v>
      </c>
      <c s="7" r="C27" t="n">
        <v>0</v>
      </c>
    </row>
    <row r="28" spans="1:3">
      <c s="4" r="A28" t="s">
        <v>60</v>
      </c>
      <c s="6" r="B28" t="n">
        <v>291</v>
      </c>
      <c s="6" r="C28" t="n">
        <v>290</v>
      </c>
    </row>
    <row r="29" spans="1:3">
      <c s="4" r="A29" t="s">
        <v>61</v>
      </c>
      <c s="6" r="B29" t="n">
        <v>333153</v>
      </c>
      <c s="6" r="C29" t="n">
        <v>258169</v>
      </c>
    </row>
    <row r="30" spans="1:3">
      <c s="4" r="A30" t="s">
        <v>62</v>
      </c>
      <c s="6" r="B30" t="n">
        <v>-13810</v>
      </c>
      <c s="6" r="C30" t="n">
        <v>-7712</v>
      </c>
    </row>
    <row r="31" spans="1:3">
      <c s="4" r="A31" t="s">
        <v>63</v>
      </c>
      <c s="6" r="B31" t="n">
        <v>-62601</v>
      </c>
      <c s="6" r="C31" t="n">
        <v>-37786</v>
      </c>
    </row>
    <row r="32" spans="1:3">
      <c s="4" r="A32" t="s">
        <v>64</v>
      </c>
      <c s="6" r="B32" t="n">
        <v>257033</v>
      </c>
      <c s="6" r="C32" t="n">
        <v>212961</v>
      </c>
    </row>
    <row r="33" spans="1:3">
      <c s="4" r="A33" t="s">
        <v>65</v>
      </c>
      <c s="7" r="B33" t="n">
        <v>592374</v>
      </c>
      <c s="7" r="C33" t="n">
        <v>436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1"/>
    <col customWidth="1" max="2" min="2" width="80"/>
  </cols>
  <sheetData>
    <row r="1" spans="1:2">
      <c s="1" r="A1" t="s">
        <v>235</v>
      </c>
      <c s="2" r="B1" t="s">
        <v>1</v>
      </c>
    </row>
    <row r="2" spans="1:2">
      <c s="2" r="B2" t="s">
        <v>2</v>
      </c>
    </row>
    <row r="3" spans="1:2">
      <c s="3" r="A3" t="s">
        <v>188</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196</v>
      </c>
      <c s="4" r="B11" t="s">
        <v>250</v>
      </c>
    </row>
    <row r="12" spans="1:2">
      <c s="4" r="A12" t="s">
        <v>251</v>
      </c>
      <c s="4" r="B12" t="s">
        <v>252</v>
      </c>
    </row>
    <row r="13" spans="1:2">
      <c s="4" r="A13" t="s">
        <v>43</v>
      </c>
      <c s="4" r="B13" t="s">
        <v>253</v>
      </c>
    </row>
    <row r="14" spans="1:2">
      <c s="4" r="A14" t="s">
        <v>254</v>
      </c>
      <c s="4" r="B14" t="s">
        <v>255</v>
      </c>
    </row>
    <row r="15" spans="1:2">
      <c s="4" r="A15" t="s">
        <v>256</v>
      </c>
      <c s="4" r="B15" t="s">
        <v>257</v>
      </c>
    </row>
    <row r="16" spans="1:2">
      <c s="4" r="A16" t="s">
        <v>258</v>
      </c>
      <c s="4" r="B16" t="s">
        <v>259</v>
      </c>
    </row>
    <row r="17" spans="1:2">
      <c s="4" r="A17" t="s">
        <v>260</v>
      </c>
      <c s="4" r="B17" t="s">
        <v>261</v>
      </c>
    </row>
    <row r="18" spans="1:2">
      <c s="4" r="A18" t="s">
        <v>262</v>
      </c>
      <c s="4" r="B18" t="s">
        <v>263</v>
      </c>
    </row>
    <row r="19" spans="1:2">
      <c s="4" r="A19" t="s">
        <v>264</v>
      </c>
      <c s="4" r="B19" t="s">
        <v>265</v>
      </c>
    </row>
    <row r="20" spans="1:2">
      <c s="4" r="A20" t="s">
        <v>266</v>
      </c>
      <c s="4" r="B20" t="s">
        <v>267</v>
      </c>
    </row>
    <row r="21" spans="1:2">
      <c s="4" r="A21" t="s">
        <v>268</v>
      </c>
      <c s="4" r="B21" t="s">
        <v>269</v>
      </c>
    </row>
    <row r="22" spans="1:2">
      <c s="4" r="A22" t="s">
        <v>270</v>
      </c>
      <c s="4" r="B22" t="s">
        <v>271</v>
      </c>
    </row>
    <row r="23" spans="1:2">
      <c s="4" r="A23" t="s">
        <v>272</v>
      </c>
      <c s="4" r="B23" t="s">
        <v>273</v>
      </c>
    </row>
    <row r="24" spans="1:2">
      <c s="4" r="A24" t="s">
        <v>274</v>
      </c>
      <c s="4" r="B24" t="s">
        <v>275</v>
      </c>
    </row>
    <row r="25" spans="1:2">
      <c s="4" r="A25" t="s">
        <v>276</v>
      </c>
      <c s="4" r="B25" t="s">
        <v>277</v>
      </c>
    </row>
    <row r="26" spans="1:2">
      <c s="4" r="A26" t="s">
        <v>205</v>
      </c>
      <c s="4" r="B26" t="s">
        <v>278</v>
      </c>
    </row>
    <row r="27" spans="1:2">
      <c s="4" r="A27" t="s">
        <v>279</v>
      </c>
      <c s="4" r="B27" t="s">
        <v>280</v>
      </c>
    </row>
    <row r="28" spans="1:2">
      <c s="4" r="A28" t="s">
        <v>281</v>
      </c>
      <c s="4" r="B28" t="s">
        <v>282</v>
      </c>
    </row>
    <row r="29" spans="1:2">
      <c s="4" r="A29" t="s">
        <v>283</v>
      </c>
      <c s="4" r="B29" t="s">
        <v>284</v>
      </c>
    </row>
    <row r="30" spans="1:2">
      <c s="4" r="A30" t="s">
        <v>285</v>
      </c>
      <c s="4" r="B30"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88</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row r="9" spans="1:2">
      <c s="4" r="A9" t="s">
        <v>298</v>
      </c>
      <c s="4" r="B9" t="s">
        <v>299</v>
      </c>
    </row>
    <row r="10" spans="1:2">
      <c s="4" r="A10" t="s">
        <v>300</v>
      </c>
      <c s="4" r="B10" t="s">
        <v>301</v>
      </c>
    </row>
    <row r="11" spans="1:2">
      <c s="4" r="A11" t="s">
        <v>274</v>
      </c>
      <c s="4" r="B11" t="s">
        <v>302</v>
      </c>
    </row>
    <row r="12" spans="1:2">
      <c s="4" r="A12" t="s">
        <v>303</v>
      </c>
      <c s="4" r="B12" t="s">
        <v>304</v>
      </c>
    </row>
    <row r="13" spans="1:2">
      <c s="4" r="A13" t="s">
        <v>305</v>
      </c>
      <c s="4" r="B13" t="s">
        <v>306</v>
      </c>
    </row>
    <row r="14" spans="1:2">
      <c s="4" r="A14" t="s">
        <v>307</v>
      </c>
      <c s="4" r="B1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09</v>
      </c>
      <c s="2" r="B1" t="s">
        <v>1</v>
      </c>
    </row>
    <row r="2" spans="1:2">
      <c s="2" r="B2" t="s">
        <v>2</v>
      </c>
    </row>
    <row r="3" spans="1:2">
      <c s="3" r="A3" t="s">
        <v>191</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314</v>
      </c>
      <c s="2" r="B1" t="s">
        <v>1</v>
      </c>
    </row>
    <row r="2" spans="1:2">
      <c s="2" r="B2" t="s">
        <v>2</v>
      </c>
    </row>
    <row r="3" spans="1:2">
      <c s="3" r="A3" t="s">
        <v>194</v>
      </c>
    </row>
    <row r="4" spans="1:2">
      <c s="4" r="A4" t="s">
        <v>315</v>
      </c>
      <c s="4" r="B4" t="s">
        <v>316</v>
      </c>
    </row>
    <row r="5" spans="1:2">
      <c s="4" r="A5" t="s">
        <v>317</v>
      </c>
      <c s="4" r="B5" t="s">
        <v>318</v>
      </c>
    </row>
    <row r="6" spans="1:2">
      <c s="4" r="A6" t="s">
        <v>319</v>
      </c>
      <c s="4" r="B6"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21</v>
      </c>
      <c s="2" r="B1" t="s">
        <v>1</v>
      </c>
    </row>
    <row r="2" spans="1:2">
      <c s="2" r="B2" t="s">
        <v>2</v>
      </c>
    </row>
    <row r="3" spans="1:2">
      <c s="3" r="A3" t="s">
        <v>197</v>
      </c>
    </row>
    <row r="4" spans="1:2">
      <c s="4" r="A4" t="s">
        <v>322</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6</v>
      </c>
      <c s="2" r="B1" t="s">
        <v>2</v>
      </c>
      <c s="2" r="C1" t="s">
        <v>32</v>
      </c>
    </row>
    <row r="2" spans="1:3">
      <c s="3" r="A2" t="s">
        <v>67</v>
      </c>
    </row>
    <row r="3" spans="1:3">
      <c s="4" r="A3" t="s">
        <v>68</v>
      </c>
      <c s="7" r="B3" t="n">
        <v>85</v>
      </c>
      <c s="7" r="C3" t="n">
        <v>286</v>
      </c>
    </row>
    <row r="4" spans="1:3">
      <c s="4" r="A4" t="s">
        <v>69</v>
      </c>
      <c s="8" r="B4" t="n">
        <v>0.01</v>
      </c>
      <c s="8" r="C4" t="n">
        <v>0.01</v>
      </c>
    </row>
    <row r="5" spans="1:3">
      <c s="4" r="A5" t="s">
        <v>70</v>
      </c>
      <c s="6" r="B5" t="n">
        <v>5000000</v>
      </c>
      <c s="6" r="C5" t="n">
        <v>5000000</v>
      </c>
    </row>
    <row r="6" spans="1:3">
      <c s="4" r="A6" t="s">
        <v>71</v>
      </c>
      <c s="6" r="B6" t="n">
        <v>0</v>
      </c>
      <c s="6" r="C6" t="n">
        <v>0</v>
      </c>
    </row>
    <row r="7" spans="1:3">
      <c s="4" r="A7" t="s">
        <v>72</v>
      </c>
      <c s="6" r="B7" t="n">
        <v>0</v>
      </c>
      <c s="6" r="C7" t="n">
        <v>0</v>
      </c>
    </row>
    <row r="8" spans="1:3">
      <c s="4" r="A8" t="s">
        <v>73</v>
      </c>
      <c s="8" r="B8" t="n">
        <v>0.01</v>
      </c>
      <c s="8" r="C8" t="n">
        <v>0.01</v>
      </c>
    </row>
    <row r="9" spans="1:3">
      <c s="4" r="A9" t="s">
        <v>74</v>
      </c>
      <c s="6" r="B9" t="n">
        <v>100000000</v>
      </c>
      <c s="6" r="C9" t="n">
        <v>100000000</v>
      </c>
    </row>
    <row r="10" spans="1:3">
      <c s="4" r="A10" t="s">
        <v>75</v>
      </c>
      <c s="6" r="B10" t="n">
        <v>29080197</v>
      </c>
      <c s="6" r="C10" t="n">
        <v>28943336</v>
      </c>
    </row>
    <row r="11" spans="1:3">
      <c s="4" r="A11" t="s">
        <v>76</v>
      </c>
      <c s="6" r="B11" t="n">
        <v>29080197</v>
      </c>
      <c s="6" r="C11" t="n">
        <v>28943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24</v>
      </c>
      <c s="2" r="B1" t="s">
        <v>1</v>
      </c>
    </row>
    <row r="2" spans="1:2">
      <c s="2" r="B2" t="s">
        <v>2</v>
      </c>
    </row>
    <row r="3" spans="1:2">
      <c s="3" r="A3" t="s">
        <v>200</v>
      </c>
    </row>
    <row r="4" spans="1:2">
      <c s="4" r="A4" t="s">
        <v>325</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06</v>
      </c>
    </row>
    <row r="4" spans="1:2">
      <c s="4" r="A4" t="s">
        <v>328</v>
      </c>
      <c s="4" r="B4" t="s">
        <v>329</v>
      </c>
    </row>
    <row r="5" spans="1:2">
      <c s="4" r="A5" t="s">
        <v>330</v>
      </c>
      <c s="4" r="B5" t="s">
        <v>331</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336</v>
      </c>
      <c s="2" r="B1" t="s">
        <v>1</v>
      </c>
    </row>
    <row r="2" spans="1:2">
      <c s="2" r="B2" t="s">
        <v>2</v>
      </c>
    </row>
    <row r="3" spans="1:2">
      <c s="3" r="A3" t="s">
        <v>209</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43</v>
      </c>
      <c s="2" r="B1" t="s">
        <v>1</v>
      </c>
    </row>
    <row r="2" spans="1:2">
      <c s="2" r="B2" t="s">
        <v>2</v>
      </c>
    </row>
    <row r="3" spans="1:2">
      <c s="3" r="A3" t="s">
        <v>215</v>
      </c>
    </row>
    <row r="4" spans="1:2">
      <c s="4" r="A4" t="s">
        <v>344</v>
      </c>
      <c s="4" r="B4" t="s">
        <v>345</v>
      </c>
    </row>
    <row r="5" spans="1:2">
      <c s="4" r="A5" t="s">
        <v>346</v>
      </c>
      <c s="4" r="B5" t="s">
        <v>347</v>
      </c>
    </row>
    <row r="6" spans="1:2">
      <c s="4" r="A6" t="s">
        <v>348</v>
      </c>
      <c s="4" r="B6" t="s">
        <v>349</v>
      </c>
    </row>
    <row r="7" spans="1:2">
      <c s="4" r="A7" t="s">
        <v>350</v>
      </c>
      <c s="4" r="B7"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52</v>
      </c>
      <c s="2" r="B1" t="s">
        <v>1</v>
      </c>
    </row>
    <row r="2" spans="1:2">
      <c s="2" r="B2" t="s">
        <v>2</v>
      </c>
    </row>
    <row r="3" spans="1:2">
      <c s="3" r="A3" t="s">
        <v>218</v>
      </c>
    </row>
    <row r="4" spans="1:2">
      <c s="4" r="A4" t="s">
        <v>353</v>
      </c>
      <c s="4" r="B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55</v>
      </c>
      <c s="2" r="B1" t="s">
        <v>1</v>
      </c>
    </row>
    <row r="2" spans="1:2">
      <c s="2" r="B2" t="s">
        <v>2</v>
      </c>
    </row>
    <row r="3" spans="1:2">
      <c s="3" r="A3" t="s">
        <v>221</v>
      </c>
    </row>
    <row r="4" spans="1:2">
      <c s="4" r="A4" t="s">
        <v>356</v>
      </c>
      <c s="4" r="B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58</v>
      </c>
      <c s="2" r="B1" t="s">
        <v>1</v>
      </c>
    </row>
    <row r="2" spans="1:2">
      <c s="2" r="B2" t="s">
        <v>2</v>
      </c>
    </row>
    <row r="3" spans="1:2">
      <c s="3" r="A3" t="s">
        <v>227</v>
      </c>
    </row>
    <row r="4" spans="1:2">
      <c s="4" r="A4" t="s">
        <v>359</v>
      </c>
      <c s="4" r="B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7"/>
    <col customWidth="1" max="5" min="5" width="21"/>
  </cols>
  <sheetData>
    <row r="1" spans="1:5">
      <c s="1" r="A1" t="s">
        <v>360</v>
      </c>
      <c s="2" r="B1" t="s">
        <v>1</v>
      </c>
    </row>
    <row r="2" spans="1:5">
      <c s="2" r="B2" t="s">
        <v>361</v>
      </c>
      <c s="2" r="C2" t="s">
        <v>362</v>
      </c>
      <c s="2" r="D2" t="s">
        <v>363</v>
      </c>
      <c s="2" r="E2" t="s">
        <v>364</v>
      </c>
    </row>
    <row r="3" spans="1:5">
      <c s="3" r="A3" t="s">
        <v>365</v>
      </c>
    </row>
    <row r="4" spans="1:5">
      <c s="4" r="A4" t="s">
        <v>366</v>
      </c>
      <c s="7" r="D4" t="n">
        <v>0</v>
      </c>
    </row>
    <row r="5" spans="1:5">
      <c s="4" r="A5" t="s">
        <v>367</v>
      </c>
      <c s="6" r="B5" t="n">
        <v>1</v>
      </c>
    </row>
    <row r="6" spans="1:5">
      <c s="4" r="A6" t="s">
        <v>368</v>
      </c>
      <c s="4" r="B6" t="s">
        <v>369</v>
      </c>
    </row>
    <row r="7" spans="1:5">
      <c s="4" r="A7" t="s">
        <v>370</v>
      </c>
      <c s="7" r="B7" t="n">
        <v>2200000</v>
      </c>
      <c s="7" r="C7" t="n">
        <v>1900000</v>
      </c>
    </row>
    <row r="8" spans="1:5">
      <c s="4" r="A8" t="s">
        <v>371</v>
      </c>
      <c s="7" r="B8" t="n">
        <v>1500000</v>
      </c>
      <c s="6" r="C8" t="n">
        <v>700000</v>
      </c>
      <c s="7" r="D8" t="n">
        <v>200000</v>
      </c>
    </row>
    <row r="9" spans="1:5">
      <c s="4" r="A9" t="s">
        <v>372</v>
      </c>
      <c s="4" r="B9" t="s">
        <v>373</v>
      </c>
    </row>
    <row r="10" spans="1:5">
      <c s="4" r="A10" t="s">
        <v>374</v>
      </c>
      <c s="7" r="B10" t="n">
        <v>312000</v>
      </c>
      <c s="7" r="C10" t="n">
        <v>264000</v>
      </c>
    </row>
    <row r="11" spans="1:5">
      <c s="4" r="A11" t="s">
        <v>375</v>
      </c>
      <c s="6" r="B11" t="n">
        <v>1203399</v>
      </c>
      <c s="6" r="C11" t="n">
        <v>1369462</v>
      </c>
      <c s="6" r="D11" t="n">
        <v>1047339</v>
      </c>
    </row>
    <row r="12" spans="1:5">
      <c s="4" r="A12" t="s">
        <v>376</v>
      </c>
    </row>
    <row r="13" spans="1:5">
      <c s="3" r="A13" t="s">
        <v>365</v>
      </c>
    </row>
    <row r="14" spans="1:5">
      <c s="4" r="A14" t="s">
        <v>377</v>
      </c>
      <c s="7" r="E14" t="n">
        <v>400000</v>
      </c>
    </row>
    <row r="15" spans="1:5">
      <c s="4" r="A15" t="s">
        <v>378</v>
      </c>
    </row>
    <row r="16" spans="1:5">
      <c s="3" r="A16" t="s">
        <v>365</v>
      </c>
    </row>
    <row r="17" spans="1:5">
      <c s="4" r="A17" t="s">
        <v>377</v>
      </c>
      <c s="7" r="C17" t="n">
        <v>1000000</v>
      </c>
    </row>
    <row r="18" spans="1:5">
      <c s="4" r="A18" t="s">
        <v>379</v>
      </c>
    </row>
    <row r="19" spans="1:5">
      <c s="3" r="A19" t="s">
        <v>365</v>
      </c>
    </row>
    <row r="20" spans="1:5">
      <c s="4" r="A20" t="s">
        <v>380</v>
      </c>
      <c s="6" r="C20" t="n">
        <v>14300000</v>
      </c>
    </row>
    <row r="21" spans="1:5">
      <c s="4" r="A21" t="s">
        <v>381</v>
      </c>
    </row>
    <row r="22" spans="1:5">
      <c s="3" r="A22" t="s">
        <v>365</v>
      </c>
    </row>
    <row r="23" spans="1:5">
      <c s="4" r="A23" t="s">
        <v>382</v>
      </c>
      <c s="7" r="C23" t="n">
        <v>143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383</v>
      </c>
      <c s="2" r="B1" t="s">
        <v>1</v>
      </c>
    </row>
    <row r="2" spans="1:5">
      <c s="2" r="B2" t="s">
        <v>2</v>
      </c>
      <c s="2" r="C2" t="s">
        <v>32</v>
      </c>
      <c s="2" r="D2" t="s">
        <v>84</v>
      </c>
      <c s="2" r="E2" t="s">
        <v>384</v>
      </c>
    </row>
    <row r="3" spans="1:5">
      <c s="3" r="A3" t="s">
        <v>385</v>
      </c>
    </row>
    <row r="4" spans="1:5">
      <c s="4" r="A4" t="s">
        <v>386</v>
      </c>
      <c s="7" r="B4" t="n">
        <v>175857</v>
      </c>
      <c s="7" r="C4" t="n">
        <v>101543</v>
      </c>
      <c s="7" r="D4" t="n">
        <v>69866</v>
      </c>
      <c s="7" r="E4" t="n">
        <v>90545</v>
      </c>
    </row>
    <row r="5" spans="1:5">
      <c s="4" r="A5" t="s">
        <v>387</v>
      </c>
      <c s="6" r="B5" t="n">
        <v>72531</v>
      </c>
      <c s="6" r="C5" t="n">
        <v>68923</v>
      </c>
    </row>
    <row r="6" spans="1:5">
      <c s="4" r="A6" t="s">
        <v>388</v>
      </c>
      <c s="7" r="B6" t="n">
        <v>102385</v>
      </c>
      <c s="7" r="C6" t="n">
        <v>52030</v>
      </c>
    </row>
    <row r="7" spans="1:5">
      <c s="4" r="A7" t="s">
        <v>389</v>
      </c>
    </row>
    <row r="8" spans="1:5">
      <c s="3" r="A8" t="s">
        <v>385</v>
      </c>
    </row>
    <row r="9" spans="1:5">
      <c s="4" r="A9" t="s">
        <v>390</v>
      </c>
      <c s="4" r="B9" t="s">
        <v>391</v>
      </c>
      <c s="4" r="C9" t="s">
        <v>391</v>
      </c>
    </row>
    <row r="10" spans="1:5">
      <c s="4" r="A10" t="s">
        <v>386</v>
      </c>
      <c s="7" r="B10" t="n">
        <v>123170</v>
      </c>
      <c s="7" r="C10" t="n">
        <v>56847</v>
      </c>
    </row>
    <row r="11" spans="1:5">
      <c s="4" r="A11" t="s">
        <v>392</v>
      </c>
    </row>
    <row r="12" spans="1:5">
      <c s="3" r="A12" t="s">
        <v>385</v>
      </c>
    </row>
    <row r="13" spans="1:5">
      <c s="4" r="A13" t="s">
        <v>393</v>
      </c>
      <c s="4" r="B13" t="s">
        <v>394</v>
      </c>
      <c s="4" r="C13" t="s">
        <v>395</v>
      </c>
    </row>
    <row r="14" spans="1:5">
      <c s="4" r="A14" t="s">
        <v>396</v>
      </c>
      <c s="4" r="B14" t="s">
        <v>397</v>
      </c>
      <c s="4" r="C14" t="s">
        <v>398</v>
      </c>
    </row>
    <row r="15" spans="1:5">
      <c s="4" r="A15" t="s">
        <v>387</v>
      </c>
      <c s="7" r="B15" t="n">
        <v>39467</v>
      </c>
      <c s="7" r="C15" t="n">
        <v>14078</v>
      </c>
    </row>
    <row r="16" spans="1:5">
      <c s="4" r="A16" t="s">
        <v>388</v>
      </c>
      <c s="7" r="B16" t="n">
        <v>44175</v>
      </c>
      <c s="7" r="C16" t="n">
        <v>37178</v>
      </c>
    </row>
    <row r="17" spans="1:5">
      <c s="4" r="A17" t="s">
        <v>399</v>
      </c>
    </row>
    <row r="18" spans="1:5">
      <c s="3" r="A18" t="s">
        <v>385</v>
      </c>
    </row>
    <row r="19" spans="1:5">
      <c s="4" r="A19" t="s">
        <v>400</v>
      </c>
      <c s="4" r="B19" t="s">
        <v>401</v>
      </c>
      <c s="4" r="C19" t="s">
        <v>402</v>
      </c>
    </row>
    <row r="20" spans="1:5">
      <c s="4" r="A20" t="s">
        <v>403</v>
      </c>
      <c s="4" r="B20" t="s">
        <v>404</v>
      </c>
      <c s="4" r="C20" t="s">
        <v>405</v>
      </c>
    </row>
    <row r="21" spans="1:5">
      <c s="4" r="A21" t="s">
        <v>406</v>
      </c>
    </row>
    <row r="22" spans="1:5">
      <c s="3" r="A22" t="s">
        <v>385</v>
      </c>
    </row>
    <row r="23" spans="1:5">
      <c s="4" r="A23" t="s">
        <v>400</v>
      </c>
      <c s="4" r="B23" t="s">
        <v>407</v>
      </c>
      <c s="4" r="C23" t="s">
        <v>408</v>
      </c>
    </row>
    <row r="24" spans="1:5">
      <c s="4" r="A24" t="s">
        <v>403</v>
      </c>
      <c s="4" r="B24" t="s">
        <v>409</v>
      </c>
      <c s="4" r="C24" t="s">
        <v>410</v>
      </c>
    </row>
    <row r="25" spans="1:5">
      <c s="4" r="A25" t="s">
        <v>411</v>
      </c>
    </row>
    <row r="26" spans="1:5">
      <c s="3" r="A26" t="s">
        <v>385</v>
      </c>
    </row>
    <row r="27" spans="1:5">
      <c s="4" r="A27" t="s">
        <v>393</v>
      </c>
      <c s="4" r="B27" t="s">
        <v>412</v>
      </c>
      <c s="4" r="C27" t="s">
        <v>413</v>
      </c>
    </row>
    <row r="28" spans="1:5">
      <c s="4" r="A28" t="s">
        <v>396</v>
      </c>
      <c s="4" r="B28" t="s">
        <v>414</v>
      </c>
      <c s="4" r="C28" t="s">
        <v>415</v>
      </c>
    </row>
    <row r="29" spans="1:5">
      <c s="4" r="A29" t="s">
        <v>387</v>
      </c>
      <c s="7" r="B29" t="n">
        <v>33064</v>
      </c>
      <c s="7" r="C29" t="n">
        <v>54845</v>
      </c>
    </row>
    <row r="30" spans="1:5">
      <c s="4" r="A30" t="s">
        <v>388</v>
      </c>
      <c s="7" r="B30" t="n">
        <v>58210</v>
      </c>
      <c s="7" r="C30" t="n">
        <v>14852</v>
      </c>
    </row>
    <row r="31" spans="1:5">
      <c s="4" r="A31" t="s">
        <v>416</v>
      </c>
    </row>
    <row r="32" spans="1:5">
      <c s="3" r="A32" t="s">
        <v>385</v>
      </c>
    </row>
    <row r="33" spans="1:5">
      <c s="4" r="A33" t="s">
        <v>400</v>
      </c>
      <c s="4" r="B33" t="s">
        <v>417</v>
      </c>
      <c s="4" r="C33" t="s">
        <v>418</v>
      </c>
    </row>
    <row r="34" spans="1:5">
      <c s="4" r="A34" t="s">
        <v>403</v>
      </c>
      <c s="4" r="B34" t="s">
        <v>419</v>
      </c>
      <c s="4" r="C34" t="s">
        <v>420</v>
      </c>
    </row>
    <row r="35" spans="1:5">
      <c s="4" r="A35" t="s">
        <v>421</v>
      </c>
    </row>
    <row r="36" spans="1:5">
      <c s="3" r="A36" t="s">
        <v>385</v>
      </c>
    </row>
    <row r="37" spans="1:5">
      <c s="4" r="A37" t="s">
        <v>400</v>
      </c>
      <c s="4" r="B37" t="s">
        <v>422</v>
      </c>
      <c s="4" r="C37" t="s">
        <v>423</v>
      </c>
    </row>
    <row r="38" spans="1:5">
      <c s="4" r="A38" t="s">
        <v>403</v>
      </c>
      <c s="4" r="B38" t="s">
        <v>424</v>
      </c>
      <c s="4" r="C38" t="s">
        <v>4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32</v>
      </c>
    </row>
    <row r="2" spans="1:3">
      <c s="3" r="A2" t="s">
        <v>385</v>
      </c>
    </row>
    <row r="3" spans="1:3">
      <c s="4" r="A3" t="s">
        <v>427</v>
      </c>
      <c s="7" r="B3" t="n">
        <v>175514</v>
      </c>
      <c s="7" r="C3" t="n">
        <v>121056</v>
      </c>
    </row>
    <row r="4" spans="1:3">
      <c s="4" r="A4" t="s">
        <v>428</v>
      </c>
      <c s="6" r="B4" t="n">
        <v>2</v>
      </c>
      <c s="6" r="C4" t="n">
        <v>17</v>
      </c>
    </row>
    <row r="5" spans="1:3">
      <c s="4" r="A5" t="s">
        <v>429</v>
      </c>
      <c s="6" r="B5" t="n">
        <v>-600</v>
      </c>
      <c s="6" r="C5" t="n">
        <v>-120</v>
      </c>
    </row>
    <row r="6" spans="1:3">
      <c s="4" r="A6" t="s">
        <v>430</v>
      </c>
      <c s="6" r="B6" t="n">
        <v>174916</v>
      </c>
      <c s="6" r="C6" t="n">
        <v>120953</v>
      </c>
    </row>
    <row r="7" spans="1:3">
      <c s="4" r="A7" t="s">
        <v>392</v>
      </c>
    </row>
    <row r="8" spans="1:3">
      <c s="3" r="A8" t="s">
        <v>385</v>
      </c>
    </row>
    <row r="9" spans="1:3">
      <c s="4" r="A9" t="s">
        <v>427</v>
      </c>
      <c s="6" r="B9" t="n">
        <v>83977</v>
      </c>
      <c s="6" r="C9" t="n">
        <v>51270</v>
      </c>
    </row>
    <row r="10" spans="1:3">
      <c s="4" r="A10" t="s">
        <v>428</v>
      </c>
      <c s="6" r="B10" t="n">
        <v>0</v>
      </c>
      <c s="6" r="C10" t="n">
        <v>13</v>
      </c>
    </row>
    <row r="11" spans="1:3">
      <c s="4" r="A11" t="s">
        <v>429</v>
      </c>
      <c s="6" r="B11" t="n">
        <v>-334</v>
      </c>
      <c s="6" r="C11" t="n">
        <v>-26</v>
      </c>
    </row>
    <row r="12" spans="1:3">
      <c s="4" r="A12" t="s">
        <v>430</v>
      </c>
      <c s="6" r="B12" t="n">
        <v>83643</v>
      </c>
      <c s="6" r="C12" t="n">
        <v>51257</v>
      </c>
    </row>
    <row r="13" spans="1:3">
      <c s="4" r="A13" t="s">
        <v>411</v>
      </c>
    </row>
    <row r="14" spans="1:3">
      <c s="3" r="A14" t="s">
        <v>385</v>
      </c>
    </row>
    <row r="15" spans="1:3">
      <c s="4" r="A15" t="s">
        <v>427</v>
      </c>
      <c s="6" r="B15" t="n">
        <v>91537</v>
      </c>
      <c s="6" r="C15" t="n">
        <v>69786</v>
      </c>
    </row>
    <row r="16" spans="1:3">
      <c s="4" r="A16" t="s">
        <v>428</v>
      </c>
      <c s="6" r="B16" t="n">
        <v>2</v>
      </c>
      <c s="6" r="C16" t="n">
        <v>4</v>
      </c>
    </row>
    <row r="17" spans="1:3">
      <c s="4" r="A17" t="s">
        <v>429</v>
      </c>
      <c s="6" r="B17" t="n">
        <v>-266</v>
      </c>
      <c s="6" r="C17" t="n">
        <v>-94</v>
      </c>
    </row>
    <row r="18" spans="1:3">
      <c s="4" r="A18" t="s">
        <v>430</v>
      </c>
      <c s="7" r="B18" t="n">
        <v>91273</v>
      </c>
      <c s="7" r="C18" t="n">
        <v>696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v>
      </c>
      <c s="2" r="B1" t="s">
        <v>78</v>
      </c>
      <c s="2" r="J1" t="s">
        <v>1</v>
      </c>
    </row>
    <row r="2" spans="1:12">
      <c s="2" r="B2" t="s">
        <v>2</v>
      </c>
      <c s="2" r="C2" t="s">
        <v>79</v>
      </c>
      <c s="2" r="D2" t="s">
        <v>4</v>
      </c>
      <c s="2" r="E2" t="s">
        <v>80</v>
      </c>
      <c s="2" r="F2" t="s">
        <v>32</v>
      </c>
      <c s="2" r="G2" t="s">
        <v>81</v>
      </c>
      <c s="2" r="H2" t="s">
        <v>82</v>
      </c>
      <c s="2" r="I2" t="s">
        <v>83</v>
      </c>
      <c s="2" r="J2" t="s">
        <v>2</v>
      </c>
      <c s="2" r="K2" t="s">
        <v>32</v>
      </c>
      <c s="2" r="L2" t="s">
        <v>84</v>
      </c>
    </row>
    <row r="3" spans="1:12">
      <c s="3" r="A3" t="s">
        <v>85</v>
      </c>
    </row>
    <row r="4" spans="1:12">
      <c s="4" r="A4" t="s">
        <v>86</v>
      </c>
      <c s="7" r="J4" t="n">
        <v>119808</v>
      </c>
      <c s="7" r="K4" t="n">
        <v>103311</v>
      </c>
      <c s="7" r="L4" t="n">
        <v>94408</v>
      </c>
    </row>
    <row r="5" spans="1:12">
      <c s="4" r="A5" t="s">
        <v>87</v>
      </c>
      <c s="6" r="J5" t="n">
        <v>112836</v>
      </c>
      <c s="6" r="K5" t="n">
        <v>92492</v>
      </c>
      <c s="6" r="L5" t="n">
        <v>69357</v>
      </c>
    </row>
    <row r="6" spans="1:12">
      <c s="4" r="A6" t="s">
        <v>88</v>
      </c>
      <c s="6" r="J6" t="n">
        <v>46199</v>
      </c>
      <c s="6" r="K6" t="n">
        <v>21054</v>
      </c>
      <c s="6" r="L6" t="n">
        <v>14728</v>
      </c>
    </row>
    <row r="7" spans="1:12">
      <c s="4" r="A7" t="s">
        <v>89</v>
      </c>
      <c s="7" r="B7" t="n">
        <v>89591</v>
      </c>
      <c s="7" r="C7" t="n">
        <v>69097</v>
      </c>
      <c s="7" r="D7" t="n">
        <v>64484</v>
      </c>
      <c s="7" r="E7" t="n">
        <v>55671</v>
      </c>
      <c s="7" r="F7" t="n">
        <v>65826</v>
      </c>
      <c s="7" r="G7" t="n">
        <v>54629</v>
      </c>
      <c s="7" r="H7" t="n">
        <v>52484</v>
      </c>
      <c s="7" r="I7" t="n">
        <v>43918</v>
      </c>
      <c s="6" r="J7" t="n">
        <v>278843</v>
      </c>
      <c s="6" r="K7" t="n">
        <v>216857</v>
      </c>
      <c s="6" r="L7" t="n">
        <v>178493</v>
      </c>
    </row>
    <row r="8" spans="1:12">
      <c s="3" r="A8" t="s">
        <v>90</v>
      </c>
    </row>
    <row r="9" spans="1:12">
      <c s="4" r="A9" t="s">
        <v>86</v>
      </c>
      <c s="6" r="J9" t="n">
        <v>10231</v>
      </c>
      <c s="6" r="K9" t="n">
        <v>9755</v>
      </c>
      <c s="6" r="L9" t="n">
        <v>8867</v>
      </c>
    </row>
    <row r="10" spans="1:12">
      <c s="4" r="A10" t="s">
        <v>87</v>
      </c>
      <c s="6" r="J10" t="n">
        <v>38602</v>
      </c>
      <c s="6" r="K10" t="n">
        <v>32984</v>
      </c>
      <c s="6" r="L10" t="n">
        <v>20359</v>
      </c>
    </row>
    <row r="11" spans="1:12">
      <c s="4" r="A11" t="s">
        <v>88</v>
      </c>
      <c s="6" r="J11" t="n">
        <v>28925</v>
      </c>
      <c s="6" r="K11" t="n">
        <v>14955</v>
      </c>
      <c s="6" r="L11" t="n">
        <v>10415</v>
      </c>
    </row>
    <row r="12" spans="1:12">
      <c s="4" r="A12" t="s">
        <v>91</v>
      </c>
      <c s="6" r="J12" t="n">
        <v>77758</v>
      </c>
      <c s="6" r="K12" t="n">
        <v>57694</v>
      </c>
      <c s="6" r="L12" t="n">
        <v>39641</v>
      </c>
    </row>
    <row r="13" spans="1:12">
      <c s="4" r="A13" t="s">
        <v>92</v>
      </c>
      <c s="6" r="B13" t="n">
        <v>69724</v>
      </c>
      <c s="6" r="C13" t="n">
        <v>47451</v>
      </c>
      <c s="6" r="D13" t="n">
        <v>44249</v>
      </c>
      <c s="6" r="E13" t="n">
        <v>39661</v>
      </c>
      <c s="6" r="F13" t="n">
        <v>51035</v>
      </c>
      <c s="6" r="G13" t="n">
        <v>39420</v>
      </c>
      <c s="6" r="H13" t="n">
        <v>37607</v>
      </c>
      <c s="6" r="I13" t="n">
        <v>31101</v>
      </c>
      <c s="6" r="J13" t="n">
        <v>201085</v>
      </c>
      <c s="6" r="K13" t="n">
        <v>159163</v>
      </c>
      <c s="6" r="L13" t="n">
        <v>138852</v>
      </c>
    </row>
    <row r="14" spans="1:12">
      <c s="3" r="A14" t="s">
        <v>93</v>
      </c>
    </row>
    <row r="15" spans="1:12">
      <c s="4" r="A15" t="s">
        <v>94</v>
      </c>
      <c s="6" r="J15" t="n">
        <v>83806</v>
      </c>
      <c s="6" r="K15" t="n">
        <v>69471</v>
      </c>
      <c s="6" r="L15" t="n">
        <v>56822</v>
      </c>
    </row>
    <row r="16" spans="1:12">
      <c s="4" r="A16" t="s">
        <v>95</v>
      </c>
      <c s="6" r="J16" t="n">
        <v>60749</v>
      </c>
      <c s="6" r="K16" t="n">
        <v>50125</v>
      </c>
      <c s="6" r="L16" t="n">
        <v>45271</v>
      </c>
    </row>
    <row r="17" spans="1:12">
      <c s="4" r="A17" t="s">
        <v>96</v>
      </c>
      <c s="6" r="J17" t="n">
        <v>41287</v>
      </c>
      <c s="6" r="K17" t="n">
        <v>32993</v>
      </c>
      <c s="6" r="L17" t="n">
        <v>29992</v>
      </c>
    </row>
    <row r="18" spans="1:12">
      <c s="4" r="A18" t="s">
        <v>97</v>
      </c>
      <c s="6" r="J18" t="n">
        <v>185842</v>
      </c>
      <c s="6" r="K18" t="n">
        <v>152589</v>
      </c>
      <c s="6" r="L18" t="n">
        <v>132085</v>
      </c>
    </row>
    <row r="19" spans="1:12">
      <c s="4" r="A19" t="s">
        <v>98</v>
      </c>
      <c s="6" r="B19" t="n">
        <v>20624</v>
      </c>
      <c s="6" r="C19" t="n">
        <v>822</v>
      </c>
      <c s="6" r="D19" t="n">
        <v>-4928</v>
      </c>
      <c s="6" r="E19" t="n">
        <v>-1275</v>
      </c>
      <c s="6" r="F19" t="n">
        <v>11260</v>
      </c>
      <c s="6" r="G19" t="n">
        <v>1879</v>
      </c>
      <c s="6" r="H19" t="n">
        <v>564</v>
      </c>
      <c s="6" r="I19" t="n">
        <v>-7129</v>
      </c>
      <c s="6" r="J19" t="n">
        <v>15243</v>
      </c>
      <c s="6" r="K19" t="n">
        <v>6574</v>
      </c>
      <c s="6" r="L19" t="n">
        <v>6767</v>
      </c>
    </row>
    <row r="20" spans="1:12">
      <c s="3" r="A20" t="s">
        <v>99</v>
      </c>
    </row>
    <row r="21" spans="1:12">
      <c s="4" r="A21" t="s">
        <v>100</v>
      </c>
      <c s="6" r="J21" t="n">
        <v>9386</v>
      </c>
      <c s="6" r="K21" t="n">
        <v>7177</v>
      </c>
      <c s="6" r="L21" t="n">
        <v>6946</v>
      </c>
    </row>
    <row r="22" spans="1:12">
      <c s="4" r="A22" t="s">
        <v>101</v>
      </c>
      <c s="6" r="J22" t="n">
        <v>5714</v>
      </c>
      <c s="6" r="K22" t="n">
        <v>1300</v>
      </c>
      <c s="6" r="L22" t="n">
        <v>-148</v>
      </c>
    </row>
    <row r="23" spans="1:12">
      <c s="4" r="A23" t="s">
        <v>102</v>
      </c>
      <c s="6" r="J23" t="n">
        <v>15100</v>
      </c>
      <c s="6" r="K23" t="n">
        <v>8477</v>
      </c>
      <c s="6" r="L23" t="n">
        <v>6798</v>
      </c>
    </row>
    <row r="24" spans="1:12">
      <c s="4" r="A24" t="s">
        <v>103</v>
      </c>
      <c s="6" r="J24" t="n">
        <v>143</v>
      </c>
      <c s="6" r="K24" t="n">
        <v>-1903</v>
      </c>
      <c s="6" r="L24" t="n">
        <v>-31</v>
      </c>
    </row>
    <row r="25" spans="1:12">
      <c s="4" r="A25" t="s">
        <v>104</v>
      </c>
      <c s="6" r="J25" t="n">
        <v>-36</v>
      </c>
      <c s="6" r="K25" t="n">
        <v>-2199</v>
      </c>
      <c s="6" r="L25" t="n">
        <v>-406</v>
      </c>
    </row>
    <row r="26" spans="1:12">
      <c s="4" r="A26" t="s">
        <v>105</v>
      </c>
      <c s="7" r="B26" t="n">
        <v>11622</v>
      </c>
      <c s="7" r="C26" t="n">
        <v>-3250</v>
      </c>
      <c s="7" r="D26" t="n">
        <v>-5288</v>
      </c>
      <c s="7" r="E26" t="n">
        <v>-2905</v>
      </c>
      <c s="7" r="F26" t="n">
        <v>7687</v>
      </c>
      <c s="7" r="G26" t="n">
        <v>-2758</v>
      </c>
      <c s="7" r="H26" t="n">
        <v>1506</v>
      </c>
      <c s="7" r="I26" t="n">
        <v>-6139</v>
      </c>
      <c s="7" r="J26" t="n">
        <v>179</v>
      </c>
      <c s="7" r="K26" t="n">
        <v>296</v>
      </c>
      <c s="7" r="L26" t="n">
        <v>375</v>
      </c>
    </row>
    <row r="27" spans="1:12">
      <c s="3" r="A27" t="s">
        <v>106</v>
      </c>
    </row>
    <row r="28" spans="1:12">
      <c s="4" r="A28" t="s">
        <v>107</v>
      </c>
      <c s="8" r="B28" t="n">
        <v>0.4</v>
      </c>
      <c s="8" r="C28" t="n">
        <v>-0.11</v>
      </c>
      <c s="8" r="D28" t="n">
        <v>-0.18</v>
      </c>
      <c s="8" r="E28" t="n">
        <v>-0.1</v>
      </c>
      <c s="8" r="F28" t="n">
        <v>0.27</v>
      </c>
      <c s="8" r="G28" t="n">
        <v>-0.1</v>
      </c>
      <c s="8" r="H28" t="n">
        <v>0.05</v>
      </c>
      <c s="8" r="I28" t="n">
        <v>-0.22</v>
      </c>
      <c s="8" r="J28" t="n">
        <v>0.01</v>
      </c>
      <c s="8" r="K28" t="n">
        <v>0.01</v>
      </c>
      <c s="8" r="L28" t="n">
        <v>0.01</v>
      </c>
    </row>
    <row r="29" spans="1:12">
      <c s="4" r="A29" t="s">
        <v>108</v>
      </c>
      <c s="8" r="B29" t="n">
        <v>0.39</v>
      </c>
      <c s="8" r="C29" t="n">
        <v>-0.11</v>
      </c>
      <c s="8" r="D29" t="n">
        <v>-0.18</v>
      </c>
      <c s="8" r="E29" t="n">
        <v>-0.1</v>
      </c>
      <c s="8" r="F29" t="n">
        <v>0.26</v>
      </c>
      <c s="8" r="G29" t="n">
        <v>-0.1</v>
      </c>
      <c s="8" r="H29" t="n">
        <v>0.05</v>
      </c>
      <c s="8" r="I29" t="n">
        <v>-0.22</v>
      </c>
      <c s="8" r="J29" t="n">
        <v>0.01</v>
      </c>
      <c s="8" r="K29" t="n">
        <v>0.01</v>
      </c>
      <c s="8" r="L29" t="n">
        <v>0.01</v>
      </c>
    </row>
    <row r="30" spans="1:12">
      <c s="3" r="A30" t="s">
        <v>109</v>
      </c>
    </row>
    <row r="31" spans="1:12">
      <c s="4" r="A31" t="s">
        <v>110</v>
      </c>
      <c s="6" r="J31" t="n">
        <v>29113</v>
      </c>
      <c s="6" r="K31" t="n">
        <v>28654</v>
      </c>
      <c s="6" r="L31" t="n">
        <v>28116</v>
      </c>
    </row>
    <row r="32" spans="1:12">
      <c s="4" r="A32" t="s">
        <v>111</v>
      </c>
      <c s="6" r="J32" t="n">
        <v>29818</v>
      </c>
      <c s="6" r="K32" t="n">
        <v>29365</v>
      </c>
      <c s="6" r="L32" t="n">
        <v>28711</v>
      </c>
    </row>
    <row r="33" spans="1:12">
      <c s="3" r="A33" t="s">
        <v>112</v>
      </c>
    </row>
    <row r="34" spans="1:12">
      <c s="4" r="A34" t="s">
        <v>113</v>
      </c>
      <c s="7" r="J34" t="n">
        <v>40444</v>
      </c>
      <c s="7" r="K34" t="n">
        <v>30273</v>
      </c>
      <c s="7" r="L34" t="n">
        <v>27432</v>
      </c>
    </row>
    <row r="35" spans="1:12">
      <c s="4" r="A35" t="s">
        <v>114</v>
      </c>
    </row>
    <row r="36" spans="1:12">
      <c s="3" r="A36" t="s">
        <v>112</v>
      </c>
    </row>
    <row r="37" spans="1:12">
      <c s="4" r="A37" t="s">
        <v>113</v>
      </c>
      <c s="6" r="J37" t="n">
        <v>7227</v>
      </c>
      <c s="6" r="K37" t="n">
        <v>3862</v>
      </c>
      <c s="6" r="L37" t="n">
        <v>3122</v>
      </c>
    </row>
    <row r="38" spans="1:12">
      <c s="4" r="A38" t="s">
        <v>94</v>
      </c>
    </row>
    <row r="39" spans="1:12">
      <c s="3" r="A39" t="s">
        <v>112</v>
      </c>
    </row>
    <row r="40" spans="1:12">
      <c s="4" r="A40" t="s">
        <v>113</v>
      </c>
      <c s="6" r="J40" t="n">
        <v>13821</v>
      </c>
      <c s="6" r="K40" t="n">
        <v>9856</v>
      </c>
      <c s="6" r="L40" t="n">
        <v>8984</v>
      </c>
    </row>
    <row r="41" spans="1:12">
      <c s="4" r="A41" t="s">
        <v>95</v>
      </c>
    </row>
    <row r="42" spans="1:12">
      <c s="3" r="A42" t="s">
        <v>112</v>
      </c>
    </row>
    <row r="43" spans="1:12">
      <c s="4" r="A43" t="s">
        <v>113</v>
      </c>
      <c s="6" r="J43" t="n">
        <v>11844</v>
      </c>
      <c s="6" r="K43" t="n">
        <v>10164</v>
      </c>
      <c s="6" r="L43" t="n">
        <v>8800</v>
      </c>
    </row>
    <row r="44" spans="1:12">
      <c s="4" r="A44" t="s">
        <v>96</v>
      </c>
    </row>
    <row r="45" spans="1:12">
      <c s="3" r="A45" t="s">
        <v>112</v>
      </c>
    </row>
    <row r="46" spans="1:12">
      <c s="4" r="A46" t="s">
        <v>113</v>
      </c>
      <c s="7" r="J46" t="n">
        <v>7552</v>
      </c>
      <c s="7" r="K46" t="n">
        <v>6391</v>
      </c>
      <c s="7" r="L46" t="n">
        <v>65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v>
      </c>
      <c s="2" r="C1" t="s">
        <v>32</v>
      </c>
    </row>
    <row r="2" spans="1:3">
      <c s="3" r="A2" t="s">
        <v>188</v>
      </c>
    </row>
    <row r="3" spans="1:3">
      <c s="4" r="A3" t="s">
        <v>432</v>
      </c>
      <c s="7" r="B3" t="n">
        <v>123170</v>
      </c>
      <c s="7" r="C3" t="n">
        <v>56864</v>
      </c>
    </row>
    <row r="4" spans="1:3">
      <c s="4" r="A4" t="s">
        <v>433</v>
      </c>
      <c s="6" r="B4" t="n">
        <v>174916</v>
      </c>
      <c s="6" r="C4" t="n">
        <v>120953</v>
      </c>
    </row>
    <row r="5" spans="1:3">
      <c s="4" r="A5" t="s">
        <v>434</v>
      </c>
      <c s="6" r="B5" t="n">
        <v>298086</v>
      </c>
      <c s="6" r="C5" t="n">
        <v>177817</v>
      </c>
    </row>
    <row r="6" spans="1:3">
      <c s="4" r="A6" t="s">
        <v>435</v>
      </c>
      <c s="6" r="B6" t="n">
        <v>123170</v>
      </c>
      <c s="6" r="C6" t="n">
        <v>56864</v>
      </c>
    </row>
    <row r="7" spans="1:3">
      <c s="4" r="A7" t="s">
        <v>436</v>
      </c>
      <c s="6" r="B7" t="n">
        <v>174916</v>
      </c>
      <c s="6" r="C7" t="n">
        <v>120953</v>
      </c>
    </row>
    <row r="8" spans="1:3">
      <c s="4" r="A8" t="s">
        <v>437</v>
      </c>
      <c s="6" r="B8" t="n">
        <v>298086</v>
      </c>
      <c s="6" r="C8" t="n">
        <v>177817</v>
      </c>
    </row>
    <row r="9" spans="1:3">
      <c s="4" r="A9" t="s">
        <v>438</v>
      </c>
      <c s="7" r="B9" t="n">
        <v>52700</v>
      </c>
      <c s="7" r="C9" t="n">
        <v>21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9</v>
      </c>
      <c s="2" r="B1" t="s">
        <v>2</v>
      </c>
      <c s="2" r="C1" t="s">
        <v>32</v>
      </c>
      <c s="2" r="D1" t="s">
        <v>84</v>
      </c>
    </row>
    <row r="2" spans="1:4">
      <c s="3" r="A2" t="s">
        <v>440</v>
      </c>
    </row>
    <row r="3" spans="1:4">
      <c s="4" r="A3" t="s">
        <v>441</v>
      </c>
      <c s="7" r="B3" t="n">
        <v>123170</v>
      </c>
      <c s="7" r="C3" t="n">
        <v>56864</v>
      </c>
    </row>
    <row r="4" spans="1:4">
      <c s="4" r="A4" t="s">
        <v>442</v>
      </c>
      <c s="6" r="B4" t="n">
        <v>174916</v>
      </c>
      <c s="6" r="C4" t="n">
        <v>120953</v>
      </c>
    </row>
    <row r="5" spans="1:4">
      <c s="4" r="A5" t="s">
        <v>437</v>
      </c>
      <c s="6" r="B5" t="n">
        <v>298086</v>
      </c>
      <c s="6" r="C5" t="n">
        <v>177817</v>
      </c>
    </row>
    <row r="6" spans="1:4">
      <c s="4" r="A6" t="s">
        <v>438</v>
      </c>
      <c s="6" r="B6" t="n">
        <v>52700</v>
      </c>
      <c s="6" r="C6" t="n">
        <v>21600</v>
      </c>
    </row>
    <row r="7" spans="1:4">
      <c s="4" r="A7" t="s">
        <v>443</v>
      </c>
      <c s="6" r="B7" t="n">
        <v>0</v>
      </c>
      <c s="6" r="C7" t="n">
        <v>0</v>
      </c>
      <c s="7" r="D7" t="n">
        <v>0</v>
      </c>
    </row>
    <row r="8" spans="1:4">
      <c s="4" r="A8" t="s">
        <v>444</v>
      </c>
      <c s="6" r="B8" t="n">
        <v>0</v>
      </c>
      <c s="6" r="C8" t="n">
        <v>0</v>
      </c>
      <c s="7" r="D8" t="n">
        <v>0</v>
      </c>
    </row>
    <row r="9" spans="1:4">
      <c s="4" r="A9" t="s">
        <v>445</v>
      </c>
    </row>
    <row r="10" spans="1:4">
      <c s="3" r="A10" t="s">
        <v>440</v>
      </c>
    </row>
    <row r="11" spans="1:4">
      <c s="4" r="A11" t="s">
        <v>441</v>
      </c>
      <c s="6" r="B11" t="n">
        <v>123170</v>
      </c>
      <c s="6" r="C11" t="n">
        <v>56864</v>
      </c>
    </row>
    <row r="12" spans="1:4">
      <c s="4" r="A12" t="s">
        <v>442</v>
      </c>
      <c s="6" r="B12" t="n">
        <v>174916</v>
      </c>
      <c s="6" r="C12" t="n">
        <v>120953</v>
      </c>
    </row>
    <row r="13" spans="1:4">
      <c s="4" r="A13" t="s">
        <v>437</v>
      </c>
      <c s="6" r="B13" t="n">
        <v>298086</v>
      </c>
      <c s="6" r="C13" t="n">
        <v>177817</v>
      </c>
    </row>
    <row r="14" spans="1:4">
      <c s="4" r="A14" t="s">
        <v>446</v>
      </c>
    </row>
    <row r="15" spans="1:4">
      <c s="3" r="A15" t="s">
        <v>440</v>
      </c>
    </row>
    <row r="16" spans="1:4">
      <c s="4" r="A16" t="s">
        <v>441</v>
      </c>
      <c s="6" r="B16" t="n">
        <v>123170</v>
      </c>
      <c s="6" r="C16" t="n">
        <v>56847</v>
      </c>
    </row>
    <row r="17" spans="1:4">
      <c s="4" r="A17" t="s">
        <v>447</v>
      </c>
    </row>
    <row r="18" spans="1:4">
      <c s="3" r="A18" t="s">
        <v>440</v>
      </c>
    </row>
    <row r="19" spans="1:4">
      <c s="4" r="A19" t="s">
        <v>441</v>
      </c>
      <c s="6" r="C19" t="n">
        <v>17</v>
      </c>
    </row>
    <row r="20" spans="1:4">
      <c s="4" r="A20" t="s">
        <v>448</v>
      </c>
    </row>
    <row r="21" spans="1:4">
      <c s="3" r="A21" t="s">
        <v>440</v>
      </c>
    </row>
    <row r="22" spans="1:4">
      <c s="4" r="A22" t="s">
        <v>442</v>
      </c>
      <c s="6" r="B22" t="n">
        <v>83643</v>
      </c>
      <c s="6" r="C22" t="n">
        <v>51257</v>
      </c>
    </row>
    <row r="23" spans="1:4">
      <c s="4" r="A23" t="s">
        <v>449</v>
      </c>
    </row>
    <row r="24" spans="1:4">
      <c s="3" r="A24" t="s">
        <v>440</v>
      </c>
    </row>
    <row r="25" spans="1:4">
      <c s="4" r="A25" t="s">
        <v>442</v>
      </c>
      <c s="6" r="B25" t="n">
        <v>91273</v>
      </c>
      <c s="6" r="C25" t="n">
        <v>69696</v>
      </c>
    </row>
    <row r="26" spans="1:4">
      <c s="4" r="A26" t="s">
        <v>450</v>
      </c>
    </row>
    <row r="27" spans="1:4">
      <c s="3" r="A27" t="s">
        <v>440</v>
      </c>
    </row>
    <row r="28" spans="1:4">
      <c s="4" r="A28" t="s">
        <v>441</v>
      </c>
      <c s="6" r="B28" t="n">
        <v>123170</v>
      </c>
      <c s="6" r="C28" t="n">
        <v>56864</v>
      </c>
    </row>
    <row r="29" spans="1:4">
      <c s="4" r="A29" t="s">
        <v>442</v>
      </c>
      <c s="6" r="B29" t="n">
        <v>0</v>
      </c>
      <c s="6" r="C29" t="n">
        <v>0</v>
      </c>
    </row>
    <row r="30" spans="1:4">
      <c s="4" r="A30" t="s">
        <v>437</v>
      </c>
      <c s="6" r="B30" t="n">
        <v>123170</v>
      </c>
      <c s="6" r="C30" t="n">
        <v>56864</v>
      </c>
    </row>
    <row r="31" spans="1:4">
      <c s="4" r="A31" t="s">
        <v>451</v>
      </c>
    </row>
    <row r="32" spans="1:4">
      <c s="3" r="A32" t="s">
        <v>440</v>
      </c>
    </row>
    <row r="33" spans="1:4">
      <c s="4" r="A33" t="s">
        <v>441</v>
      </c>
      <c s="6" r="B33" t="n">
        <v>123170</v>
      </c>
      <c s="6" r="C33" t="n">
        <v>56847</v>
      </c>
    </row>
    <row r="34" spans="1:4">
      <c s="4" r="A34" t="s">
        <v>452</v>
      </c>
    </row>
    <row r="35" spans="1:4">
      <c s="3" r="A35" t="s">
        <v>440</v>
      </c>
    </row>
    <row r="36" spans="1:4">
      <c s="4" r="A36" t="s">
        <v>441</v>
      </c>
      <c s="6" r="C36" t="n">
        <v>17</v>
      </c>
    </row>
    <row r="37" spans="1:4">
      <c s="4" r="A37" t="s">
        <v>453</v>
      </c>
    </row>
    <row r="38" spans="1:4">
      <c s="3" r="A38" t="s">
        <v>440</v>
      </c>
    </row>
    <row r="39" spans="1:4">
      <c s="4" r="A39" t="s">
        <v>442</v>
      </c>
      <c s="6" r="B39" t="n">
        <v>0</v>
      </c>
      <c s="6" r="C39" t="n">
        <v>0</v>
      </c>
    </row>
    <row r="40" spans="1:4">
      <c s="4" r="A40" t="s">
        <v>454</v>
      </c>
    </row>
    <row r="41" spans="1:4">
      <c s="3" r="A41" t="s">
        <v>440</v>
      </c>
    </row>
    <row r="42" spans="1:4">
      <c s="4" r="A42" t="s">
        <v>442</v>
      </c>
      <c s="6" r="B42" t="n">
        <v>0</v>
      </c>
      <c s="6" r="C42" t="n">
        <v>0</v>
      </c>
    </row>
    <row r="43" spans="1:4">
      <c s="4" r="A43" t="s">
        <v>455</v>
      </c>
    </row>
    <row r="44" spans="1:4">
      <c s="3" r="A44" t="s">
        <v>440</v>
      </c>
    </row>
    <row r="45" spans="1:4">
      <c s="4" r="A45" t="s">
        <v>441</v>
      </c>
      <c s="6" r="B45" t="n">
        <v>0</v>
      </c>
      <c s="6" r="C45" t="n">
        <v>0</v>
      </c>
    </row>
    <row r="46" spans="1:4">
      <c s="4" r="A46" t="s">
        <v>442</v>
      </c>
      <c s="6" r="B46" t="n">
        <v>174916</v>
      </c>
      <c s="6" r="C46" t="n">
        <v>120953</v>
      </c>
    </row>
    <row r="47" spans="1:4">
      <c s="4" r="A47" t="s">
        <v>437</v>
      </c>
      <c s="6" r="B47" t="n">
        <v>174916</v>
      </c>
      <c s="6" r="C47" t="n">
        <v>120953</v>
      </c>
    </row>
    <row r="48" spans="1:4">
      <c s="4" r="A48" t="s">
        <v>456</v>
      </c>
    </row>
    <row r="49" spans="1:4">
      <c s="3" r="A49" t="s">
        <v>440</v>
      </c>
    </row>
    <row r="50" spans="1:4">
      <c s="4" r="A50" t="s">
        <v>441</v>
      </c>
      <c s="6" r="B50" t="n">
        <v>0</v>
      </c>
      <c s="6" r="C50" t="n">
        <v>0</v>
      </c>
    </row>
    <row r="51" spans="1:4">
      <c s="4" r="A51" t="s">
        <v>457</v>
      </c>
    </row>
    <row r="52" spans="1:4">
      <c s="3" r="A52" t="s">
        <v>440</v>
      </c>
    </row>
    <row r="53" spans="1:4">
      <c s="4" r="A53" t="s">
        <v>441</v>
      </c>
      <c s="6" r="C53" t="n">
        <v>0</v>
      </c>
    </row>
    <row r="54" spans="1:4">
      <c s="4" r="A54" t="s">
        <v>458</v>
      </c>
    </row>
    <row r="55" spans="1:4">
      <c s="3" r="A55" t="s">
        <v>440</v>
      </c>
    </row>
    <row r="56" spans="1:4">
      <c s="4" r="A56" t="s">
        <v>442</v>
      </c>
      <c s="6" r="B56" t="n">
        <v>83643</v>
      </c>
      <c s="6" r="C56" t="n">
        <v>51257</v>
      </c>
    </row>
    <row r="57" spans="1:4">
      <c s="4" r="A57" t="s">
        <v>459</v>
      </c>
    </row>
    <row r="58" spans="1:4">
      <c s="3" r="A58" t="s">
        <v>440</v>
      </c>
    </row>
    <row r="59" spans="1:4">
      <c s="4" r="A59" t="s">
        <v>442</v>
      </c>
      <c s="6" r="B59" t="n">
        <v>91273</v>
      </c>
      <c s="6" r="C59" t="n">
        <v>69696</v>
      </c>
    </row>
    <row r="60" spans="1:4">
      <c s="4" r="A60" t="s">
        <v>460</v>
      </c>
    </row>
    <row r="61" spans="1:4">
      <c s="3" r="A61" t="s">
        <v>440</v>
      </c>
    </row>
    <row r="62" spans="1:4">
      <c s="4" r="A62" t="s">
        <v>441</v>
      </c>
      <c s="6" r="B62" t="n">
        <v>0</v>
      </c>
      <c s="6" r="C62" t="n">
        <v>0</v>
      </c>
    </row>
    <row r="63" spans="1:4">
      <c s="4" r="A63" t="s">
        <v>442</v>
      </c>
      <c s="6" r="B63" t="n">
        <v>0</v>
      </c>
      <c s="6" r="C63" t="n">
        <v>0</v>
      </c>
    </row>
    <row r="64" spans="1:4">
      <c s="4" r="A64" t="s">
        <v>437</v>
      </c>
      <c s="6" r="B64" t="n">
        <v>0</v>
      </c>
      <c s="6" r="C64" t="n">
        <v>0</v>
      </c>
    </row>
    <row r="65" spans="1:4">
      <c s="4" r="A65" t="s">
        <v>461</v>
      </c>
    </row>
    <row r="66" spans="1:4">
      <c s="3" r="A66" t="s">
        <v>440</v>
      </c>
    </row>
    <row r="67" spans="1:4">
      <c s="4" r="A67" t="s">
        <v>441</v>
      </c>
      <c s="6" r="B67" t="n">
        <v>0</v>
      </c>
      <c s="6" r="C67" t="n">
        <v>0</v>
      </c>
    </row>
    <row r="68" spans="1:4">
      <c s="4" r="A68" t="s">
        <v>462</v>
      </c>
    </row>
    <row r="69" spans="1:4">
      <c s="3" r="A69" t="s">
        <v>440</v>
      </c>
    </row>
    <row r="70" spans="1:4">
      <c s="4" r="A70" t="s">
        <v>441</v>
      </c>
      <c s="6" r="C70" t="n">
        <v>0</v>
      </c>
    </row>
    <row r="71" spans="1:4">
      <c s="4" r="A71" t="s">
        <v>463</v>
      </c>
    </row>
    <row r="72" spans="1:4">
      <c s="3" r="A72" t="s">
        <v>440</v>
      </c>
    </row>
    <row r="73" spans="1:4">
      <c s="4" r="A73" t="s">
        <v>442</v>
      </c>
      <c s="6" r="B73" t="n">
        <v>0</v>
      </c>
      <c s="6" r="C73" t="n">
        <v>0</v>
      </c>
    </row>
    <row r="74" spans="1:4">
      <c s="4" r="A74" t="s">
        <v>464</v>
      </c>
    </row>
    <row r="75" spans="1:4">
      <c s="3" r="A75" t="s">
        <v>440</v>
      </c>
    </row>
    <row r="76" spans="1:4">
      <c s="4" r="A76" t="s">
        <v>442</v>
      </c>
      <c s="7" r="B76" t="n">
        <v>0</v>
      </c>
      <c s="7" r="C7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465</v>
      </c>
      <c s="2" r="B1" t="s">
        <v>1</v>
      </c>
    </row>
    <row r="2" spans="1:2">
      <c s="2" r="B2" t="s">
        <v>2</v>
      </c>
    </row>
    <row r="3" spans="1:2">
      <c s="3" r="A3" t="s">
        <v>466</v>
      </c>
    </row>
    <row r="4" spans="1:2">
      <c s="4" r="A4" t="s">
        <v>467</v>
      </c>
      <c s="4" r="B4" t="s">
        <v>468</v>
      </c>
    </row>
    <row r="5" spans="1:2">
      <c s="4" r="A5" t="s">
        <v>469</v>
      </c>
    </row>
    <row r="6" spans="1:2">
      <c s="3" r="A6" t="s">
        <v>466</v>
      </c>
    </row>
    <row r="7" spans="1:2">
      <c s="4" r="A7" t="s">
        <v>470</v>
      </c>
      <c s="4" r="B7"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72</v>
      </c>
      <c s="2" r="B1" t="s">
        <v>1</v>
      </c>
    </row>
    <row r="2" spans="1:2">
      <c s="2" r="B2" t="s">
        <v>2</v>
      </c>
    </row>
    <row r="3" spans="1:2">
      <c s="4" r="A3" t="s">
        <v>473</v>
      </c>
    </row>
    <row r="4" spans="1:2">
      <c s="3" r="A4" t="s">
        <v>474</v>
      </c>
    </row>
    <row r="5" spans="1:2">
      <c s="4" r="A5" t="s">
        <v>475</v>
      </c>
      <c s="4" r="B5" t="s">
        <v>476</v>
      </c>
    </row>
    <row r="6" spans="1:2">
      <c s="4" r="A6" t="s">
        <v>477</v>
      </c>
    </row>
    <row r="7" spans="1:2">
      <c s="3" r="A7" t="s">
        <v>474</v>
      </c>
    </row>
    <row r="8" spans="1:2">
      <c s="4" r="A8" t="s">
        <v>475</v>
      </c>
      <c s="4" r="B8" t="s">
        <v>478</v>
      </c>
    </row>
    <row r="9" spans="1:2">
      <c s="4" r="A9" t="s">
        <v>479</v>
      </c>
    </row>
    <row r="10" spans="1:2">
      <c s="3" r="A10" t="s">
        <v>474</v>
      </c>
    </row>
    <row r="11" spans="1:2">
      <c s="4" r="A11" t="s">
        <v>475</v>
      </c>
      <c s="4" r="B11" t="s">
        <v>480</v>
      </c>
    </row>
    <row r="12" spans="1:2">
      <c s="4" r="A12" t="s">
        <v>481</v>
      </c>
    </row>
    <row r="13" spans="1:2">
      <c s="3" r="A13" t="s">
        <v>474</v>
      </c>
    </row>
    <row r="14" spans="1:2">
      <c s="4" r="A14" t="s">
        <v>475</v>
      </c>
      <c s="4" r="B1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82</v>
      </c>
      <c s="2" r="B1" t="s">
        <v>1</v>
      </c>
    </row>
    <row r="2" spans="1:2">
      <c s="2" r="B2" t="s">
        <v>2</v>
      </c>
    </row>
    <row r="3" spans="1:2">
      <c s="4" r="A3" t="s">
        <v>483</v>
      </c>
    </row>
    <row r="4" spans="1:2">
      <c s="3" r="A4" t="s">
        <v>484</v>
      </c>
    </row>
    <row r="5" spans="1:2">
      <c s="4" r="A5" t="s">
        <v>485</v>
      </c>
      <c s="4" r="B5" t="s">
        <v>476</v>
      </c>
    </row>
    <row r="6" spans="1:2">
      <c s="4" r="A6" t="s">
        <v>486</v>
      </c>
    </row>
    <row r="7" spans="1:2">
      <c s="3" r="A7" t="s">
        <v>484</v>
      </c>
    </row>
    <row r="8" spans="1:2">
      <c s="4" r="A8" t="s">
        <v>485</v>
      </c>
      <c s="4" r="B8" t="s">
        <v>487</v>
      </c>
    </row>
    <row r="9" spans="1:2">
      <c s="4" r="A9" t="s">
        <v>488</v>
      </c>
    </row>
    <row r="10" spans="1:2">
      <c s="3" r="A10" t="s">
        <v>484</v>
      </c>
    </row>
    <row r="11" spans="1:2">
      <c s="4" r="A11" t="s">
        <v>485</v>
      </c>
      <c s="4" r="B11" t="s">
        <v>489</v>
      </c>
    </row>
    <row r="12" spans="1:2">
      <c s="4" r="A12" t="s">
        <v>490</v>
      </c>
    </row>
    <row r="13" spans="1:2">
      <c s="3" r="A13" t="s">
        <v>484</v>
      </c>
    </row>
    <row r="14" spans="1:2">
      <c s="4" r="A14" t="s">
        <v>485</v>
      </c>
      <c s="4" r="B14" t="s">
        <v>491</v>
      </c>
    </row>
    <row r="15" spans="1:2">
      <c s="4" r="A15" t="s">
        <v>492</v>
      </c>
    </row>
    <row r="16" spans="1:2">
      <c s="3" r="A16" t="s">
        <v>484</v>
      </c>
    </row>
    <row r="17" spans="1:2">
      <c s="4" r="A17" t="s">
        <v>485</v>
      </c>
      <c s="4" r="B17" t="s">
        <v>493</v>
      </c>
    </row>
    <row r="18" spans="1:2">
      <c s="4" r="A18" t="s">
        <v>494</v>
      </c>
    </row>
    <row r="19" spans="1:2">
      <c s="3" r="A19" t="s">
        <v>484</v>
      </c>
    </row>
    <row r="20" spans="1:2">
      <c s="4" r="A20" t="s">
        <v>485</v>
      </c>
      <c s="4" r="B20"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2</v>
      </c>
    </row>
    <row r="2" spans="1:3">
      <c s="3" r="A2" t="s">
        <v>497</v>
      </c>
    </row>
    <row r="3" spans="1:3">
      <c s="4" r="A3" t="s">
        <v>53</v>
      </c>
      <c s="7" r="B3" t="n">
        <v>111054</v>
      </c>
      <c s="7" r="C3" t="n">
        <v>101456</v>
      </c>
    </row>
    <row r="4" spans="1:3">
      <c s="4" r="A4" t="s">
        <v>50</v>
      </c>
      <c s="6" r="B4" t="n">
        <v>106483</v>
      </c>
      <c s="6" r="C4" t="n">
        <v>87423</v>
      </c>
    </row>
    <row r="5" spans="1:3">
      <c s="4" r="A5" t="s">
        <v>498</v>
      </c>
      <c s="6" r="B5" t="n">
        <v>4571</v>
      </c>
      <c s="6" r="C5" t="n">
        <v>14033</v>
      </c>
    </row>
    <row r="6" spans="1:3">
      <c s="4" r="A6" t="s">
        <v>86</v>
      </c>
    </row>
    <row r="7" spans="1:3">
      <c s="3" r="A7" t="s">
        <v>497</v>
      </c>
    </row>
    <row r="8" spans="1:3">
      <c s="4" r="A8" t="s">
        <v>53</v>
      </c>
      <c s="6" r="B8" t="n">
        <v>33200</v>
      </c>
      <c s="6" r="C8" t="n">
        <v>26495</v>
      </c>
    </row>
    <row r="9" spans="1:3">
      <c s="4" r="A9" t="s">
        <v>87</v>
      </c>
    </row>
    <row r="10" spans="1:3">
      <c s="3" r="A10" t="s">
        <v>497</v>
      </c>
    </row>
    <row r="11" spans="1:3">
      <c s="4" r="A11" t="s">
        <v>53</v>
      </c>
      <c s="6" r="B11" t="n">
        <v>61399</v>
      </c>
      <c s="6" r="C11" t="n">
        <v>52764</v>
      </c>
    </row>
    <row r="12" spans="1:3">
      <c s="4" r="A12" t="s">
        <v>88</v>
      </c>
    </row>
    <row r="13" spans="1:3">
      <c s="3" r="A13" t="s">
        <v>497</v>
      </c>
    </row>
    <row r="14" spans="1:3">
      <c s="4" r="A14" t="s">
        <v>53</v>
      </c>
      <c s="7" r="B14" t="n">
        <v>16455</v>
      </c>
      <c s="7" r="C14" t="n">
        <v>221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499</v>
      </c>
      <c s="2" r="B1" t="s">
        <v>1</v>
      </c>
    </row>
    <row r="2" spans="1:4">
      <c s="2" r="B2" t="s">
        <v>2</v>
      </c>
      <c s="2" r="C2" t="s">
        <v>32</v>
      </c>
      <c s="2" r="D2" t="s">
        <v>84</v>
      </c>
    </row>
    <row r="3" spans="1:4">
      <c s="3" r="A3" t="s">
        <v>500</v>
      </c>
    </row>
    <row r="4" spans="1:4">
      <c s="4" r="A4" t="s">
        <v>501</v>
      </c>
      <c s="4" r="B4" t="s">
        <v>502</v>
      </c>
      <c s="4" r="C4" t="s">
        <v>503</v>
      </c>
      <c s="4" r="D4" t="s">
        <v>502</v>
      </c>
    </row>
    <row r="5" spans="1:4">
      <c s="4" r="A5" t="s">
        <v>504</v>
      </c>
      <c s="4" r="B5" t="s">
        <v>505</v>
      </c>
      <c s="4" r="C5" t="s">
        <v>505</v>
      </c>
      <c s="4" r="D5" t="s">
        <v>505</v>
      </c>
    </row>
    <row r="6" spans="1:4">
      <c s="4" r="A6" t="s">
        <v>506</v>
      </c>
      <c s="4" r="B6" t="s">
        <v>507</v>
      </c>
      <c s="4" r="C6" t="s">
        <v>508</v>
      </c>
      <c s="4" r="D6" t="s">
        <v>509</v>
      </c>
    </row>
    <row r="7" spans="1:4">
      <c s="4" r="A7" t="s">
        <v>510</v>
      </c>
      <c s="4" r="B7" t="s">
        <v>511</v>
      </c>
      <c s="4" r="C7" t="s">
        <v>512</v>
      </c>
      <c s="4" r="D7" t="s">
        <v>5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4</v>
      </c>
      <c s="2" r="B1" t="s">
        <v>78</v>
      </c>
      <c s="2" r="J1" t="s">
        <v>1</v>
      </c>
    </row>
    <row r="2" spans="1:12">
      <c s="2" r="B2" t="s">
        <v>2</v>
      </c>
      <c s="2" r="C2" t="s">
        <v>79</v>
      </c>
      <c s="2" r="D2" t="s">
        <v>4</v>
      </c>
      <c s="2" r="E2" t="s">
        <v>80</v>
      </c>
      <c s="2" r="F2" t="s">
        <v>32</v>
      </c>
      <c s="2" r="G2" t="s">
        <v>81</v>
      </c>
      <c s="2" r="H2" t="s">
        <v>82</v>
      </c>
      <c s="2" r="I2" t="s">
        <v>83</v>
      </c>
      <c s="2" r="J2" t="s">
        <v>2</v>
      </c>
      <c s="2" r="K2" t="s">
        <v>32</v>
      </c>
      <c s="2" r="L2" t="s">
        <v>84</v>
      </c>
    </row>
    <row r="3" spans="1:12">
      <c s="3" r="A3" t="s">
        <v>188</v>
      </c>
    </row>
    <row r="4" spans="1:12">
      <c s="4" r="A4" t="s">
        <v>105</v>
      </c>
      <c s="7" r="J4" t="n">
        <v>179</v>
      </c>
      <c s="7" r="K4" t="n">
        <v>296</v>
      </c>
      <c s="7" r="L4" t="n">
        <v>375</v>
      </c>
    </row>
    <row r="5" spans="1:12">
      <c s="4" r="A5" t="s">
        <v>110</v>
      </c>
      <c s="6" r="J5" t="n">
        <v>29113</v>
      </c>
      <c s="6" r="K5" t="n">
        <v>28654</v>
      </c>
      <c s="6" r="L5" t="n">
        <v>28116</v>
      </c>
    </row>
    <row r="6" spans="1:12">
      <c s="4" r="A6" t="s">
        <v>515</v>
      </c>
      <c s="6" r="J6" t="n">
        <v>705</v>
      </c>
      <c s="6" r="K6" t="n">
        <v>711</v>
      </c>
      <c s="6" r="L6" t="n">
        <v>595</v>
      </c>
    </row>
    <row r="7" spans="1:12">
      <c s="4" r="A7" t="s">
        <v>111</v>
      </c>
      <c s="6" r="J7" t="n">
        <v>29818</v>
      </c>
      <c s="6" r="K7" t="n">
        <v>29365</v>
      </c>
      <c s="6" r="L7" t="n">
        <v>28711</v>
      </c>
    </row>
    <row r="8" spans="1:12">
      <c s="3" r="A8" t="s">
        <v>516</v>
      </c>
    </row>
    <row r="9" spans="1:12">
      <c s="4" r="A9" t="s">
        <v>107</v>
      </c>
      <c s="8" r="B9" t="n">
        <v>0.4</v>
      </c>
      <c s="8" r="C9" t="n">
        <v>-0.11</v>
      </c>
      <c s="8" r="D9" t="n">
        <v>-0.18</v>
      </c>
      <c s="8" r="E9" t="n">
        <v>-0.1</v>
      </c>
      <c s="8" r="F9" t="n">
        <v>0.27</v>
      </c>
      <c s="8" r="G9" t="n">
        <v>-0.1</v>
      </c>
      <c s="8" r="H9" t="n">
        <v>0.05</v>
      </c>
      <c s="8" r="I9" t="n">
        <v>-0.22</v>
      </c>
      <c s="8" r="J9" t="n">
        <v>0.01</v>
      </c>
      <c s="8" r="K9" t="n">
        <v>0.01</v>
      </c>
      <c s="8" r="L9" t="n">
        <v>0.01</v>
      </c>
    </row>
    <row r="10" spans="1:12">
      <c s="4" r="A10" t="s">
        <v>108</v>
      </c>
      <c s="8" r="B10" t="n">
        <v>0.39</v>
      </c>
      <c s="8" r="C10" t="n">
        <v>-0.11</v>
      </c>
      <c s="8" r="D10" t="n">
        <v>-0.18</v>
      </c>
      <c s="8" r="E10" t="n">
        <v>-0.1</v>
      </c>
      <c s="8" r="F10" t="n">
        <v>0.26</v>
      </c>
      <c s="8" r="G10" t="n">
        <v>-0.1</v>
      </c>
      <c s="8" r="H10" t="n">
        <v>0.05</v>
      </c>
      <c s="8" r="I10" t="n">
        <v>-0.22</v>
      </c>
      <c s="8" r="J10" t="n">
        <v>0.01</v>
      </c>
      <c s="8" r="K10" t="n">
        <v>0.01</v>
      </c>
      <c s="8" r="L10" t="n">
        <v>0.0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17</v>
      </c>
      <c s="2" r="B1" t="s">
        <v>78</v>
      </c>
      <c s="2" r="J1" t="s">
        <v>1</v>
      </c>
    </row>
    <row r="2" spans="1:12">
      <c s="2" r="B2" t="s">
        <v>2</v>
      </c>
      <c s="2" r="C2" t="s">
        <v>79</v>
      </c>
      <c s="2" r="D2" t="s">
        <v>4</v>
      </c>
      <c s="2" r="E2" t="s">
        <v>80</v>
      </c>
      <c s="2" r="F2" t="s">
        <v>32</v>
      </c>
      <c s="2" r="G2" t="s">
        <v>81</v>
      </c>
      <c s="2" r="H2" t="s">
        <v>82</v>
      </c>
      <c s="2" r="I2" t="s">
        <v>83</v>
      </c>
      <c s="2" r="J2" t="s">
        <v>2</v>
      </c>
      <c s="2" r="K2" t="s">
        <v>32</v>
      </c>
      <c s="2" r="L2" t="s">
        <v>84</v>
      </c>
    </row>
    <row r="3" spans="1:12">
      <c s="3" r="A3" t="s">
        <v>518</v>
      </c>
    </row>
    <row r="4" spans="1:12">
      <c s="4" r="A4" t="s">
        <v>86</v>
      </c>
      <c s="7" r="J4" t="n">
        <v>119808</v>
      </c>
      <c s="7" r="K4" t="n">
        <v>103311</v>
      </c>
      <c s="7" r="L4" t="n">
        <v>94408</v>
      </c>
    </row>
    <row r="5" spans="1:12">
      <c s="4" r="A5" t="s">
        <v>87</v>
      </c>
      <c s="6" r="J5" t="n">
        <v>112836</v>
      </c>
      <c s="6" r="K5" t="n">
        <v>92492</v>
      </c>
      <c s="6" r="L5" t="n">
        <v>69357</v>
      </c>
    </row>
    <row r="6" spans="1:12">
      <c s="4" r="A6" t="s">
        <v>88</v>
      </c>
      <c s="6" r="J6" t="n">
        <v>46199</v>
      </c>
      <c s="6" r="K6" t="n">
        <v>21054</v>
      </c>
      <c s="6" r="L6" t="n">
        <v>14728</v>
      </c>
    </row>
    <row r="7" spans="1:12">
      <c s="4" r="A7" t="s">
        <v>89</v>
      </c>
      <c s="7" r="B7" t="n">
        <v>89591</v>
      </c>
      <c s="7" r="C7" t="n">
        <v>69097</v>
      </c>
      <c s="7" r="D7" t="n">
        <v>64484</v>
      </c>
      <c s="7" r="E7" t="n">
        <v>55671</v>
      </c>
      <c s="7" r="F7" t="n">
        <v>65826</v>
      </c>
      <c s="7" r="G7" t="n">
        <v>54629</v>
      </c>
      <c s="7" r="H7" t="n">
        <v>52484</v>
      </c>
      <c s="7" r="I7" t="n">
        <v>43918</v>
      </c>
      <c s="6" r="J7" t="n">
        <v>278843</v>
      </c>
      <c s="6" r="K7" t="n">
        <v>216857</v>
      </c>
      <c s="6" r="L7" t="n">
        <v>178493</v>
      </c>
    </row>
    <row r="8" spans="1:12">
      <c s="4" r="A8" t="s">
        <v>86</v>
      </c>
      <c s="6" r="J8" t="n">
        <v>10231</v>
      </c>
      <c s="6" r="K8" t="n">
        <v>9755</v>
      </c>
      <c s="6" r="L8" t="n">
        <v>8867</v>
      </c>
    </row>
    <row r="9" spans="1:12">
      <c s="4" r="A9" t="s">
        <v>87</v>
      </c>
      <c s="6" r="J9" t="n">
        <v>38602</v>
      </c>
      <c s="6" r="K9" t="n">
        <v>32984</v>
      </c>
      <c s="6" r="L9" t="n">
        <v>20359</v>
      </c>
    </row>
    <row r="10" spans="1:12">
      <c s="4" r="A10" t="s">
        <v>88</v>
      </c>
      <c s="6" r="J10" t="n">
        <v>28925</v>
      </c>
      <c s="6" r="K10" t="n">
        <v>14955</v>
      </c>
      <c s="6" r="L10" t="n">
        <v>10415</v>
      </c>
    </row>
    <row r="11" spans="1:12">
      <c s="4" r="A11" t="s">
        <v>91</v>
      </c>
      <c s="6" r="J11" t="n">
        <v>77758</v>
      </c>
      <c s="6" r="K11" t="n">
        <v>57694</v>
      </c>
      <c s="6" r="L11" t="n">
        <v>39641</v>
      </c>
    </row>
    <row r="12" spans="1:12">
      <c s="4" r="A12" t="s">
        <v>92</v>
      </c>
      <c s="6" r="B12" t="n">
        <v>69724</v>
      </c>
      <c s="6" r="C12" t="n">
        <v>47451</v>
      </c>
      <c s="6" r="D12" t="n">
        <v>44249</v>
      </c>
      <c s="6" r="E12" t="n">
        <v>39661</v>
      </c>
      <c s="6" r="F12" t="n">
        <v>51035</v>
      </c>
      <c s="6" r="G12" t="n">
        <v>39420</v>
      </c>
      <c s="6" r="H12" t="n">
        <v>37607</v>
      </c>
      <c s="6" r="I12" t="n">
        <v>31101</v>
      </c>
      <c s="6" r="J12" t="n">
        <v>201085</v>
      </c>
      <c s="6" r="K12" t="n">
        <v>159163</v>
      </c>
      <c s="6" r="L12" t="n">
        <v>138852</v>
      </c>
    </row>
    <row r="13" spans="1:12">
      <c s="4" r="A13" t="s">
        <v>94</v>
      </c>
      <c s="6" r="J13" t="n">
        <v>83806</v>
      </c>
      <c s="6" r="K13" t="n">
        <v>69471</v>
      </c>
      <c s="6" r="L13" t="n">
        <v>56822</v>
      </c>
    </row>
    <row r="14" spans="1:12">
      <c s="4" r="A14" t="s">
        <v>95</v>
      </c>
      <c s="6" r="J14" t="n">
        <v>60749</v>
      </c>
      <c s="6" r="K14" t="n">
        <v>50125</v>
      </c>
      <c s="6" r="L14" t="n">
        <v>45271</v>
      </c>
    </row>
    <row r="15" spans="1:12">
      <c s="4" r="A15" t="s">
        <v>96</v>
      </c>
      <c s="6" r="J15" t="n">
        <v>41287</v>
      </c>
      <c s="6" r="K15" t="n">
        <v>32993</v>
      </c>
      <c s="6" r="L15" t="n">
        <v>29992</v>
      </c>
    </row>
    <row r="16" spans="1:12">
      <c s="4" r="A16" t="s">
        <v>97</v>
      </c>
      <c s="6" r="J16" t="n">
        <v>185842</v>
      </c>
      <c s="6" r="K16" t="n">
        <v>152589</v>
      </c>
      <c s="6" r="L16" t="n">
        <v>132085</v>
      </c>
    </row>
    <row r="17" spans="1:12">
      <c s="4" r="A17" t="s">
        <v>519</v>
      </c>
      <c s="6" r="B17" t="n">
        <v>20624</v>
      </c>
      <c s="6" r="C17" t="n">
        <v>822</v>
      </c>
      <c s="6" r="D17" t="n">
        <v>-4928</v>
      </c>
      <c s="6" r="E17" t="n">
        <v>-1275</v>
      </c>
      <c s="6" r="F17" t="n">
        <v>11260</v>
      </c>
      <c s="6" r="G17" t="n">
        <v>1879</v>
      </c>
      <c s="6" r="H17" t="n">
        <v>564</v>
      </c>
      <c s="6" r="I17" t="n">
        <v>-7129</v>
      </c>
      <c s="6" r="J17" t="n">
        <v>15243</v>
      </c>
      <c s="6" r="K17" t="n">
        <v>6574</v>
      </c>
      <c s="6" r="L17" t="n">
        <v>6767</v>
      </c>
    </row>
    <row r="18" spans="1:12">
      <c s="4" r="A18" t="s">
        <v>100</v>
      </c>
      <c s="6" r="J18" t="n">
        <v>9386</v>
      </c>
      <c s="6" r="K18" t="n">
        <v>7177</v>
      </c>
      <c s="6" r="L18" t="n">
        <v>6946</v>
      </c>
    </row>
    <row r="19" spans="1:12">
      <c s="4" r="A19" t="s">
        <v>101</v>
      </c>
      <c s="6" r="J19" t="n">
        <v>5714</v>
      </c>
      <c s="6" r="K19" t="n">
        <v>1300</v>
      </c>
      <c s="6" r="L19" t="n">
        <v>-148</v>
      </c>
    </row>
    <row r="20" spans="1:12">
      <c s="4" r="A20" t="s">
        <v>102</v>
      </c>
      <c s="6" r="J20" t="n">
        <v>15100</v>
      </c>
      <c s="6" r="K20" t="n">
        <v>8477</v>
      </c>
      <c s="6" r="L20" t="n">
        <v>6798</v>
      </c>
    </row>
    <row r="21" spans="1:12">
      <c s="4" r="A21" t="s">
        <v>103</v>
      </c>
      <c s="6" r="J21" t="n">
        <v>143</v>
      </c>
      <c s="6" r="K21" t="n">
        <v>-1903</v>
      </c>
      <c s="6" r="L21" t="n">
        <v>-31</v>
      </c>
    </row>
    <row r="22" spans="1:12">
      <c s="4" r="A22" t="s">
        <v>104</v>
      </c>
      <c s="6" r="J22" t="n">
        <v>-36</v>
      </c>
      <c s="6" r="K22" t="n">
        <v>-2199</v>
      </c>
      <c s="6" r="L22" t="n">
        <v>-406</v>
      </c>
    </row>
    <row r="23" spans="1:12">
      <c s="4" r="A23" t="s">
        <v>520</v>
      </c>
      <c s="7" r="B23" t="n">
        <v>11622</v>
      </c>
      <c s="7" r="C23" t="n">
        <v>-3250</v>
      </c>
      <c s="7" r="D23" t="n">
        <v>-5288</v>
      </c>
      <c s="7" r="E23" t="n">
        <v>-2905</v>
      </c>
      <c s="7" r="F23" t="n">
        <v>7687</v>
      </c>
      <c s="7" r="G23" t="n">
        <v>-2758</v>
      </c>
      <c s="7" r="H23" t="n">
        <v>1506</v>
      </c>
      <c s="7" r="I23" t="n">
        <v>-6139</v>
      </c>
      <c s="7" r="J23" t="n">
        <v>179</v>
      </c>
      <c s="7" r="K23" t="n">
        <v>296</v>
      </c>
      <c s="7" r="L23" t="n">
        <v>375</v>
      </c>
    </row>
    <row r="24" spans="1:12">
      <c s="4" r="A24" t="s">
        <v>107</v>
      </c>
      <c s="8" r="B24" t="n">
        <v>0.4</v>
      </c>
      <c s="8" r="C24" t="n">
        <v>-0.11</v>
      </c>
      <c s="8" r="D24" t="n">
        <v>-0.18</v>
      </c>
      <c s="8" r="E24" t="n">
        <v>-0.1</v>
      </c>
      <c s="8" r="F24" t="n">
        <v>0.27</v>
      </c>
      <c s="8" r="G24" t="n">
        <v>-0.1</v>
      </c>
      <c s="8" r="H24" t="n">
        <v>0.05</v>
      </c>
      <c s="8" r="I24" t="n">
        <v>-0.22</v>
      </c>
      <c s="8" r="J24" t="n">
        <v>0.01</v>
      </c>
      <c s="8" r="K24" t="n">
        <v>0.01</v>
      </c>
      <c s="8" r="L24" t="n">
        <v>0.01</v>
      </c>
    </row>
    <row r="25" spans="1:12">
      <c s="4" r="A25" t="s">
        <v>108</v>
      </c>
      <c s="8" r="B25" t="n">
        <v>0.39</v>
      </c>
      <c s="8" r="C25" t="n">
        <v>-0.11</v>
      </c>
      <c s="8" r="D25" t="n">
        <v>-0.18</v>
      </c>
      <c s="8" r="E25" t="n">
        <v>-0.1</v>
      </c>
      <c s="8" r="F25" t="n">
        <v>0.26</v>
      </c>
      <c s="8" r="G25" t="n">
        <v>-0.1</v>
      </c>
      <c s="8" r="H25" t="n">
        <v>0.05</v>
      </c>
      <c s="8" r="I25" t="n">
        <v>-0.22</v>
      </c>
      <c s="8" r="J25" t="n">
        <v>0.01</v>
      </c>
      <c s="8" r="K25" t="n">
        <v>0.01</v>
      </c>
      <c s="8" r="L25" t="n">
        <v>0.01</v>
      </c>
    </row>
    <row r="26" spans="1:12">
      <c s="4" r="A26" t="s">
        <v>110</v>
      </c>
      <c s="6" r="J26" t="n">
        <v>29113</v>
      </c>
      <c s="6" r="K26" t="n">
        <v>28654</v>
      </c>
      <c s="6" r="L26" t="n">
        <v>28116</v>
      </c>
    </row>
    <row r="27" spans="1:12">
      <c s="4" r="A27" t="s">
        <v>111</v>
      </c>
      <c s="6" r="J27" t="n">
        <v>29818</v>
      </c>
      <c s="6" r="K27" t="n">
        <v>29365</v>
      </c>
      <c s="6" r="L27" t="n">
        <v>28711</v>
      </c>
    </row>
    <row r="28" spans="1:12">
      <c s="4" r="A28" t="s">
        <v>113</v>
      </c>
      <c s="7" r="J28" t="n">
        <v>40444</v>
      </c>
      <c s="7" r="K28" t="n">
        <v>30273</v>
      </c>
      <c s="7" r="L28" t="n">
        <v>27432</v>
      </c>
    </row>
    <row r="29" spans="1:12">
      <c s="4" r="A29" t="s">
        <v>114</v>
      </c>
    </row>
    <row r="30" spans="1:12">
      <c s="3" r="A30" t="s">
        <v>518</v>
      </c>
    </row>
    <row r="31" spans="1:12">
      <c s="4" r="A31" t="s">
        <v>113</v>
      </c>
      <c s="6" r="J31" t="n">
        <v>7227</v>
      </c>
      <c s="6" r="K31" t="n">
        <v>3862</v>
      </c>
      <c s="6" r="L31" t="n">
        <v>3122</v>
      </c>
    </row>
    <row r="32" spans="1:12">
      <c s="4" r="A32" t="s">
        <v>94</v>
      </c>
    </row>
    <row r="33" spans="1:12">
      <c s="3" r="A33" t="s">
        <v>518</v>
      </c>
    </row>
    <row r="34" spans="1:12">
      <c s="4" r="A34" t="s">
        <v>113</v>
      </c>
      <c s="6" r="J34" t="n">
        <v>13821</v>
      </c>
      <c s="6" r="K34" t="n">
        <v>9856</v>
      </c>
      <c s="6" r="L34" t="n">
        <v>8984</v>
      </c>
    </row>
    <row r="35" spans="1:12">
      <c s="4" r="A35" t="s">
        <v>95</v>
      </c>
    </row>
    <row r="36" spans="1:12">
      <c s="3" r="A36" t="s">
        <v>518</v>
      </c>
    </row>
    <row r="37" spans="1:12">
      <c s="4" r="A37" t="s">
        <v>113</v>
      </c>
      <c s="6" r="J37" t="n">
        <v>11844</v>
      </c>
      <c s="6" r="K37" t="n">
        <v>10164</v>
      </c>
      <c s="6" r="L37" t="n">
        <v>8800</v>
      </c>
    </row>
    <row r="38" spans="1:12">
      <c s="4" r="A38" t="s">
        <v>96</v>
      </c>
    </row>
    <row r="39" spans="1:12">
      <c s="3" r="A39" t="s">
        <v>518</v>
      </c>
    </row>
    <row r="40" spans="1:12">
      <c s="4" r="A40" t="s">
        <v>113</v>
      </c>
      <c s="6" r="J40" t="n">
        <v>7552</v>
      </c>
      <c s="6" r="K40" t="n">
        <v>6391</v>
      </c>
      <c s="6" r="L40" t="n">
        <v>6526</v>
      </c>
    </row>
    <row r="41" spans="1:12">
      <c s="4" r="A41" t="s">
        <v>521</v>
      </c>
    </row>
    <row r="42" spans="1:12">
      <c s="3" r="A42" t="s">
        <v>518</v>
      </c>
    </row>
    <row r="43" spans="1:12">
      <c s="4" r="A43" t="s">
        <v>86</v>
      </c>
      <c s="6" r="J43" t="n">
        <v>119808</v>
      </c>
      <c s="6" r="K43" t="n">
        <v>103311</v>
      </c>
      <c s="6" r="L43" t="n">
        <v>94408</v>
      </c>
    </row>
    <row r="44" spans="1:12">
      <c s="4" r="A44" t="s">
        <v>87</v>
      </c>
      <c s="6" r="J44" t="n">
        <v>112836</v>
      </c>
      <c s="6" r="K44" t="n">
        <v>92492</v>
      </c>
      <c s="6" r="L44" t="n">
        <v>69357</v>
      </c>
    </row>
    <row r="45" spans="1:12">
      <c s="4" r="A45" t="s">
        <v>88</v>
      </c>
      <c s="6" r="J45" t="n">
        <v>46199</v>
      </c>
      <c s="6" r="K45" t="n">
        <v>21054</v>
      </c>
      <c s="6" r="L45" t="n">
        <v>14728</v>
      </c>
    </row>
    <row r="46" spans="1:12">
      <c s="4" r="A46" t="s">
        <v>89</v>
      </c>
      <c s="6" r="J46" t="n">
        <v>278843</v>
      </c>
      <c s="6" r="K46" t="n">
        <v>216857</v>
      </c>
      <c s="6" r="L46" t="n">
        <v>178493</v>
      </c>
    </row>
    <row r="47" spans="1:12">
      <c s="4" r="A47" t="s">
        <v>86</v>
      </c>
      <c s="6" r="J47" t="n">
        <v>10231</v>
      </c>
      <c s="6" r="K47" t="n">
        <v>9755</v>
      </c>
      <c s="6" r="L47" t="n">
        <v>8867</v>
      </c>
    </row>
    <row r="48" spans="1:12">
      <c s="4" r="A48" t="s">
        <v>87</v>
      </c>
      <c s="6" r="J48" t="n">
        <v>38602</v>
      </c>
      <c s="6" r="K48" t="n">
        <v>32984</v>
      </c>
      <c s="6" r="L48" t="n">
        <v>20359</v>
      </c>
    </row>
    <row r="49" spans="1:12">
      <c s="4" r="A49" t="s">
        <v>88</v>
      </c>
      <c s="6" r="J49" t="n">
        <v>28925</v>
      </c>
      <c s="6" r="K49" t="n">
        <v>14955</v>
      </c>
      <c s="6" r="L49" t="n">
        <v>10415</v>
      </c>
    </row>
    <row r="50" spans="1:12">
      <c s="4" r="A50" t="s">
        <v>91</v>
      </c>
      <c s="6" r="K50" t="n">
        <v>57694</v>
      </c>
      <c s="6" r="L50" t="n">
        <v>39641</v>
      </c>
    </row>
    <row r="51" spans="1:12">
      <c s="4" r="A51" t="s">
        <v>92</v>
      </c>
      <c s="6" r="K51" t="n">
        <v>159163</v>
      </c>
      <c s="6" r="L51" t="n">
        <v>138852</v>
      </c>
    </row>
    <row r="52" spans="1:12">
      <c s="4" r="A52" t="s">
        <v>94</v>
      </c>
      <c s="6" r="J52" t="n">
        <v>83806</v>
      </c>
      <c s="6" r="K52" t="n">
        <v>69471</v>
      </c>
      <c s="6" r="L52" t="n">
        <v>56822</v>
      </c>
    </row>
    <row r="53" spans="1:12">
      <c s="4" r="A53" t="s">
        <v>95</v>
      </c>
      <c s="6" r="J53" t="n">
        <v>60749</v>
      </c>
      <c s="6" r="K53" t="n">
        <v>50125</v>
      </c>
      <c s="6" r="L53" t="n">
        <v>45271</v>
      </c>
    </row>
    <row r="54" spans="1:12">
      <c s="4" r="A54" t="s">
        <v>96</v>
      </c>
      <c s="6" r="J54" t="n">
        <v>41287</v>
      </c>
      <c s="6" r="K54" t="n">
        <v>32993</v>
      </c>
      <c s="6" r="L54" t="n">
        <v>29992</v>
      </c>
    </row>
    <row r="55" spans="1:12">
      <c s="4" r="A55" t="s">
        <v>97</v>
      </c>
      <c s="6" r="K55" t="n">
        <v>152589</v>
      </c>
      <c s="6" r="L55" t="n">
        <v>132085</v>
      </c>
    </row>
    <row r="56" spans="1:12">
      <c s="4" r="A56" t="s">
        <v>519</v>
      </c>
      <c s="6" r="K56" t="n">
        <v>6574</v>
      </c>
      <c s="6" r="L56" t="n">
        <v>6767</v>
      </c>
    </row>
    <row r="57" spans="1:12">
      <c s="4" r="A57" t="s">
        <v>100</v>
      </c>
      <c s="6" r="J57" t="n">
        <v>9386</v>
      </c>
      <c s="6" r="K57" t="n">
        <v>7177</v>
      </c>
      <c s="6" r="L57" t="n">
        <v>6946</v>
      </c>
    </row>
    <row r="58" spans="1:12">
      <c s="4" r="A58" t="s">
        <v>101</v>
      </c>
      <c s="6" r="J58" t="n">
        <v>5714</v>
      </c>
      <c s="6" r="K58" t="n">
        <v>1300</v>
      </c>
      <c s="6" r="L58" t="n">
        <v>-148</v>
      </c>
    </row>
    <row r="59" spans="1:12">
      <c s="4" r="A59" t="s">
        <v>102</v>
      </c>
      <c s="6" r="J59" t="n">
        <v>15100</v>
      </c>
      <c s="6" r="K59" t="n">
        <v>8477</v>
      </c>
      <c s="6" r="L59" t="n">
        <v>6798</v>
      </c>
    </row>
    <row r="60" spans="1:12">
      <c s="4" r="A60" t="s">
        <v>103</v>
      </c>
      <c s="6" r="K60" t="n">
        <v>-1903</v>
      </c>
      <c s="6" r="L60" t="n">
        <v>-31</v>
      </c>
    </row>
    <row r="61" spans="1:12">
      <c s="4" r="A61" t="s">
        <v>104</v>
      </c>
      <c s="7" r="J61" t="n">
        <v>-36</v>
      </c>
      <c s="6" r="K61" t="n">
        <v>-2199</v>
      </c>
      <c s="6" r="L61" t="n">
        <v>-406</v>
      </c>
    </row>
    <row r="62" spans="1:12">
      <c s="4" r="A62" t="s">
        <v>520</v>
      </c>
      <c s="7" r="K62" t="n">
        <v>296</v>
      </c>
      <c s="7" r="L62" t="n">
        <v>375</v>
      </c>
    </row>
    <row r="63" spans="1:12">
      <c s="4" r="A63" t="s">
        <v>107</v>
      </c>
      <c s="8" r="K63" t="n">
        <v>0.01</v>
      </c>
      <c s="8" r="L63" t="n">
        <v>0.01</v>
      </c>
    </row>
    <row r="64" spans="1:12">
      <c s="4" r="A64" t="s">
        <v>108</v>
      </c>
      <c s="8" r="K64" t="n">
        <v>0.01</v>
      </c>
      <c s="8" r="L64" t="n">
        <v>0.01</v>
      </c>
    </row>
    <row r="65" spans="1:12">
      <c s="4" r="A65" t="s">
        <v>110</v>
      </c>
      <c s="6" r="J65" t="n">
        <v>29113</v>
      </c>
      <c s="6" r="K65" t="n">
        <v>28654</v>
      </c>
      <c s="6" r="L65" t="n">
        <v>28116</v>
      </c>
    </row>
    <row r="66" spans="1:12">
      <c s="4" r="A66" t="s">
        <v>111</v>
      </c>
      <c s="6" r="J66" t="n">
        <v>29818</v>
      </c>
      <c s="6" r="K66" t="n">
        <v>29365</v>
      </c>
      <c s="6" r="L66" t="n">
        <v>28711</v>
      </c>
    </row>
    <row r="67" spans="1:12">
      <c s="4" r="A67" t="s">
        <v>522</v>
      </c>
    </row>
    <row r="68" spans="1:12">
      <c s="3" r="A68" t="s">
        <v>518</v>
      </c>
    </row>
    <row r="69" spans="1:12">
      <c s="4" r="A69" t="s">
        <v>86</v>
      </c>
      <c s="7" r="J69" t="n">
        <v>119808</v>
      </c>
      <c s="7" r="K69" t="n">
        <v>103311</v>
      </c>
      <c s="7" r="L69" t="n">
        <v>94408</v>
      </c>
    </row>
    <row r="70" spans="1:12">
      <c s="4" r="A70" t="s">
        <v>87</v>
      </c>
      <c s="6" r="J70" t="n">
        <v>112836</v>
      </c>
      <c s="6" r="K70" t="n">
        <v>92492</v>
      </c>
      <c s="6" r="L70" t="n">
        <v>69357</v>
      </c>
    </row>
    <row r="71" spans="1:12">
      <c s="4" r="A71" t="s">
        <v>88</v>
      </c>
      <c s="6" r="J71" t="n">
        <v>46199</v>
      </c>
      <c s="6" r="K71" t="n">
        <v>21054</v>
      </c>
      <c s="6" r="L71" t="n">
        <v>14728</v>
      </c>
    </row>
    <row r="72" spans="1:12">
      <c s="4" r="A72" t="s">
        <v>89</v>
      </c>
      <c s="6" r="J72" t="n">
        <v>278843</v>
      </c>
      <c s="6" r="K72" t="n">
        <v>216857</v>
      </c>
      <c s="6" r="L72" t="n">
        <v>178493</v>
      </c>
    </row>
    <row r="73" spans="1:12">
      <c s="4" r="A73" t="s">
        <v>86</v>
      </c>
      <c s="6" r="J73" t="n">
        <v>10429</v>
      </c>
      <c s="6" r="K73" t="n">
        <v>9667</v>
      </c>
      <c s="6" r="L73" t="n">
        <v>9241</v>
      </c>
    </row>
    <row r="74" spans="1:12">
      <c s="4" r="A74" t="s">
        <v>87</v>
      </c>
      <c s="6" r="J74" t="n">
        <v>38896</v>
      </c>
      <c s="6" r="K74" t="n">
        <v>33232</v>
      </c>
      <c s="6" r="L74" t="n">
        <v>21368</v>
      </c>
    </row>
    <row r="75" spans="1:12">
      <c s="4" r="A75" t="s">
        <v>88</v>
      </c>
      <c s="6" r="J75" t="n">
        <v>30744</v>
      </c>
      <c s="6" r="K75" t="n">
        <v>14814</v>
      </c>
      <c s="6" r="L75" t="n">
        <v>10771</v>
      </c>
    </row>
    <row r="76" spans="1:12">
      <c s="4" r="A76" t="s">
        <v>91</v>
      </c>
      <c s="6" r="J76" t="n">
        <v>80069</v>
      </c>
      <c s="6" r="K76" t="n">
        <v>57713</v>
      </c>
      <c s="6" r="L76" t="n">
        <v>41380</v>
      </c>
    </row>
    <row r="77" spans="1:12">
      <c s="4" r="A77" t="s">
        <v>92</v>
      </c>
      <c s="6" r="J77" t="n">
        <v>198774</v>
      </c>
      <c s="6" r="K77" t="n">
        <v>159144</v>
      </c>
      <c s="6" r="L77" t="n">
        <v>137113</v>
      </c>
    </row>
    <row r="78" spans="1:12">
      <c s="4" r="A78" t="s">
        <v>94</v>
      </c>
      <c s="6" r="J78" t="n">
        <v>86092</v>
      </c>
      <c s="6" r="K78" t="n">
        <v>69681</v>
      </c>
      <c s="6" r="L78" t="n">
        <v>62174</v>
      </c>
    </row>
    <row r="79" spans="1:12">
      <c s="4" r="A79" t="s">
        <v>95</v>
      </c>
      <c s="6" r="J79" t="n">
        <v>61218</v>
      </c>
      <c s="6" r="K79" t="n">
        <v>49515</v>
      </c>
      <c s="6" r="L79" t="n">
        <v>49696</v>
      </c>
    </row>
    <row r="80" spans="1:12">
      <c s="4" r="A80" t="s">
        <v>96</v>
      </c>
      <c s="6" r="J80" t="n">
        <v>41207</v>
      </c>
      <c s="6" r="K80" t="n">
        <v>32729</v>
      </c>
      <c s="6" r="L80" t="n">
        <v>32728</v>
      </c>
    </row>
    <row r="81" spans="1:12">
      <c s="4" r="A81" t="s">
        <v>97</v>
      </c>
      <c s="6" r="J81" t="n">
        <v>188517</v>
      </c>
      <c s="6" r="K81" t="n">
        <v>151925</v>
      </c>
      <c s="6" r="L81" t="n">
        <v>144598</v>
      </c>
    </row>
    <row r="82" spans="1:12">
      <c s="4" r="A82" t="s">
        <v>519</v>
      </c>
      <c s="6" r="J82" t="n">
        <v>10257</v>
      </c>
      <c s="6" r="K82" t="n">
        <v>7219</v>
      </c>
      <c s="6" r="L82" t="n">
        <v>-7485</v>
      </c>
    </row>
    <row r="83" spans="1:12">
      <c s="4" r="A83" t="s">
        <v>100</v>
      </c>
      <c s="6" r="J83" t="n">
        <v>9386</v>
      </c>
      <c s="6" r="K83" t="n">
        <v>7177</v>
      </c>
      <c s="6" r="L83" t="n">
        <v>6946</v>
      </c>
    </row>
    <row r="84" spans="1:12">
      <c s="4" r="A84" t="s">
        <v>101</v>
      </c>
      <c s="6" r="J84" t="n">
        <v>5714</v>
      </c>
      <c s="6" r="K84" t="n">
        <v>1300</v>
      </c>
      <c s="6" r="L84" t="n">
        <v>-148</v>
      </c>
    </row>
    <row r="85" spans="1:12">
      <c s="4" r="A85" t="s">
        <v>102</v>
      </c>
      <c s="6" r="J85" t="n">
        <v>15100</v>
      </c>
      <c s="6" r="K85" t="n">
        <v>8477</v>
      </c>
      <c s="6" r="L85" t="n">
        <v>6798</v>
      </c>
    </row>
    <row r="86" spans="1:12">
      <c s="4" r="A86" t="s">
        <v>103</v>
      </c>
      <c s="6" r="J86" t="n">
        <v>-4843</v>
      </c>
      <c s="6" r="K86" t="n">
        <v>-1258</v>
      </c>
      <c s="6" r="L86" t="n">
        <v>-14283</v>
      </c>
    </row>
    <row r="87" spans="1:12">
      <c s="4" r="A87" t="s">
        <v>104</v>
      </c>
      <c s="6" r="J87" t="n">
        <v>-1687</v>
      </c>
      <c s="6" r="K87" t="n">
        <v>-2270</v>
      </c>
      <c s="6" r="L87" t="n">
        <v>-5409</v>
      </c>
    </row>
    <row r="88" spans="1:12">
      <c s="4" r="A88" t="s">
        <v>520</v>
      </c>
      <c s="7" r="J88" t="n">
        <v>-3156</v>
      </c>
      <c s="7" r="K88" t="n">
        <v>1012</v>
      </c>
      <c s="7" r="L88" t="n">
        <v>-8874</v>
      </c>
    </row>
    <row r="89" spans="1:12">
      <c s="4" r="A89" t="s">
        <v>107</v>
      </c>
      <c s="8" r="J89" t="n">
        <v>-0.11</v>
      </c>
      <c s="8" r="K89" t="n">
        <v>0.04</v>
      </c>
      <c s="8" r="L89" t="n">
        <v>-0.32</v>
      </c>
    </row>
    <row r="90" spans="1:12">
      <c s="4" r="A90" t="s">
        <v>108</v>
      </c>
      <c s="8" r="J90" t="n">
        <v>-0.11</v>
      </c>
      <c s="8" r="K90" t="n">
        <v>0.03</v>
      </c>
      <c s="8" r="L90" t="n">
        <v>-0.32</v>
      </c>
    </row>
    <row r="91" spans="1:12">
      <c s="4" r="A91" t="s">
        <v>110</v>
      </c>
      <c s="6" r="J91" t="n">
        <v>29113</v>
      </c>
      <c s="6" r="K91" t="n">
        <v>28654</v>
      </c>
      <c s="6" r="L91" t="n">
        <v>28116</v>
      </c>
    </row>
    <row r="92" spans="1:12">
      <c s="4" r="A92" t="s">
        <v>111</v>
      </c>
      <c s="6" r="J92" t="n">
        <v>29113</v>
      </c>
      <c s="6" r="K92" t="n">
        <v>29917</v>
      </c>
      <c s="6" r="L92" t="n">
        <v>28116</v>
      </c>
    </row>
    <row r="93" spans="1:12">
      <c s="4" r="A93" t="s">
        <v>523</v>
      </c>
    </row>
    <row r="94" spans="1:12">
      <c s="3" r="A94" t="s">
        <v>518</v>
      </c>
    </row>
    <row r="95" spans="1:12">
      <c s="4" r="A95" t="s">
        <v>86</v>
      </c>
      <c s="7" r="J95" t="n">
        <v>0</v>
      </c>
      <c s="7" r="K95" t="n">
        <v>0</v>
      </c>
      <c s="7" r="L95" t="n">
        <v>0</v>
      </c>
    </row>
    <row r="96" spans="1:12">
      <c s="4" r="A96" t="s">
        <v>87</v>
      </c>
      <c s="6" r="J96" t="n">
        <v>0</v>
      </c>
      <c s="6" r="K96" t="n">
        <v>0</v>
      </c>
      <c s="6" r="L96" t="n">
        <v>0</v>
      </c>
    </row>
    <row r="97" spans="1:12">
      <c s="4" r="A97" t="s">
        <v>88</v>
      </c>
      <c s="6" r="J97" t="n">
        <v>0</v>
      </c>
      <c s="6" r="K97" t="n">
        <v>0</v>
      </c>
      <c s="6" r="L97" t="n">
        <v>0</v>
      </c>
    </row>
    <row r="98" spans="1:12">
      <c s="4" r="A98" t="s">
        <v>89</v>
      </c>
      <c s="6" r="J98" t="n">
        <v>0</v>
      </c>
      <c s="6" r="K98" t="n">
        <v>0</v>
      </c>
      <c s="6" r="L98" t="n">
        <v>0</v>
      </c>
    </row>
    <row r="99" spans="1:12">
      <c s="4" r="A99" t="s">
        <v>86</v>
      </c>
      <c s="6" r="J99" t="n">
        <v>-198</v>
      </c>
      <c s="6" r="K99" t="n">
        <v>88</v>
      </c>
      <c s="6" r="L99" t="n">
        <v>-374</v>
      </c>
    </row>
    <row r="100" spans="1:12">
      <c s="4" r="A100" t="s">
        <v>87</v>
      </c>
      <c s="6" r="J100" t="n">
        <v>-294</v>
      </c>
      <c s="6" r="K100" t="n">
        <v>-248</v>
      </c>
      <c s="6" r="L100" t="n">
        <v>-1009</v>
      </c>
    </row>
    <row r="101" spans="1:12">
      <c s="4" r="A101" t="s">
        <v>88</v>
      </c>
      <c s="6" r="J101" t="n">
        <v>-1819</v>
      </c>
      <c s="6" r="K101" t="n">
        <v>141</v>
      </c>
      <c s="6" r="L101" t="n">
        <v>-356</v>
      </c>
    </row>
    <row r="102" spans="1:12">
      <c s="4" r="A102" t="s">
        <v>91</v>
      </c>
      <c s="6" r="J102" t="n">
        <v>-2311</v>
      </c>
      <c s="6" r="K102" t="n">
        <v>-19</v>
      </c>
      <c s="6" r="L102" t="n">
        <v>-1739</v>
      </c>
    </row>
    <row r="103" spans="1:12">
      <c s="4" r="A103" t="s">
        <v>92</v>
      </c>
      <c s="6" r="J103" t="n">
        <v>2311</v>
      </c>
      <c s="6" r="K103" t="n">
        <v>19</v>
      </c>
      <c s="6" r="L103" t="n">
        <v>1739</v>
      </c>
    </row>
    <row r="104" spans="1:12">
      <c s="4" r="A104" t="s">
        <v>94</v>
      </c>
      <c s="6" r="J104" t="n">
        <v>-2286</v>
      </c>
      <c s="6" r="K104" t="n">
        <v>-210</v>
      </c>
      <c s="6" r="L104" t="n">
        <v>-5352</v>
      </c>
    </row>
    <row r="105" spans="1:12">
      <c s="4" r="A105" t="s">
        <v>95</v>
      </c>
      <c s="6" r="J105" t="n">
        <v>-469</v>
      </c>
      <c s="6" r="K105" t="n">
        <v>610</v>
      </c>
      <c s="6" r="L105" t="n">
        <v>-4425</v>
      </c>
    </row>
    <row r="106" spans="1:12">
      <c s="4" r="A106" t="s">
        <v>96</v>
      </c>
      <c s="6" r="J106" t="n">
        <v>80</v>
      </c>
      <c s="6" r="K106" t="n">
        <v>264</v>
      </c>
      <c s="6" r="L106" t="n">
        <v>-2736</v>
      </c>
    </row>
    <row r="107" spans="1:12">
      <c s="4" r="A107" t="s">
        <v>97</v>
      </c>
      <c s="6" r="J107" t="n">
        <v>-2675</v>
      </c>
      <c s="6" r="K107" t="n">
        <v>664</v>
      </c>
      <c s="6" r="L107" t="n">
        <v>-12513</v>
      </c>
    </row>
    <row r="108" spans="1:12">
      <c s="4" r="A108" t="s">
        <v>519</v>
      </c>
      <c s="6" r="J108" t="n">
        <v>4986</v>
      </c>
      <c s="6" r="K108" t="n">
        <v>-645</v>
      </c>
      <c s="6" r="L108" t="n">
        <v>14252</v>
      </c>
    </row>
    <row r="109" spans="1:12">
      <c s="4" r="A109" t="s">
        <v>100</v>
      </c>
      <c s="6" r="J109" t="n">
        <v>0</v>
      </c>
      <c s="6" r="K109" t="n">
        <v>0</v>
      </c>
      <c s="6" r="L109" t="n">
        <v>0</v>
      </c>
    </row>
    <row r="110" spans="1:12">
      <c s="4" r="A110" t="s">
        <v>101</v>
      </c>
      <c s="6" r="J110" t="n">
        <v>0</v>
      </c>
      <c s="6" r="K110" t="n">
        <v>0</v>
      </c>
      <c s="6" r="L110" t="n">
        <v>0</v>
      </c>
    </row>
    <row r="111" spans="1:12">
      <c s="4" r="A111" t="s">
        <v>102</v>
      </c>
      <c s="6" r="J111" t="n">
        <v>0</v>
      </c>
      <c s="6" r="K111" t="n">
        <v>0</v>
      </c>
      <c s="6" r="L111" t="n">
        <v>0</v>
      </c>
    </row>
    <row r="112" spans="1:12">
      <c s="4" r="A112" t="s">
        <v>103</v>
      </c>
      <c s="6" r="J112" t="n">
        <v>4986</v>
      </c>
      <c s="6" r="K112" t="n">
        <v>-645</v>
      </c>
      <c s="6" r="L112" t="n">
        <v>14252</v>
      </c>
    </row>
    <row r="113" spans="1:12">
      <c s="4" r="A113" t="s">
        <v>104</v>
      </c>
      <c s="6" r="J113" t="n">
        <v>1651</v>
      </c>
      <c s="6" r="K113" t="n">
        <v>71</v>
      </c>
      <c s="6" r="L113" t="n">
        <v>5003</v>
      </c>
    </row>
    <row r="114" spans="1:12">
      <c s="4" r="A114" t="s">
        <v>520</v>
      </c>
      <c s="7" r="J114" t="n">
        <v>3335</v>
      </c>
      <c s="7" r="K114" t="n">
        <v>-716</v>
      </c>
      <c s="7" r="L114" t="n">
        <v>9249</v>
      </c>
    </row>
    <row r="115" spans="1:12">
      <c s="4" r="A115" t="s">
        <v>107</v>
      </c>
      <c s="8" r="J115" t="n">
        <v>0.12</v>
      </c>
      <c s="8" r="K115" t="n">
        <v>-0.03</v>
      </c>
      <c s="8" r="L115" t="n">
        <v>0.33</v>
      </c>
    </row>
    <row r="116" spans="1:12">
      <c s="4" r="A116" t="s">
        <v>108</v>
      </c>
      <c s="8" r="J116" t="n">
        <v>0.12</v>
      </c>
      <c s="8" r="K116" t="n">
        <v>-0.02</v>
      </c>
      <c s="8" r="L116" t="n">
        <v>0.33</v>
      </c>
    </row>
    <row r="117" spans="1:12">
      <c s="4" r="A117" t="s">
        <v>524</v>
      </c>
    </row>
    <row r="118" spans="1:12">
      <c s="3" r="A118" t="s">
        <v>518</v>
      </c>
    </row>
    <row r="119" spans="1:12">
      <c s="4" r="A119" t="s">
        <v>113</v>
      </c>
      <c s="7" r="J119" t="n">
        <v>7227</v>
      </c>
      <c s="7" r="K119" t="n">
        <v>3862</v>
      </c>
      <c s="7" r="L119" t="n">
        <v>3122</v>
      </c>
    </row>
    <row r="120" spans="1:12">
      <c s="4" r="A120" t="s">
        <v>525</v>
      </c>
    </row>
    <row r="121" spans="1:12">
      <c s="3" r="A121" t="s">
        <v>518</v>
      </c>
    </row>
    <row r="122" spans="1:12">
      <c s="4" r="A122" t="s">
        <v>113</v>
      </c>
      <c s="6" r="J122" t="n">
        <v>9538</v>
      </c>
      <c s="6" r="K122" t="n">
        <v>3881</v>
      </c>
      <c s="6" r="L122" t="n">
        <v>4861</v>
      </c>
    </row>
    <row r="123" spans="1:12">
      <c s="4" r="A123" t="s">
        <v>526</v>
      </c>
    </row>
    <row r="124" spans="1:12">
      <c s="3" r="A124" t="s">
        <v>518</v>
      </c>
    </row>
    <row r="125" spans="1:12">
      <c s="4" r="A125" t="s">
        <v>113</v>
      </c>
      <c s="6" r="J125" t="n">
        <v>-2311</v>
      </c>
      <c s="6" r="K125" t="n">
        <v>-19</v>
      </c>
      <c s="6" r="L125" t="n">
        <v>-1739</v>
      </c>
    </row>
    <row r="126" spans="1:12">
      <c s="4" r="A126" t="s">
        <v>527</v>
      </c>
    </row>
    <row r="127" spans="1:12">
      <c s="3" r="A127" t="s">
        <v>518</v>
      </c>
    </row>
    <row r="128" spans="1:12">
      <c s="4" r="A128" t="s">
        <v>113</v>
      </c>
      <c s="6" r="J128" t="n">
        <v>13821</v>
      </c>
      <c s="6" r="K128" t="n">
        <v>9856</v>
      </c>
      <c s="6" r="L128" t="n">
        <v>8984</v>
      </c>
    </row>
    <row r="129" spans="1:12">
      <c s="4" r="A129" t="s">
        <v>528</v>
      </c>
    </row>
    <row r="130" spans="1:12">
      <c s="3" r="A130" t="s">
        <v>518</v>
      </c>
    </row>
    <row r="131" spans="1:12">
      <c s="4" r="A131" t="s">
        <v>113</v>
      </c>
      <c s="6" r="J131" t="n">
        <v>16107</v>
      </c>
      <c s="6" r="K131" t="n">
        <v>10066</v>
      </c>
      <c s="6" r="L131" t="n">
        <v>14336</v>
      </c>
    </row>
    <row r="132" spans="1:12">
      <c s="4" r="A132" t="s">
        <v>529</v>
      </c>
    </row>
    <row r="133" spans="1:12">
      <c s="3" r="A133" t="s">
        <v>518</v>
      </c>
    </row>
    <row r="134" spans="1:12">
      <c s="4" r="A134" t="s">
        <v>113</v>
      </c>
      <c s="6" r="J134" t="n">
        <v>-2286</v>
      </c>
      <c s="6" r="K134" t="n">
        <v>-210</v>
      </c>
      <c s="6" r="L134" t="n">
        <v>-5352</v>
      </c>
    </row>
    <row r="135" spans="1:12">
      <c s="4" r="A135" t="s">
        <v>530</v>
      </c>
    </row>
    <row r="136" spans="1:12">
      <c s="3" r="A136" t="s">
        <v>518</v>
      </c>
    </row>
    <row r="137" spans="1:12">
      <c s="4" r="A137" t="s">
        <v>113</v>
      </c>
      <c s="6" r="J137" t="n">
        <v>11844</v>
      </c>
      <c s="6" r="K137" t="n">
        <v>10164</v>
      </c>
      <c s="6" r="L137" t="n">
        <v>8800</v>
      </c>
    </row>
    <row r="138" spans="1:12">
      <c s="4" r="A138" t="s">
        <v>531</v>
      </c>
    </row>
    <row r="139" spans="1:12">
      <c s="3" r="A139" t="s">
        <v>518</v>
      </c>
    </row>
    <row r="140" spans="1:12">
      <c s="4" r="A140" t="s">
        <v>113</v>
      </c>
      <c s="6" r="J140" t="n">
        <v>12313</v>
      </c>
      <c s="6" r="K140" t="n">
        <v>9554</v>
      </c>
      <c s="6" r="L140" t="n">
        <v>13225</v>
      </c>
    </row>
    <row r="141" spans="1:12">
      <c s="4" r="A141" t="s">
        <v>532</v>
      </c>
    </row>
    <row r="142" spans="1:12">
      <c s="3" r="A142" t="s">
        <v>518</v>
      </c>
    </row>
    <row r="143" spans="1:12">
      <c s="4" r="A143" t="s">
        <v>113</v>
      </c>
      <c s="6" r="J143" t="n">
        <v>-469</v>
      </c>
      <c s="6" r="K143" t="n">
        <v>610</v>
      </c>
      <c s="6" r="L143" t="n">
        <v>-4425</v>
      </c>
    </row>
    <row r="144" spans="1:12">
      <c s="4" r="A144" t="s">
        <v>533</v>
      </c>
    </row>
    <row r="145" spans="1:12">
      <c s="3" r="A145" t="s">
        <v>518</v>
      </c>
    </row>
    <row r="146" spans="1:12">
      <c s="4" r="A146" t="s">
        <v>113</v>
      </c>
      <c s="6" r="J146" t="n">
        <v>7552</v>
      </c>
      <c s="6" r="K146" t="n">
        <v>6391</v>
      </c>
      <c s="6" r="L146" t="n">
        <v>6526</v>
      </c>
    </row>
    <row r="147" spans="1:12">
      <c s="4" r="A147" t="s">
        <v>534</v>
      </c>
    </row>
    <row r="148" spans="1:12">
      <c s="3" r="A148" t="s">
        <v>518</v>
      </c>
    </row>
    <row r="149" spans="1:12">
      <c s="4" r="A149" t="s">
        <v>113</v>
      </c>
      <c s="6" r="J149" t="n">
        <v>7472</v>
      </c>
      <c s="6" r="K149" t="n">
        <v>6127</v>
      </c>
      <c s="6" r="L149" t="n">
        <v>9262</v>
      </c>
    </row>
    <row r="150" spans="1:12">
      <c s="4" r="A150" t="s">
        <v>535</v>
      </c>
    </row>
    <row r="151" spans="1:12">
      <c s="3" r="A151" t="s">
        <v>518</v>
      </c>
    </row>
    <row r="152" spans="1:12">
      <c s="4" r="A152" t="s">
        <v>113</v>
      </c>
      <c s="7" r="J152" t="n">
        <v>80</v>
      </c>
      <c s="7" r="K152" t="n">
        <v>264</v>
      </c>
      <c s="7" r="L152" t="n">
        <v>-27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36</v>
      </c>
      <c s="2" r="B1" t="s">
        <v>2</v>
      </c>
      <c s="2" r="C1" t="s">
        <v>32</v>
      </c>
      <c s="2" r="D1" t="s">
        <v>84</v>
      </c>
      <c s="2" r="E1" t="s">
        <v>537</v>
      </c>
      <c s="2" r="F1" t="s">
        <v>384</v>
      </c>
    </row>
    <row r="2" spans="1:6">
      <c s="3" r="A2" t="s">
        <v>518</v>
      </c>
    </row>
    <row r="3" spans="1:6">
      <c s="4" r="A3" t="s">
        <v>44</v>
      </c>
      <c s="7" r="B3" t="n">
        <v>1661</v>
      </c>
      <c s="7" r="C3" t="n">
        <v>17074</v>
      </c>
    </row>
    <row r="4" spans="1:6">
      <c s="4" r="A4" t="s">
        <v>49</v>
      </c>
      <c s="6" r="B4" t="n">
        <v>28667</v>
      </c>
      <c s="6" r="C4" t="n">
        <v>20787</v>
      </c>
    </row>
    <row r="5" spans="1:6">
      <c s="4" r="A5" t="s">
        <v>60</v>
      </c>
      <c s="6" r="B5" t="n">
        <v>291</v>
      </c>
      <c s="6" r="C5" t="n">
        <v>290</v>
      </c>
    </row>
    <row r="6" spans="1:6">
      <c s="4" r="A6" t="s">
        <v>61</v>
      </c>
      <c s="6" r="B6" t="n">
        <v>333153</v>
      </c>
      <c s="6" r="C6" t="n">
        <v>258169</v>
      </c>
    </row>
    <row r="7" spans="1:6">
      <c s="4" r="A7" t="s">
        <v>62</v>
      </c>
      <c s="6" r="B7" t="n">
        <v>-13810</v>
      </c>
      <c s="6" r="C7" t="n">
        <v>-7712</v>
      </c>
    </row>
    <row r="8" spans="1:6">
      <c s="4" r="A8" t="s">
        <v>63</v>
      </c>
      <c s="6" r="B8" t="n">
        <v>-62601</v>
      </c>
      <c s="6" r="C8" t="n">
        <v>-37786</v>
      </c>
    </row>
    <row r="9" spans="1:6">
      <c s="4" r="A9" t="s">
        <v>64</v>
      </c>
      <c s="6" r="B9" t="n">
        <v>257033</v>
      </c>
      <c s="6" r="C9" t="n">
        <v>212961</v>
      </c>
      <c s="7" r="D9" t="n">
        <v>192859</v>
      </c>
      <c s="7" r="F9" t="n">
        <v>158585</v>
      </c>
    </row>
    <row r="10" spans="1:6">
      <c s="4" r="A10" t="s">
        <v>521</v>
      </c>
    </row>
    <row r="11" spans="1:6">
      <c s="3" r="A11" t="s">
        <v>518</v>
      </c>
    </row>
    <row r="12" spans="1:6">
      <c s="4" r="A12" t="s">
        <v>44</v>
      </c>
      <c s="6" r="B12" t="n">
        <v>1661</v>
      </c>
      <c s="6" r="C12" t="n">
        <v>17074</v>
      </c>
    </row>
    <row r="13" spans="1:6">
      <c s="4" r="A13" t="s">
        <v>49</v>
      </c>
      <c s="6" r="B13" t="n">
        <v>28667</v>
      </c>
      <c s="6" r="C13" t="n">
        <v>20787</v>
      </c>
    </row>
    <row r="14" spans="1:6">
      <c s="4" r="A14" t="s">
        <v>60</v>
      </c>
      <c s="6" r="B14" t="n">
        <v>291</v>
      </c>
      <c s="6" r="C14" t="n">
        <v>290</v>
      </c>
    </row>
    <row r="15" spans="1:6">
      <c s="4" r="A15" t="s">
        <v>61</v>
      </c>
      <c s="6" r="B15" t="n">
        <v>333153</v>
      </c>
      <c s="6" r="C15" t="n">
        <v>258169</v>
      </c>
      <c s="7" r="E15" t="n">
        <v>199800</v>
      </c>
    </row>
    <row r="16" spans="1:6">
      <c s="4" r="A16" t="s">
        <v>62</v>
      </c>
      <c s="6" r="B16" t="n">
        <v>-13810</v>
      </c>
      <c s="6" r="C16" t="n">
        <v>-7712</v>
      </c>
    </row>
    <row r="17" spans="1:6">
      <c s="4" r="A17" t="s">
        <v>63</v>
      </c>
      <c s="6" r="B17" t="n">
        <v>-62601</v>
      </c>
      <c s="6" r="C17" t="n">
        <v>-37786</v>
      </c>
      <c s="6" r="E17" t="n">
        <v>38100</v>
      </c>
    </row>
    <row r="18" spans="1:6">
      <c s="4" r="A18" t="s">
        <v>64</v>
      </c>
      <c s="6" r="B18" t="n">
        <v>257033</v>
      </c>
      <c s="6" r="C18" t="n">
        <v>212961</v>
      </c>
    </row>
    <row r="19" spans="1:6">
      <c s="4" r="A19" t="s">
        <v>522</v>
      </c>
    </row>
    <row r="20" spans="1:6">
      <c s="3" r="A20" t="s">
        <v>518</v>
      </c>
    </row>
    <row r="21" spans="1:6">
      <c s="4" r="A21" t="s">
        <v>44</v>
      </c>
      <c s="6" r="B21" t="n">
        <v>11035</v>
      </c>
      <c s="6" r="C21" t="n">
        <v>24797</v>
      </c>
    </row>
    <row r="22" spans="1:6">
      <c s="4" r="A22" t="s">
        <v>49</v>
      </c>
      <c s="6" r="B22" t="n">
        <v>29498</v>
      </c>
      <c s="6" r="C22" t="n">
        <v>21222</v>
      </c>
    </row>
    <row r="23" spans="1:6">
      <c s="4" r="A23" t="s">
        <v>60</v>
      </c>
      <c s="6" r="B23" t="n">
        <v>291</v>
      </c>
      <c s="6" r="C23" t="n">
        <v>290</v>
      </c>
    </row>
    <row r="24" spans="1:6">
      <c s="4" r="A24" t="s">
        <v>61</v>
      </c>
      <c s="6" r="B24" t="n">
        <v>359216</v>
      </c>
      <c s="6" r="C24" t="n">
        <v>279642</v>
      </c>
      <c s="6" r="E24" t="n">
        <v>208100</v>
      </c>
    </row>
    <row r="25" spans="1:6">
      <c s="4" r="A25" t="s">
        <v>62</v>
      </c>
      <c s="6" r="B25" t="n">
        <v>-13810</v>
      </c>
      <c s="6" r="C25" t="n">
        <v>-7712</v>
      </c>
    </row>
    <row r="26" spans="1:6">
      <c s="4" r="A26" t="s">
        <v>63</v>
      </c>
      <c s="6" r="B26" t="n">
        <v>-80121</v>
      </c>
      <c s="6" r="C26" t="n">
        <v>-51971</v>
      </c>
      <c s="7" r="E26" t="n">
        <v>44100</v>
      </c>
    </row>
    <row r="27" spans="1:6">
      <c s="4" r="A27" t="s">
        <v>64</v>
      </c>
      <c s="6" r="B27" t="n">
        <v>265576</v>
      </c>
      <c s="6" r="C27" t="n">
        <v>220249</v>
      </c>
    </row>
    <row r="28" spans="1:6">
      <c s="4" r="A28" t="s">
        <v>523</v>
      </c>
    </row>
    <row r="29" spans="1:6">
      <c s="3" r="A29" t="s">
        <v>518</v>
      </c>
    </row>
    <row r="30" spans="1:6">
      <c s="4" r="A30" t="s">
        <v>44</v>
      </c>
      <c s="6" r="B30" t="n">
        <v>-9374</v>
      </c>
      <c s="6" r="C30" t="n">
        <v>-7723</v>
      </c>
    </row>
    <row r="31" spans="1:6">
      <c s="4" r="A31" t="s">
        <v>49</v>
      </c>
      <c s="6" r="B31" t="n">
        <v>-831</v>
      </c>
      <c s="6" r="C31" t="n">
        <v>-435</v>
      </c>
    </row>
    <row r="32" spans="1:6">
      <c s="4" r="A32" t="s">
        <v>60</v>
      </c>
      <c s="6" r="B32" t="n">
        <v>0</v>
      </c>
      <c s="6" r="C32" t="n">
        <v>0</v>
      </c>
    </row>
    <row r="33" spans="1:6">
      <c s="4" r="A33" t="s">
        <v>61</v>
      </c>
      <c s="6" r="B33" t="n">
        <v>-26063</v>
      </c>
      <c s="6" r="C33" t="n">
        <v>-21473</v>
      </c>
    </row>
    <row r="34" spans="1:6">
      <c s="4" r="A34" t="s">
        <v>62</v>
      </c>
      <c s="6" r="B34" t="n">
        <v>0</v>
      </c>
      <c s="6" r="C34" t="n">
        <v>0</v>
      </c>
    </row>
    <row r="35" spans="1:6">
      <c s="4" r="A35" t="s">
        <v>63</v>
      </c>
      <c s="6" r="B35" t="n">
        <v>17520</v>
      </c>
      <c s="6" r="C35" t="n">
        <v>14185</v>
      </c>
    </row>
    <row r="36" spans="1:6">
      <c s="4" r="A36" t="s">
        <v>64</v>
      </c>
      <c s="7" r="B36" t="n">
        <v>-8543</v>
      </c>
      <c s="7" r="C36" t="n">
        <v>-72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5</v>
      </c>
      <c s="2" r="B1" t="s">
        <v>1</v>
      </c>
    </row>
    <row r="2" spans="1:4">
      <c s="2" r="B2" t="s">
        <v>2</v>
      </c>
      <c s="2" r="C2" t="s">
        <v>32</v>
      </c>
      <c s="2" r="D2" t="s">
        <v>84</v>
      </c>
    </row>
    <row r="3" spans="1:4">
      <c s="3" r="A3" t="s">
        <v>116</v>
      </c>
    </row>
    <row r="4" spans="1:4">
      <c s="4" r="A4" t="s">
        <v>105</v>
      </c>
      <c s="7" r="B4" t="n">
        <v>179</v>
      </c>
      <c s="7" r="C4" t="n">
        <v>296</v>
      </c>
      <c s="7" r="D4" t="n">
        <v>375</v>
      </c>
    </row>
    <row r="5" spans="1:4">
      <c s="3" r="A5" t="s">
        <v>117</v>
      </c>
    </row>
    <row r="6" spans="1:4">
      <c s="4" r="A6" t="s">
        <v>118</v>
      </c>
      <c s="6" r="B6" t="n">
        <v>-5418</v>
      </c>
      <c s="6" r="C6" t="n">
        <v>-6061</v>
      </c>
      <c s="6" r="D6" t="n">
        <v>1478</v>
      </c>
    </row>
    <row r="7" spans="1:4">
      <c s="4" r="A7" t="s">
        <v>119</v>
      </c>
      <c s="6" r="B7" t="n">
        <v>-680</v>
      </c>
      <c s="6" r="C7" t="n">
        <v>-126</v>
      </c>
      <c s="6" r="D7" t="n">
        <v>5</v>
      </c>
    </row>
    <row r="8" spans="1:4">
      <c s="4" r="A8" t="s">
        <v>120</v>
      </c>
      <c s="6" r="B8" t="n">
        <v>-6098</v>
      </c>
      <c s="6" r="C8" t="n">
        <v>-6187</v>
      </c>
      <c s="6" r="D8" t="n">
        <v>1483</v>
      </c>
    </row>
    <row r="9" spans="1:4">
      <c s="4" r="A9" t="s">
        <v>121</v>
      </c>
      <c s="7" r="B9" t="n">
        <v>-5919</v>
      </c>
      <c s="7" r="C9" t="n">
        <v>-5891</v>
      </c>
      <c s="7" r="D9" t="n">
        <v>1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8</v>
      </c>
      <c s="2" r="B1" t="s">
        <v>1</v>
      </c>
    </row>
    <row r="2" spans="1:4">
      <c s="2" r="B2" t="s">
        <v>2</v>
      </c>
      <c s="2" r="C2" t="s">
        <v>32</v>
      </c>
      <c s="2" r="D2" t="s">
        <v>84</v>
      </c>
    </row>
    <row r="3" spans="1:4">
      <c s="3" r="A3" t="s">
        <v>518</v>
      </c>
    </row>
    <row r="4" spans="1:4">
      <c s="4" r="A4" t="s">
        <v>105</v>
      </c>
      <c s="7" r="B4" t="n">
        <v>179</v>
      </c>
      <c s="7" r="C4" t="n">
        <v>296</v>
      </c>
      <c s="7" r="D4" t="n">
        <v>375</v>
      </c>
    </row>
    <row r="5" spans="1:4">
      <c s="4" r="A5" t="s">
        <v>148</v>
      </c>
      <c s="6" r="B5" t="n">
        <v>15836</v>
      </c>
      <c s="6" r="C5" t="n">
        <v>12391</v>
      </c>
      <c s="6" r="D5" t="n">
        <v>7822</v>
      </c>
    </row>
    <row r="6" spans="1:4">
      <c s="4" r="A6" t="s">
        <v>149</v>
      </c>
      <c s="6" r="B6" t="n">
        <v>2848</v>
      </c>
      <c s="6" r="C6" t="n">
        <v>3342</v>
      </c>
      <c s="6" r="D6" t="n">
        <v>2987</v>
      </c>
    </row>
    <row r="7" spans="1:4">
      <c s="4" r="A7" t="s">
        <v>113</v>
      </c>
      <c s="6" r="B7" t="n">
        <v>40444</v>
      </c>
      <c s="6" r="C7" t="n">
        <v>30273</v>
      </c>
      <c s="6" r="D7" t="n">
        <v>27432</v>
      </c>
    </row>
    <row r="8" spans="1:4">
      <c s="4" r="A8" t="s">
        <v>150</v>
      </c>
      <c s="6" r="B8" t="n">
        <v>4</v>
      </c>
      <c s="6" r="C8" t="n">
        <v>274</v>
      </c>
      <c s="6" r="D8" t="n">
        <v>149</v>
      </c>
    </row>
    <row r="9" spans="1:4">
      <c s="4" r="A9" t="s">
        <v>151</v>
      </c>
      <c s="6" r="B9" t="n">
        <v>-2741</v>
      </c>
      <c s="6" r="C9" t="n">
        <v>-3477</v>
      </c>
      <c s="6" r="D9" t="n">
        <v>-2055</v>
      </c>
    </row>
    <row r="10" spans="1:4">
      <c s="4" r="A10" t="s">
        <v>152</v>
      </c>
      <c s="6" r="B10" t="n">
        <v>-1809</v>
      </c>
      <c s="6" r="C10" t="n">
        <v>-2950</v>
      </c>
      <c s="6" r="D10" t="n">
        <v>-7492</v>
      </c>
    </row>
    <row r="11" spans="1:4">
      <c s="4" r="A11" t="s">
        <v>153</v>
      </c>
      <c s="6" r="B11" t="n">
        <v>-1094</v>
      </c>
      <c s="6" r="C11" t="n">
        <v>0</v>
      </c>
      <c s="6" r="D11" t="n">
        <v>0</v>
      </c>
    </row>
    <row r="12" spans="1:4">
      <c s="4" r="A12" t="s">
        <v>154</v>
      </c>
      <c s="6" r="B12" t="n">
        <v>8617</v>
      </c>
      <c s="6" r="C12" t="n">
        <v>5906</v>
      </c>
      <c s="6" r="D12" t="n">
        <v>5504</v>
      </c>
    </row>
    <row r="13" spans="1:4">
      <c s="4" r="A13" t="s">
        <v>156</v>
      </c>
      <c s="6" r="B13" t="n">
        <v>-23935</v>
      </c>
      <c s="6" r="C13" t="n">
        <v>-14806</v>
      </c>
      <c s="6" r="D13" t="n">
        <v>-16334</v>
      </c>
    </row>
    <row r="14" spans="1:4">
      <c s="4" r="A14" t="s">
        <v>157</v>
      </c>
      <c s="6" r="B14" t="n">
        <v>-4896</v>
      </c>
      <c s="6" r="C14" t="n">
        <v>-4056</v>
      </c>
      <c s="6" r="D14" t="n">
        <v>-1128</v>
      </c>
    </row>
    <row r="15" spans="1:4">
      <c s="4" r="A15" t="s">
        <v>158</v>
      </c>
      <c s="6" r="B15" t="n">
        <v>2234</v>
      </c>
      <c s="6" r="C15" t="n">
        <v>4655</v>
      </c>
      <c s="6" r="D15" t="n">
        <v>-1799</v>
      </c>
    </row>
    <row r="16" spans="1:4">
      <c s="4" r="A16" t="s">
        <v>159</v>
      </c>
      <c s="6" r="B16" t="n">
        <v>9099</v>
      </c>
      <c s="6" r="C16" t="n">
        <v>22911</v>
      </c>
      <c s="6" r="D16" t="n">
        <v>16473</v>
      </c>
    </row>
    <row r="17" spans="1:4">
      <c s="4" r="A17" t="s">
        <v>160</v>
      </c>
      <c s="6" r="B17" t="n">
        <v>44786</v>
      </c>
      <c s="6" r="C17" t="n">
        <v>54759</v>
      </c>
      <c s="6" r="D17" t="n">
        <v>31934</v>
      </c>
    </row>
    <row r="18" spans="1:4">
      <c s="4" r="A18" t="s">
        <v>521</v>
      </c>
    </row>
    <row r="19" spans="1:4">
      <c s="3" r="A19" t="s">
        <v>518</v>
      </c>
    </row>
    <row r="20" spans="1:4">
      <c s="4" r="A20" t="s">
        <v>105</v>
      </c>
      <c s="6" r="B20" t="n">
        <v>179</v>
      </c>
      <c s="6" r="C20" t="n">
        <v>296</v>
      </c>
      <c s="6" r="D20" t="n">
        <v>375</v>
      </c>
    </row>
    <row r="21" spans="1:4">
      <c s="4" r="A21" t="s">
        <v>148</v>
      </c>
      <c s="6" r="B21" t="n">
        <v>15836</v>
      </c>
      <c s="6" r="C21" t="n">
        <v>12391</v>
      </c>
      <c s="6" r="D21" t="n">
        <v>7822</v>
      </c>
    </row>
    <row r="22" spans="1:4">
      <c s="4" r="A22" t="s">
        <v>149</v>
      </c>
      <c s="6" r="B22" t="n">
        <v>2848</v>
      </c>
      <c s="6" r="C22" t="n">
        <v>3342</v>
      </c>
      <c s="6" r="D22" t="n">
        <v>2987</v>
      </c>
    </row>
    <row r="23" spans="1:4">
      <c s="4" r="A23" t="s">
        <v>113</v>
      </c>
      <c s="6" r="B23" t="n">
        <v>40444</v>
      </c>
      <c s="6" r="C23" t="n">
        <v>30273</v>
      </c>
      <c s="6" r="D23" t="n">
        <v>27432</v>
      </c>
    </row>
    <row r="24" spans="1:4">
      <c s="4" r="A24" t="s">
        <v>150</v>
      </c>
      <c s="6" r="B24" t="n">
        <v>4</v>
      </c>
      <c s="6" r="C24" t="n">
        <v>274</v>
      </c>
      <c s="6" r="D24" t="n">
        <v>149</v>
      </c>
    </row>
    <row r="25" spans="1:4">
      <c s="4" r="A25" t="s">
        <v>151</v>
      </c>
      <c s="6" r="B25" t="n">
        <v>-2741</v>
      </c>
      <c s="6" r="C25" t="n">
        <v>-3477</v>
      </c>
      <c s="6" r="D25" t="n">
        <v>-2055</v>
      </c>
    </row>
    <row r="26" spans="1:4">
      <c s="4" r="A26" t="s">
        <v>152</v>
      </c>
      <c s="6" r="B26" t="n">
        <v>-1809</v>
      </c>
      <c s="6" r="C26" t="n">
        <v>-2950</v>
      </c>
      <c s="6" r="D26" t="n">
        <v>-7492</v>
      </c>
    </row>
    <row r="27" spans="1:4">
      <c s="4" r="A27" t="s">
        <v>153</v>
      </c>
      <c s="6" r="B27" t="n">
        <v>-1094</v>
      </c>
    </row>
    <row r="28" spans="1:4">
      <c s="4" r="A28" t="s">
        <v>154</v>
      </c>
      <c s="6" r="B28" t="n">
        <v>8617</v>
      </c>
      <c s="6" r="C28" t="n">
        <v>5906</v>
      </c>
      <c s="6" r="D28" t="n">
        <v>5504</v>
      </c>
    </row>
    <row r="29" spans="1:4">
      <c s="4" r="A29" t="s">
        <v>156</v>
      </c>
      <c s="6" r="B29" t="n">
        <v>-23935</v>
      </c>
      <c s="6" r="C29" t="n">
        <v>-14806</v>
      </c>
      <c s="6" r="D29" t="n">
        <v>-16334</v>
      </c>
    </row>
    <row r="30" spans="1:4">
      <c s="4" r="A30" t="s">
        <v>157</v>
      </c>
      <c s="6" r="B30" t="n">
        <v>-4896</v>
      </c>
      <c s="6" r="C30" t="n">
        <v>-4056</v>
      </c>
      <c s="6" r="D30" t="n">
        <v>-1128</v>
      </c>
    </row>
    <row r="31" spans="1:4">
      <c s="4" r="A31" t="s">
        <v>158</v>
      </c>
      <c s="6" r="B31" t="n">
        <v>2234</v>
      </c>
      <c s="6" r="C31" t="n">
        <v>4655</v>
      </c>
      <c s="6" r="D31" t="n">
        <v>-1799</v>
      </c>
    </row>
    <row r="32" spans="1:4">
      <c s="4" r="A32" t="s">
        <v>159</v>
      </c>
      <c s="6" r="B32" t="n">
        <v>9099</v>
      </c>
      <c s="6" r="C32" t="n">
        <v>22911</v>
      </c>
      <c s="6" r="D32" t="n">
        <v>16473</v>
      </c>
    </row>
    <row r="33" spans="1:4">
      <c s="4" r="A33" t="s">
        <v>160</v>
      </c>
      <c s="6" r="B33" t="n">
        <v>44786</v>
      </c>
      <c s="6" r="C33" t="n">
        <v>54759</v>
      </c>
      <c s="6" r="D33" t="n">
        <v>31934</v>
      </c>
    </row>
    <row r="34" spans="1:4">
      <c s="4" r="A34" t="s">
        <v>522</v>
      </c>
    </row>
    <row r="35" spans="1:4">
      <c s="3" r="A35" t="s">
        <v>518</v>
      </c>
    </row>
    <row r="36" spans="1:4">
      <c s="4" r="A36" t="s">
        <v>105</v>
      </c>
      <c s="6" r="B36" t="n">
        <v>-3156</v>
      </c>
      <c s="6" r="C36" t="n">
        <v>1012</v>
      </c>
      <c s="6" r="D36" t="n">
        <v>-8874</v>
      </c>
    </row>
    <row r="37" spans="1:4">
      <c s="4" r="A37" t="s">
        <v>148</v>
      </c>
      <c s="6" r="B37" t="n">
        <v>15836</v>
      </c>
      <c s="6" r="C37" t="n">
        <v>12391</v>
      </c>
      <c s="6" r="D37" t="n">
        <v>7822</v>
      </c>
    </row>
    <row r="38" spans="1:4">
      <c s="4" r="A38" t="s">
        <v>149</v>
      </c>
      <c s="6" r="B38" t="n">
        <v>2848</v>
      </c>
      <c s="6" r="C38" t="n">
        <v>3342</v>
      </c>
      <c s="6" r="D38" t="n">
        <v>2987</v>
      </c>
    </row>
    <row r="39" spans="1:4">
      <c s="4" r="A39" t="s">
        <v>113</v>
      </c>
      <c s="6" r="B39" t="n">
        <v>45430</v>
      </c>
      <c s="6" r="C39" t="n">
        <v>29628</v>
      </c>
      <c s="6" r="D39" t="n">
        <v>41684</v>
      </c>
    </row>
    <row r="40" spans="1:4">
      <c s="4" r="A40" t="s">
        <v>150</v>
      </c>
      <c s="6" r="B40" t="n">
        <v>4</v>
      </c>
      <c s="6" r="C40" t="n">
        <v>274</v>
      </c>
      <c s="6" r="D40" t="n">
        <v>149</v>
      </c>
    </row>
    <row r="41" spans="1:4">
      <c s="4" r="A41" t="s">
        <v>151</v>
      </c>
      <c s="6" r="B41" t="n">
        <v>-4392</v>
      </c>
      <c s="6" r="C41" t="n">
        <v>-3548</v>
      </c>
      <c s="6" r="D41" t="n">
        <v>-7058</v>
      </c>
    </row>
    <row r="42" spans="1:4">
      <c s="4" r="A42" t="s">
        <v>152</v>
      </c>
      <c s="6" r="B42" t="n">
        <v>-1809</v>
      </c>
      <c s="6" r="C42" t="n">
        <v>-2950</v>
      </c>
      <c s="6" r="D42" t="n">
        <v>-7492</v>
      </c>
    </row>
    <row r="43" spans="1:4">
      <c s="4" r="A43" t="s">
        <v>153</v>
      </c>
      <c s="6" r="B43" t="n">
        <v>-1094</v>
      </c>
    </row>
    <row r="44" spans="1:4">
      <c s="4" r="A44" t="s">
        <v>154</v>
      </c>
      <c s="6" r="B44" t="n">
        <v>8617</v>
      </c>
      <c s="6" r="C44" t="n">
        <v>5906</v>
      </c>
      <c s="6" r="D44" t="n">
        <v>5504</v>
      </c>
    </row>
    <row r="45" spans="1:4">
      <c s="4" r="A45" t="s">
        <v>156</v>
      </c>
      <c s="6" r="B45" t="n">
        <v>-23935</v>
      </c>
      <c s="6" r="C45" t="n">
        <v>-14806</v>
      </c>
      <c s="6" r="D45" t="n">
        <v>-16334</v>
      </c>
    </row>
    <row r="46" spans="1:4">
      <c s="4" r="A46" t="s">
        <v>157</v>
      </c>
      <c s="6" r="B46" t="n">
        <v>-4896</v>
      </c>
      <c s="6" r="C46" t="n">
        <v>-4056</v>
      </c>
      <c s="6" r="D46" t="n">
        <v>-1128</v>
      </c>
    </row>
    <row r="47" spans="1:4">
      <c s="4" r="A47" t="s">
        <v>158</v>
      </c>
      <c s="6" r="B47" t="n">
        <v>2234</v>
      </c>
      <c s="6" r="C47" t="n">
        <v>4655</v>
      </c>
      <c s="6" r="D47" t="n">
        <v>-1799</v>
      </c>
    </row>
    <row r="48" spans="1:4">
      <c s="4" r="A48" t="s">
        <v>159</v>
      </c>
      <c s="6" r="B48" t="n">
        <v>9099</v>
      </c>
      <c s="6" r="C48" t="n">
        <v>22911</v>
      </c>
      <c s="6" r="D48" t="n">
        <v>16473</v>
      </c>
    </row>
    <row r="49" spans="1:4">
      <c s="4" r="A49" t="s">
        <v>160</v>
      </c>
      <c s="6" r="B49" t="n">
        <v>44786</v>
      </c>
      <c s="6" r="C49" t="n">
        <v>54759</v>
      </c>
      <c s="6" r="D49" t="n">
        <v>31934</v>
      </c>
    </row>
    <row r="50" spans="1:4">
      <c s="4" r="A50" t="s">
        <v>523</v>
      </c>
    </row>
    <row r="51" spans="1:4">
      <c s="3" r="A51" t="s">
        <v>518</v>
      </c>
    </row>
    <row r="52" spans="1:4">
      <c s="4" r="A52" t="s">
        <v>105</v>
      </c>
      <c s="6" r="B52" t="n">
        <v>3335</v>
      </c>
      <c s="6" r="C52" t="n">
        <v>-716</v>
      </c>
      <c s="6" r="D52" t="n">
        <v>9249</v>
      </c>
    </row>
    <row r="53" spans="1:4">
      <c s="4" r="A53" t="s">
        <v>148</v>
      </c>
      <c s="6" r="B53" t="n">
        <v>0</v>
      </c>
      <c s="6" r="C53" t="n">
        <v>0</v>
      </c>
      <c s="6" r="D53" t="n">
        <v>0</v>
      </c>
    </row>
    <row r="54" spans="1:4">
      <c s="4" r="A54" t="s">
        <v>149</v>
      </c>
      <c s="6" r="B54" t="n">
        <v>0</v>
      </c>
      <c s="6" r="C54" t="n">
        <v>0</v>
      </c>
      <c s="6" r="D54" t="n">
        <v>0</v>
      </c>
    </row>
    <row r="55" spans="1:4">
      <c s="4" r="A55" t="s">
        <v>113</v>
      </c>
      <c s="6" r="B55" t="n">
        <v>-4986</v>
      </c>
      <c s="6" r="C55" t="n">
        <v>645</v>
      </c>
      <c s="6" r="D55" t="n">
        <v>-14252</v>
      </c>
    </row>
    <row r="56" spans="1:4">
      <c s="4" r="A56" t="s">
        <v>150</v>
      </c>
      <c s="6" r="B56" t="n">
        <v>0</v>
      </c>
      <c s="6" r="C56" t="n">
        <v>0</v>
      </c>
      <c s="6" r="D56" t="n">
        <v>0</v>
      </c>
    </row>
    <row r="57" spans="1:4">
      <c s="4" r="A57" t="s">
        <v>151</v>
      </c>
      <c s="6" r="B57" t="n">
        <v>1651</v>
      </c>
      <c s="6" r="C57" t="n">
        <v>71</v>
      </c>
      <c s="6" r="D57" t="n">
        <v>5003</v>
      </c>
    </row>
    <row r="58" spans="1:4">
      <c s="4" r="A58" t="s">
        <v>152</v>
      </c>
      <c s="6" r="B58" t="n">
        <v>0</v>
      </c>
      <c s="6" r="C58" t="n">
        <v>0</v>
      </c>
      <c s="6" r="D58" t="n">
        <v>0</v>
      </c>
    </row>
    <row r="59" spans="1:4">
      <c s="4" r="A59" t="s">
        <v>153</v>
      </c>
      <c s="6" r="B59" t="n">
        <v>0</v>
      </c>
    </row>
    <row r="60" spans="1:4">
      <c s="4" r="A60" t="s">
        <v>154</v>
      </c>
      <c s="6" r="B60" t="n">
        <v>0</v>
      </c>
      <c s="6" r="C60" t="n">
        <v>0</v>
      </c>
      <c s="6" r="D60" t="n">
        <v>0</v>
      </c>
    </row>
    <row r="61" spans="1:4">
      <c s="4" r="A61" t="s">
        <v>156</v>
      </c>
      <c s="6" r="B61" t="n">
        <v>0</v>
      </c>
      <c s="6" r="C61" t="n">
        <v>0</v>
      </c>
      <c s="6" r="D61" t="n">
        <v>0</v>
      </c>
    </row>
    <row r="62" spans="1:4">
      <c s="4" r="A62" t="s">
        <v>157</v>
      </c>
      <c s="6" r="B62" t="n">
        <v>0</v>
      </c>
      <c s="6" r="C62" t="n">
        <v>0</v>
      </c>
      <c s="6" r="D62" t="n">
        <v>0</v>
      </c>
    </row>
    <row r="63" spans="1:4">
      <c s="4" r="A63" t="s">
        <v>158</v>
      </c>
      <c s="6" r="B63" t="n">
        <v>0</v>
      </c>
      <c s="6" r="C63" t="n">
        <v>0</v>
      </c>
      <c s="6" r="D63" t="n">
        <v>0</v>
      </c>
    </row>
    <row r="64" spans="1:4">
      <c s="4" r="A64" t="s">
        <v>159</v>
      </c>
      <c s="6" r="B64" t="n">
        <v>0</v>
      </c>
      <c s="6" r="C64" t="n">
        <v>0</v>
      </c>
      <c s="6" r="D64" t="n">
        <v>0</v>
      </c>
    </row>
    <row r="65" spans="1:4">
      <c s="4" r="A65" t="s">
        <v>160</v>
      </c>
      <c s="7" r="B65" t="n">
        <v>0</v>
      </c>
      <c s="7" r="C65" t="n">
        <v>0</v>
      </c>
      <c s="7" r="D6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39</v>
      </c>
      <c s="2" r="B1" t="s">
        <v>540</v>
      </c>
      <c s="2" r="C1" t="s">
        <v>541</v>
      </c>
      <c s="2" r="D1" t="s">
        <v>542</v>
      </c>
      <c s="2" r="E1" t="s">
        <v>32</v>
      </c>
      <c s="2" r="F1" t="s">
        <v>84</v>
      </c>
      <c s="2" r="G1" t="s">
        <v>2</v>
      </c>
    </row>
    <row r="2" spans="1:7">
      <c s="3" r="A2" t="s">
        <v>543</v>
      </c>
    </row>
    <row r="3" spans="1:7">
      <c s="4" r="A3" t="s">
        <v>43</v>
      </c>
      <c s="7" r="E3" t="n">
        <v>65303</v>
      </c>
      <c s="7" r="G3" t="n">
        <v>72275</v>
      </c>
    </row>
    <row r="4" spans="1:7">
      <c s="4" r="A4" t="s">
        <v>544</v>
      </c>
      <c s="6" r="E4" t="n">
        <v>7600</v>
      </c>
      <c s="7" r="F4" t="n">
        <v>2800</v>
      </c>
    </row>
    <row r="5" spans="1:7">
      <c s="4" r="A5" t="s">
        <v>545</v>
      </c>
      <c s="7" r="E5" t="n">
        <v>800</v>
      </c>
      <c s="7" r="F5" t="n">
        <v>300</v>
      </c>
    </row>
    <row r="6" spans="1:7">
      <c s="4" r="A6" t="s">
        <v>546</v>
      </c>
    </row>
    <row r="7" spans="1:7">
      <c s="3" r="A7" t="s">
        <v>543</v>
      </c>
    </row>
    <row r="8" spans="1:7">
      <c s="4" r="A8" t="s">
        <v>547</v>
      </c>
      <c s="7" r="B8" t="n">
        <v>14800</v>
      </c>
    </row>
    <row r="9" spans="1:7">
      <c s="4" r="A9" t="s">
        <v>548</v>
      </c>
      <c s="6" r="B9" t="n">
        <v>14300</v>
      </c>
    </row>
    <row r="10" spans="1:7">
      <c s="4" r="A10" t="s">
        <v>549</v>
      </c>
      <c s="6" r="B10" t="n">
        <v>500</v>
      </c>
    </row>
    <row r="11" spans="1:7">
      <c s="4" r="A11" t="s">
        <v>550</v>
      </c>
      <c s="6" r="B11" t="n">
        <v>700</v>
      </c>
    </row>
    <row r="12" spans="1:7">
      <c s="4" r="A12" t="s">
        <v>43</v>
      </c>
      <c s="7" r="B12" t="n">
        <v>2497</v>
      </c>
    </row>
    <row r="13" spans="1:7">
      <c s="4" r="A13" t="s">
        <v>551</v>
      </c>
    </row>
    <row r="14" spans="1:7">
      <c s="3" r="A14" t="s">
        <v>543</v>
      </c>
    </row>
    <row r="15" spans="1:7">
      <c s="4" r="A15" t="s">
        <v>552</v>
      </c>
      <c s="4" r="B15" t="s">
        <v>487</v>
      </c>
    </row>
    <row r="16" spans="1:7">
      <c s="4" r="A16" t="s">
        <v>553</v>
      </c>
    </row>
    <row r="17" spans="1:7">
      <c s="3" r="A17" t="s">
        <v>543</v>
      </c>
    </row>
    <row r="18" spans="1:7">
      <c s="4" r="A18" t="s">
        <v>547</v>
      </c>
      <c s="7" r="C18" t="n">
        <v>9700</v>
      </c>
    </row>
    <row r="19" spans="1:7">
      <c s="4" r="A19" t="s">
        <v>550</v>
      </c>
      <c s="7" r="C19" t="n">
        <v>500</v>
      </c>
    </row>
    <row r="20" spans="1:7">
      <c s="4" r="A20" t="s">
        <v>554</v>
      </c>
      <c s="4" r="C20" t="s">
        <v>495</v>
      </c>
    </row>
    <row r="21" spans="1:7">
      <c s="4" r="A21" t="s">
        <v>43</v>
      </c>
      <c s="7" r="C21" t="n">
        <v>5686</v>
      </c>
    </row>
    <row r="22" spans="1:7">
      <c s="4" r="A22" t="s">
        <v>555</v>
      </c>
    </row>
    <row r="23" spans="1:7">
      <c s="3" r="A23" t="s">
        <v>543</v>
      </c>
    </row>
    <row r="24" spans="1:7">
      <c s="4" r="A24" t="s">
        <v>554</v>
      </c>
      <c s="4" r="C24" t="s">
        <v>495</v>
      </c>
    </row>
    <row r="25" spans="1:7">
      <c s="4" r="A25" t="s">
        <v>556</v>
      </c>
    </row>
    <row r="26" spans="1:7">
      <c s="3" r="A26" t="s">
        <v>543</v>
      </c>
    </row>
    <row r="27" spans="1:7">
      <c s="4" r="A27" t="s">
        <v>554</v>
      </c>
      <c s="4" r="C27" t="s">
        <v>487</v>
      </c>
    </row>
    <row r="28" spans="1:7">
      <c s="4" r="A28" t="s">
        <v>557</v>
      </c>
    </row>
    <row r="29" spans="1:7">
      <c s="3" r="A29" t="s">
        <v>543</v>
      </c>
    </row>
    <row r="30" spans="1:7">
      <c s="4" r="A30" t="s">
        <v>554</v>
      </c>
      <c s="4" r="C30" t="s">
        <v>478</v>
      </c>
    </row>
    <row r="31" spans="1:7">
      <c s="4" r="A31" t="s">
        <v>558</v>
      </c>
    </row>
    <row r="32" spans="1:7">
      <c s="3" r="A32" t="s">
        <v>543</v>
      </c>
    </row>
    <row r="33" spans="1:7">
      <c s="4" r="A33" t="s">
        <v>547</v>
      </c>
      <c s="7" r="D33" t="n">
        <v>26300</v>
      </c>
    </row>
    <row r="34" spans="1:7">
      <c s="4" r="A34" t="s">
        <v>550</v>
      </c>
      <c s="7" r="D34" t="n">
        <v>500</v>
      </c>
    </row>
    <row r="35" spans="1:7">
      <c s="4" r="A35" t="s">
        <v>554</v>
      </c>
      <c s="4" r="D35" t="s">
        <v>491</v>
      </c>
    </row>
    <row r="36" spans="1:7">
      <c s="4" r="A36" t="s">
        <v>43</v>
      </c>
      <c s="7" r="D36" t="n">
        <v>18280</v>
      </c>
    </row>
    <row r="37" spans="1:7">
      <c s="4" r="A37" t="s">
        <v>559</v>
      </c>
    </row>
    <row r="38" spans="1:7">
      <c s="3" r="A38" t="s">
        <v>543</v>
      </c>
    </row>
    <row r="39" spans="1:7">
      <c s="4" r="A39" t="s">
        <v>554</v>
      </c>
      <c s="4" r="D39" t="s">
        <v>493</v>
      </c>
    </row>
    <row r="40" spans="1:7">
      <c s="4" r="A40" t="s">
        <v>560</v>
      </c>
    </row>
    <row r="41" spans="1:7">
      <c s="3" r="A41" t="s">
        <v>543</v>
      </c>
    </row>
    <row r="42" spans="1:7">
      <c s="4" r="A42" t="s">
        <v>554</v>
      </c>
      <c s="4" r="D42" t="s">
        <v>495</v>
      </c>
    </row>
    <row r="43" spans="1:7">
      <c s="4" r="A43" t="s">
        <v>561</v>
      </c>
    </row>
    <row r="44" spans="1:7">
      <c s="3" r="A44" t="s">
        <v>543</v>
      </c>
    </row>
    <row r="45" spans="1:7">
      <c s="4" r="A45" t="s">
        <v>554</v>
      </c>
      <c s="4" r="D45" t="s">
        <v>4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562</v>
      </c>
      <c s="2" r="B1" t="s">
        <v>2</v>
      </c>
      <c s="2" r="C1" t="s">
        <v>540</v>
      </c>
      <c s="2" r="D1" t="s">
        <v>32</v>
      </c>
      <c s="2" r="E1" t="s">
        <v>541</v>
      </c>
      <c s="2" r="F1" t="s">
        <v>542</v>
      </c>
    </row>
    <row r="2" spans="1:6">
      <c s="3" r="A2" t="s">
        <v>543</v>
      </c>
    </row>
    <row r="3" spans="1:6">
      <c s="4" r="A3" t="s">
        <v>43</v>
      </c>
      <c s="7" r="B3" t="n">
        <v>72275</v>
      </c>
      <c s="7" r="D3" t="n">
        <v>65303</v>
      </c>
    </row>
    <row r="4" spans="1:6">
      <c s="4" r="A4" t="s">
        <v>558</v>
      </c>
    </row>
    <row r="5" spans="1:6">
      <c s="3" r="A5" t="s">
        <v>543</v>
      </c>
    </row>
    <row r="6" spans="1:6">
      <c s="4" r="A6" t="s">
        <v>34</v>
      </c>
      <c s="7" r="F6" t="n">
        <v>215</v>
      </c>
    </row>
    <row r="7" spans="1:6">
      <c s="4" r="A7" t="s">
        <v>156</v>
      </c>
      <c s="6" r="F7" t="n">
        <v>1187</v>
      </c>
    </row>
    <row r="8" spans="1:6">
      <c s="4" r="A8" t="s">
        <v>37</v>
      </c>
      <c s="6" r="F8" t="n">
        <v>289</v>
      </c>
    </row>
    <row r="9" spans="1:6">
      <c s="4" r="A9" t="s">
        <v>563</v>
      </c>
      <c s="6" r="F9" t="n">
        <v>311</v>
      </c>
    </row>
    <row r="10" spans="1:6">
      <c s="4" r="A10" t="s">
        <v>564</v>
      </c>
      <c s="6" r="F10" t="n">
        <v>310</v>
      </c>
    </row>
    <row r="11" spans="1:6">
      <c s="4" r="A11" t="s">
        <v>565</v>
      </c>
      <c s="6" r="F11" t="n">
        <v>7128</v>
      </c>
    </row>
    <row r="12" spans="1:6">
      <c s="4" r="A12" t="s">
        <v>566</v>
      </c>
      <c s="6" r="F12" t="n">
        <v>465</v>
      </c>
    </row>
    <row r="13" spans="1:6">
      <c s="4" r="A13" t="s">
        <v>43</v>
      </c>
      <c s="6" r="F13" t="n">
        <v>18280</v>
      </c>
    </row>
    <row r="14" spans="1:6">
      <c s="4" r="A14" t="s">
        <v>567</v>
      </c>
      <c s="6" r="F14" t="n">
        <v>-966</v>
      </c>
    </row>
    <row r="15" spans="1:6">
      <c s="4" r="A15" t="s">
        <v>49</v>
      </c>
      <c s="6" r="F15" t="n">
        <v>-876</v>
      </c>
    </row>
    <row r="16" spans="1:6">
      <c s="4" r="A16" t="s">
        <v>568</v>
      </c>
      <c s="7" r="F16" t="n">
        <v>26343</v>
      </c>
    </row>
    <row r="17" spans="1:6">
      <c s="4" r="A17" t="s">
        <v>553</v>
      </c>
    </row>
    <row r="18" spans="1:6">
      <c s="3" r="A18" t="s">
        <v>543</v>
      </c>
    </row>
    <row r="19" spans="1:6">
      <c s="4" r="A19" t="s">
        <v>156</v>
      </c>
      <c s="7" r="E19" t="n">
        <v>243</v>
      </c>
    </row>
    <row r="20" spans="1:6">
      <c s="4" r="A20" t="s">
        <v>569</v>
      </c>
      <c s="6" r="E20" t="n">
        <v>7</v>
      </c>
    </row>
    <row r="21" spans="1:6">
      <c s="4" r="A21" t="s">
        <v>570</v>
      </c>
      <c s="6" r="E21" t="n">
        <v>1080</v>
      </c>
    </row>
    <row r="22" spans="1:6">
      <c s="4" r="A22" t="s">
        <v>563</v>
      </c>
      <c s="6" r="E22" t="n">
        <v>64</v>
      </c>
    </row>
    <row r="23" spans="1:6">
      <c s="4" r="A23" t="s">
        <v>564</v>
      </c>
      <c s="6" r="E23" t="n">
        <v>275</v>
      </c>
    </row>
    <row r="24" spans="1:6">
      <c s="4" r="A24" t="s">
        <v>565</v>
      </c>
      <c s="6" r="E24" t="n">
        <v>2610</v>
      </c>
    </row>
    <row r="25" spans="1:6">
      <c s="4" r="A25" t="s">
        <v>566</v>
      </c>
      <c s="6" r="E25" t="n">
        <v>1236</v>
      </c>
    </row>
    <row r="26" spans="1:6">
      <c s="4" r="A26" t="s">
        <v>43</v>
      </c>
      <c s="6" r="E26" t="n">
        <v>5686</v>
      </c>
    </row>
    <row r="27" spans="1:6">
      <c s="4" r="A27" t="s">
        <v>567</v>
      </c>
      <c s="6" r="E27" t="n">
        <v>-1322</v>
      </c>
    </row>
    <row r="28" spans="1:6">
      <c s="4" r="A28" t="s">
        <v>49</v>
      </c>
      <c s="6" r="E28" t="n">
        <v>-199</v>
      </c>
    </row>
    <row r="29" spans="1:6">
      <c s="4" r="A29" t="s">
        <v>568</v>
      </c>
      <c s="7" r="E29" t="n">
        <v>9680</v>
      </c>
    </row>
    <row r="30" spans="1:6">
      <c s="4" r="A30" t="s">
        <v>546</v>
      </c>
    </row>
    <row r="31" spans="1:6">
      <c s="3" r="A31" t="s">
        <v>543</v>
      </c>
    </row>
    <row r="32" spans="1:6">
      <c s="4" r="A32" t="s">
        <v>34</v>
      </c>
      <c s="7" r="C32" t="n">
        <v>2748</v>
      </c>
    </row>
    <row r="33" spans="1:6">
      <c s="4" r="A33" t="s">
        <v>156</v>
      </c>
      <c s="6" r="C33" t="n">
        <v>1920</v>
      </c>
    </row>
    <row r="34" spans="1:6">
      <c s="4" r="A34" t="s">
        <v>569</v>
      </c>
      <c s="6" r="C34" t="n">
        <v>293</v>
      </c>
    </row>
    <row r="35" spans="1:6">
      <c s="4" r="A35" t="s">
        <v>570</v>
      </c>
      <c s="6" r="C35" t="n">
        <v>2404</v>
      </c>
    </row>
    <row r="36" spans="1:6">
      <c s="4" r="A36" t="s">
        <v>563</v>
      </c>
      <c s="6" r="C36" t="n">
        <v>15</v>
      </c>
    </row>
    <row r="37" spans="1:6">
      <c s="4" r="A37" t="s">
        <v>565</v>
      </c>
      <c s="6" r="C37" t="n">
        <v>5600</v>
      </c>
    </row>
    <row r="38" spans="1:6">
      <c s="4" r="A38" t="s">
        <v>43</v>
      </c>
      <c s="6" r="C38" t="n">
        <v>2497</v>
      </c>
    </row>
    <row r="39" spans="1:6">
      <c s="4" r="A39" t="s">
        <v>49</v>
      </c>
      <c s="6" r="C39" t="n">
        <v>-677</v>
      </c>
    </row>
    <row r="40" spans="1:6">
      <c s="4" r="A40" t="s">
        <v>568</v>
      </c>
      <c s="7" r="C40" t="n">
        <v>14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1</v>
      </c>
      <c s="2" r="B1" t="s">
        <v>1</v>
      </c>
    </row>
    <row r="2" spans="1:4">
      <c s="2" r="B2" t="s">
        <v>2</v>
      </c>
      <c s="2" r="C2" t="s">
        <v>32</v>
      </c>
      <c s="2" r="D2" t="s">
        <v>84</v>
      </c>
    </row>
    <row r="3" spans="1:4">
      <c s="3" r="A3" t="s">
        <v>191</v>
      </c>
    </row>
    <row r="4" spans="1:4">
      <c s="4" r="A4" t="s">
        <v>572</v>
      </c>
      <c s="7" r="B4" t="n">
        <v>284292</v>
      </c>
      <c s="7" r="C4" t="n">
        <v>233576</v>
      </c>
      <c s="7" r="D4" t="n">
        <v>184383</v>
      </c>
    </row>
    <row r="5" spans="1:4">
      <c s="4" r="A5" t="s">
        <v>573</v>
      </c>
      <c s="7" r="B5" t="n">
        <v>1852</v>
      </c>
      <c s="7" r="C5" t="n">
        <v>-1311</v>
      </c>
      <c s="7" r="D5" t="n">
        <v>-98</v>
      </c>
    </row>
    <row r="6" spans="1:4">
      <c s="4" r="A6" t="s">
        <v>574</v>
      </c>
      <c s="8" r="B6" t="n">
        <v>0.06</v>
      </c>
      <c s="8" r="C6" t="n">
        <v>-0.05</v>
      </c>
      <c s="7" r="D6" t="n">
        <v>0</v>
      </c>
    </row>
    <row r="7" spans="1:4">
      <c s="4" r="A7" t="s">
        <v>575</v>
      </c>
      <c s="8" r="B7" t="n">
        <v>0.06</v>
      </c>
      <c s="8" r="C7" t="n">
        <v>-0.05</v>
      </c>
      <c s="7" r="D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76</v>
      </c>
      <c s="2" r="B1" t="s">
        <v>1</v>
      </c>
    </row>
    <row r="2" spans="1:4">
      <c s="2" r="B2" t="s">
        <v>2</v>
      </c>
      <c s="2" r="C2" t="s">
        <v>32</v>
      </c>
      <c s="2" r="D2" t="s">
        <v>84</v>
      </c>
    </row>
    <row r="3" spans="1:4">
      <c s="3" r="A3" t="s">
        <v>577</v>
      </c>
    </row>
    <row r="4" spans="1:4">
      <c s="4" r="A4" t="s">
        <v>578</v>
      </c>
      <c s="7" r="C4" t="n">
        <v>0</v>
      </c>
    </row>
    <row r="5" spans="1:4">
      <c s="4" r="A5" t="s">
        <v>579</v>
      </c>
      <c s="7" r="B5" t="n">
        <v>9123000</v>
      </c>
      <c s="6" r="C5" t="n">
        <v>2974000</v>
      </c>
    </row>
    <row r="6" spans="1:4">
      <c s="4" r="A6" t="s">
        <v>580</v>
      </c>
      <c s="6" r="B6" t="n">
        <v>5800000</v>
      </c>
      <c s="6" r="C6" t="n">
        <v>5400000</v>
      </c>
      <c s="7" r="D6" t="n">
        <v>3900000</v>
      </c>
    </row>
    <row r="7" spans="1:4">
      <c s="4" r="A7" t="s">
        <v>581</v>
      </c>
      <c s="6" r="B7" t="n">
        <v>5900000</v>
      </c>
      <c s="6" r="C7" t="n">
        <v>1300000</v>
      </c>
      <c s="7" r="D7" t="n">
        <v>1100000</v>
      </c>
    </row>
    <row r="8" spans="1:4">
      <c s="4" r="A8" t="s">
        <v>582</v>
      </c>
    </row>
    <row r="9" spans="1:4">
      <c s="3" r="A9" t="s">
        <v>577</v>
      </c>
    </row>
    <row r="10" spans="1:4">
      <c s="4" r="A10" t="s">
        <v>579</v>
      </c>
      <c s="6" r="B10" t="n">
        <v>3300000</v>
      </c>
    </row>
    <row r="11" spans="1:4">
      <c s="4" r="A11" t="s">
        <v>546</v>
      </c>
    </row>
    <row r="12" spans="1:4">
      <c s="3" r="A12" t="s">
        <v>577</v>
      </c>
    </row>
    <row r="13" spans="1:4">
      <c s="4" r="A13" t="s">
        <v>579</v>
      </c>
      <c s="6" r="B13" t="n">
        <v>2500000</v>
      </c>
    </row>
    <row r="14" spans="1:4">
      <c s="4" r="A14" t="s">
        <v>553</v>
      </c>
    </row>
    <row r="15" spans="1:4">
      <c s="3" r="A15" t="s">
        <v>577</v>
      </c>
    </row>
    <row r="16" spans="1:4">
      <c s="4" r="A16" t="s">
        <v>579</v>
      </c>
      <c s="7" r="B16" t="n">
        <v>3300000</v>
      </c>
    </row>
    <row r="17" spans="1:4">
      <c s="4" r="A17" t="s">
        <v>583</v>
      </c>
    </row>
    <row r="18" spans="1:4">
      <c s="3" r="A18" t="s">
        <v>577</v>
      </c>
    </row>
    <row r="19" spans="1:4">
      <c s="4" r="A19" t="s">
        <v>579</v>
      </c>
      <c s="7" r="C19" t="n">
        <v>3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4</v>
      </c>
      <c s="2" r="B1" t="s">
        <v>1</v>
      </c>
    </row>
    <row r="2" spans="1:3">
      <c s="2" r="B2" t="s">
        <v>2</v>
      </c>
      <c s="2" r="C2" t="s">
        <v>32</v>
      </c>
    </row>
    <row r="3" spans="1:3">
      <c s="3" r="A3" t="s">
        <v>585</v>
      </c>
    </row>
    <row r="4" spans="1:3">
      <c s="4" r="A4" t="s">
        <v>586</v>
      </c>
      <c s="7" r="B4" t="n">
        <v>65303</v>
      </c>
      <c s="7" r="C4" t="n">
        <v>65192</v>
      </c>
    </row>
    <row r="5" spans="1:3">
      <c s="4" r="A5" t="s">
        <v>579</v>
      </c>
      <c s="6" r="B5" t="n">
        <v>9123</v>
      </c>
      <c s="6" r="C5" t="n">
        <v>2974</v>
      </c>
    </row>
    <row r="6" spans="1:3">
      <c s="4" r="A6" t="s">
        <v>587</v>
      </c>
      <c s="6" r="B6" t="n">
        <v>-2151</v>
      </c>
      <c s="6" r="C6" t="n">
        <v>-2863</v>
      </c>
    </row>
    <row r="7" spans="1:3">
      <c s="4" r="A7" t="s">
        <v>588</v>
      </c>
      <c s="7" r="B7" t="n">
        <v>72275</v>
      </c>
      <c s="7" r="C7" t="n">
        <v>653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32</v>
      </c>
    </row>
    <row r="2" spans="1:3">
      <c s="3" r="A2" t="s">
        <v>590</v>
      </c>
    </row>
    <row r="3" spans="1:3">
      <c s="4" r="A3" t="s">
        <v>591</v>
      </c>
      <c s="7" r="B3" t="n">
        <v>31146</v>
      </c>
      <c s="7" r="C3" t="n">
        <v>27927</v>
      </c>
    </row>
    <row r="4" spans="1:3">
      <c s="4" r="A4" t="s">
        <v>592</v>
      </c>
      <c s="6" r="B4" t="n">
        <v>12311</v>
      </c>
      <c s="6" r="C4" t="n">
        <v>12359</v>
      </c>
    </row>
    <row r="5" spans="1:3">
      <c s="4" r="A5" t="s">
        <v>593</v>
      </c>
      <c s="6" r="B5" t="n">
        <v>18835</v>
      </c>
      <c s="6" r="C5" t="n">
        <v>15568</v>
      </c>
    </row>
    <row r="6" spans="1:3">
      <c s="4" r="A6" t="s">
        <v>565</v>
      </c>
    </row>
    <row r="7" spans="1:3">
      <c s="3" r="A7" t="s">
        <v>590</v>
      </c>
    </row>
    <row r="8" spans="1:3">
      <c s="4" r="A8" t="s">
        <v>591</v>
      </c>
      <c s="6" r="B8" t="n">
        <v>17571</v>
      </c>
      <c s="6" r="C8" t="n">
        <v>14532</v>
      </c>
    </row>
    <row r="9" spans="1:3">
      <c s="4" r="A9" t="s">
        <v>592</v>
      </c>
      <c s="6" r="B9" t="n">
        <v>3721</v>
      </c>
      <c s="6" r="C9" t="n">
        <v>5281</v>
      </c>
    </row>
    <row r="10" spans="1:3">
      <c s="4" r="A10" t="s">
        <v>593</v>
      </c>
      <c s="6" r="B10" t="n">
        <v>13850</v>
      </c>
      <c s="6" r="C10" t="n">
        <v>9251</v>
      </c>
    </row>
    <row r="11" spans="1:3">
      <c s="4" r="A11" t="s">
        <v>566</v>
      </c>
    </row>
    <row r="12" spans="1:3">
      <c s="3" r="A12" t="s">
        <v>590</v>
      </c>
    </row>
    <row r="13" spans="1:3">
      <c s="4" r="A13" t="s">
        <v>591</v>
      </c>
      <c s="6" r="B13" t="n">
        <v>13277</v>
      </c>
      <c s="6" r="C13" t="n">
        <v>13072</v>
      </c>
    </row>
    <row r="14" spans="1:3">
      <c s="4" r="A14" t="s">
        <v>592</v>
      </c>
      <c s="6" r="B14" t="n">
        <v>8489</v>
      </c>
      <c s="6" r="C14" t="n">
        <v>7031</v>
      </c>
    </row>
    <row r="15" spans="1:3">
      <c s="4" r="A15" t="s">
        <v>593</v>
      </c>
      <c s="6" r="B15" t="n">
        <v>4788</v>
      </c>
      <c s="6" r="C15" t="n">
        <v>6041</v>
      </c>
    </row>
    <row r="16" spans="1:3">
      <c s="4" r="A16" t="s">
        <v>594</v>
      </c>
    </row>
    <row r="17" spans="1:3">
      <c s="3" r="A17" t="s">
        <v>590</v>
      </c>
    </row>
    <row r="18" spans="1:3">
      <c s="4" r="A18" t="s">
        <v>591</v>
      </c>
      <c s="6" r="B18" t="n">
        <v>298</v>
      </c>
      <c s="6" r="C18" t="n">
        <v>323</v>
      </c>
    </row>
    <row r="19" spans="1:3">
      <c s="4" r="A19" t="s">
        <v>592</v>
      </c>
      <c s="6" r="B19" t="n">
        <v>101</v>
      </c>
      <c s="6" r="C19" t="n">
        <v>47</v>
      </c>
    </row>
    <row r="20" spans="1:3">
      <c s="4" r="A20" t="s">
        <v>593</v>
      </c>
      <c s="7" r="B20" t="n">
        <v>197</v>
      </c>
      <c s="7" r="C20" t="n">
        <v>2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2</v>
      </c>
    </row>
    <row r="2" spans="1:3">
      <c s="3" r="A2" t="s">
        <v>194</v>
      </c>
    </row>
    <row r="3" spans="1:3">
      <c s="6" r="A3" t="n">
        <v>2016</v>
      </c>
      <c s="7" r="B3" t="n">
        <v>5177</v>
      </c>
    </row>
    <row r="4" spans="1:3">
      <c s="6" r="A4" t="n">
        <v>2017</v>
      </c>
      <c s="6" r="B4" t="n">
        <v>4098</v>
      </c>
    </row>
    <row r="5" spans="1:3">
      <c s="6" r="A5" t="n">
        <v>2018</v>
      </c>
      <c s="6" r="B5" t="n">
        <v>2767</v>
      </c>
    </row>
    <row r="6" spans="1:3">
      <c s="6" r="A6" t="n">
        <v>2019</v>
      </c>
      <c s="6" r="B6" t="n">
        <v>2389</v>
      </c>
    </row>
    <row r="7" spans="1:3">
      <c s="6" r="A7" t="n">
        <v>2020</v>
      </c>
      <c s="6" r="B7" t="n">
        <v>1924</v>
      </c>
    </row>
    <row r="8" spans="1:3">
      <c s="4" r="A8" t="s">
        <v>596</v>
      </c>
      <c s="6" r="B8" t="n">
        <v>2480</v>
      </c>
    </row>
    <row r="9" spans="1:3">
      <c s="4" r="A9" t="s">
        <v>593</v>
      </c>
      <c s="7" r="B9" t="n">
        <v>18835</v>
      </c>
      <c s="7" r="C9" t="n">
        <v>155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597</v>
      </c>
      <c s="2" r="B1" t="s">
        <v>1</v>
      </c>
    </row>
    <row r="2" spans="1:4">
      <c s="2" r="B2" t="s">
        <v>2</v>
      </c>
      <c s="2" r="C2" t="s">
        <v>32</v>
      </c>
      <c s="2" r="D2" t="s">
        <v>84</v>
      </c>
    </row>
    <row r="3" spans="1:4">
      <c s="3" r="A3" t="s">
        <v>474</v>
      </c>
    </row>
    <row r="4" spans="1:4">
      <c s="4" r="A4" t="s">
        <v>598</v>
      </c>
      <c s="7" r="B4" t="n">
        <v>45477</v>
      </c>
      <c s="7" r="C4" t="n">
        <v>31984</v>
      </c>
    </row>
    <row r="5" spans="1:4">
      <c s="4" r="A5" t="s">
        <v>599</v>
      </c>
      <c s="6" r="B5" t="n">
        <v>-25996</v>
      </c>
      <c s="6" r="C5" t="n">
        <v>-17621</v>
      </c>
    </row>
    <row r="6" spans="1:4">
      <c s="4" r="A6" t="s">
        <v>40</v>
      </c>
      <c s="6" r="B6" t="n">
        <v>19481</v>
      </c>
      <c s="6" r="C6" t="n">
        <v>14363</v>
      </c>
    </row>
    <row r="7" spans="1:4">
      <c s="4" r="A7" t="s">
        <v>600</v>
      </c>
      <c s="6" r="B7" t="n">
        <v>9800</v>
      </c>
      <c s="6" r="C7" t="n">
        <v>7000</v>
      </c>
      <c s="7" r="D7" t="n">
        <v>3900</v>
      </c>
    </row>
    <row r="8" spans="1:4">
      <c s="4" r="A8" t="s">
        <v>473</v>
      </c>
    </row>
    <row r="9" spans="1:4">
      <c s="3" r="A9" t="s">
        <v>474</v>
      </c>
    </row>
    <row r="10" spans="1:4">
      <c s="4" r="A10" t="s">
        <v>598</v>
      </c>
      <c s="6" r="B10" t="n">
        <v>26767</v>
      </c>
      <c s="6" r="C10" t="n">
        <v>18754</v>
      </c>
    </row>
    <row r="11" spans="1:4">
      <c s="4" r="A11" t="s">
        <v>601</v>
      </c>
    </row>
    <row r="12" spans="1:4">
      <c s="3" r="A12" t="s">
        <v>474</v>
      </c>
    </row>
    <row r="13" spans="1:4">
      <c s="4" r="A13" t="s">
        <v>598</v>
      </c>
      <c s="6" r="B13" t="n">
        <v>11460</v>
      </c>
      <c s="6" r="C13" t="n">
        <v>7580</v>
      </c>
    </row>
    <row r="14" spans="1:4">
      <c s="4" r="A14" t="s">
        <v>477</v>
      </c>
    </row>
    <row r="15" spans="1:4">
      <c s="3" r="A15" t="s">
        <v>474</v>
      </c>
    </row>
    <row r="16" spans="1:4">
      <c s="4" r="A16" t="s">
        <v>598</v>
      </c>
      <c s="6" r="B16" t="n">
        <v>1645</v>
      </c>
      <c s="6" r="C16" t="n">
        <v>1213</v>
      </c>
    </row>
    <row r="17" spans="1:4">
      <c s="4" r="A17" t="s">
        <v>602</v>
      </c>
    </row>
    <row r="18" spans="1:4">
      <c s="3" r="A18" t="s">
        <v>474</v>
      </c>
    </row>
    <row r="19" spans="1:4">
      <c s="4" r="A19" t="s">
        <v>598</v>
      </c>
      <c s="7" r="B19" t="n">
        <v>5605</v>
      </c>
      <c s="7" r="C19" t="n">
        <v>44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3</v>
      </c>
      <c s="2" r="B1" t="s">
        <v>2</v>
      </c>
      <c s="2" r="C1" t="s">
        <v>32</v>
      </c>
    </row>
    <row r="2" spans="1:3">
      <c s="3" r="A2" t="s">
        <v>200</v>
      </c>
    </row>
    <row r="3" spans="1:3">
      <c s="4" r="A3" t="s">
        <v>49</v>
      </c>
      <c s="7" r="B3" t="n">
        <v>12102</v>
      </c>
      <c s="7" r="C3" t="n">
        <v>8038</v>
      </c>
    </row>
    <row r="4" spans="1:3">
      <c s="4" r="A4" t="s">
        <v>604</v>
      </c>
      <c s="6" r="B4" t="n">
        <v>11670</v>
      </c>
      <c s="6" r="C4" t="n">
        <v>9428</v>
      </c>
    </row>
    <row r="5" spans="1:3">
      <c s="4" r="A5" t="s">
        <v>587</v>
      </c>
      <c s="6" r="B5" t="n">
        <v>4895</v>
      </c>
      <c s="6" r="C5" t="n">
        <v>3321</v>
      </c>
    </row>
    <row r="6" spans="1:3">
      <c s="4" r="A6" t="s">
        <v>605</v>
      </c>
      <c s="7" r="B6" t="n">
        <v>28667</v>
      </c>
      <c s="7" r="C6" t="n">
        <v>207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7"/>
    <col customWidth="1" max="5" min="5" width="37"/>
    <col customWidth="1" max="6" min="6" width="20"/>
  </cols>
  <sheetData>
    <row r="1" spans="1:6">
      <c s="1" r="A1" t="s">
        <v>122</v>
      </c>
      <c s="2" r="B1" t="s">
        <v>123</v>
      </c>
      <c s="2" r="C1" t="s">
        <v>124</v>
      </c>
      <c s="2" r="D1" t="s">
        <v>125</v>
      </c>
      <c s="2" r="E1" t="s">
        <v>126</v>
      </c>
      <c s="2" r="F1" t="s">
        <v>127</v>
      </c>
    </row>
    <row r="2" spans="1:6">
      <c s="4" r="A2" t="s">
        <v>128</v>
      </c>
      <c s="7" r="B2" t="n">
        <v>158585</v>
      </c>
      <c s="7" r="C2" t="n">
        <v>279</v>
      </c>
      <c s="7" r="D2" t="n">
        <v>199771</v>
      </c>
      <c s="7" r="E2" t="n">
        <v>-3008</v>
      </c>
      <c s="7" r="F2" t="n">
        <v>-38457</v>
      </c>
    </row>
    <row r="3" spans="1:6">
      <c s="4" r="A3" t="s">
        <v>129</v>
      </c>
      <c s="6" r="C3" t="n">
        <v>27913</v>
      </c>
    </row>
    <row r="4" spans="1:6">
      <c s="3" r="A4" t="s">
        <v>130</v>
      </c>
    </row>
    <row r="5" spans="1:6">
      <c s="4" r="A5" t="s">
        <v>131</v>
      </c>
      <c s="6" r="B5" t="n">
        <v>-1691</v>
      </c>
      <c s="7" r="C5" t="n">
        <v>4</v>
      </c>
      <c s="6" r="D5" t="n">
        <v>-1695</v>
      </c>
    </row>
    <row r="6" spans="1:6">
      <c s="4" r="A6" t="s">
        <v>132</v>
      </c>
      <c s="6" r="C6" t="n">
        <v>392</v>
      </c>
    </row>
    <row r="7" spans="1:6">
      <c s="4" r="A7" t="s">
        <v>113</v>
      </c>
      <c s="6" r="B7" t="n">
        <v>27432</v>
      </c>
      <c s="6" r="D7" t="n">
        <v>27432</v>
      </c>
    </row>
    <row r="8" spans="1:6">
      <c s="4" r="A8" t="s">
        <v>133</v>
      </c>
      <c s="6" r="B8" t="n">
        <v>6675</v>
      </c>
      <c s="6" r="D8" t="n">
        <v>6675</v>
      </c>
    </row>
    <row r="9" spans="1:6">
      <c s="4" r="A9" t="s">
        <v>118</v>
      </c>
      <c s="6" r="B9" t="n">
        <v>1478</v>
      </c>
      <c s="6" r="E9" t="n">
        <v>1478</v>
      </c>
    </row>
    <row r="10" spans="1:6">
      <c s="4" r="A10" t="s">
        <v>119</v>
      </c>
      <c s="6" r="B10" t="n">
        <v>5</v>
      </c>
      <c s="6" r="E10" t="n">
        <v>5</v>
      </c>
    </row>
    <row r="11" spans="1:6">
      <c s="4" r="A11" t="s">
        <v>105</v>
      </c>
      <c s="6" r="B11" t="n">
        <v>375</v>
      </c>
      <c s="6" r="F11" t="n">
        <v>375</v>
      </c>
    </row>
    <row r="12" spans="1:6">
      <c s="4" r="A12" t="s">
        <v>134</v>
      </c>
      <c s="6" r="B12" t="n">
        <v>192859</v>
      </c>
      <c s="7" r="C12" t="n">
        <v>283</v>
      </c>
      <c s="6" r="D12" t="n">
        <v>232183</v>
      </c>
      <c s="6" r="E12" t="n">
        <v>-1525</v>
      </c>
      <c s="6" r="F12" t="n">
        <v>-38082</v>
      </c>
    </row>
    <row r="13" spans="1:6">
      <c s="4" r="A13" t="s">
        <v>135</v>
      </c>
      <c s="6" r="C13" t="n">
        <v>28305</v>
      </c>
    </row>
    <row r="14" spans="1:6">
      <c s="3" r="A14" t="s">
        <v>130</v>
      </c>
    </row>
    <row r="15" spans="1:6">
      <c s="4" r="A15" t="s">
        <v>131</v>
      </c>
      <c s="6" r="B15" t="n">
        <v>-7085</v>
      </c>
      <c s="7" r="C15" t="n">
        <v>7</v>
      </c>
      <c s="6" r="D15" t="n">
        <v>-7092</v>
      </c>
    </row>
    <row r="16" spans="1:6">
      <c s="4" r="A16" t="s">
        <v>132</v>
      </c>
      <c s="6" r="C16" t="n">
        <v>638</v>
      </c>
    </row>
    <row r="17" spans="1:6">
      <c s="4" r="A17" t="s">
        <v>113</v>
      </c>
      <c s="6" r="B17" t="n">
        <v>30225</v>
      </c>
      <c s="6" r="D17" t="n">
        <v>30225</v>
      </c>
    </row>
    <row r="18" spans="1:6">
      <c s="4" r="A18" t="s">
        <v>133</v>
      </c>
      <c s="6" r="B18" t="n">
        <v>2853</v>
      </c>
      <c s="6" r="D18" t="n">
        <v>2853</v>
      </c>
    </row>
    <row r="19" spans="1:6">
      <c s="4" r="A19" t="s">
        <v>118</v>
      </c>
      <c s="6" r="B19" t="n">
        <v>-6061</v>
      </c>
      <c s="6" r="E19" t="n">
        <v>-6061</v>
      </c>
    </row>
    <row r="20" spans="1:6">
      <c s="4" r="A20" t="s">
        <v>119</v>
      </c>
      <c s="6" r="B20" t="n">
        <v>-126</v>
      </c>
      <c s="6" r="E20" t="n">
        <v>-126</v>
      </c>
    </row>
    <row r="21" spans="1:6">
      <c s="4" r="A21" t="s">
        <v>105</v>
      </c>
      <c s="6" r="B21" t="n">
        <v>296</v>
      </c>
      <c s="6" r="F21" t="n">
        <v>296</v>
      </c>
    </row>
    <row r="22" spans="1:6">
      <c s="4" r="A22" t="s">
        <v>136</v>
      </c>
      <c s="7" r="B22" t="n">
        <v>212961</v>
      </c>
      <c s="7" r="C22" t="n">
        <v>290</v>
      </c>
      <c s="6" r="D22" t="n">
        <v>258169</v>
      </c>
      <c s="6" r="E22" t="n">
        <v>-7712</v>
      </c>
      <c s="6" r="F22" t="n">
        <v>-37786</v>
      </c>
    </row>
    <row r="23" spans="1:6">
      <c s="4" r="A23" t="s">
        <v>137</v>
      </c>
      <c s="6" r="C23" t="n">
        <v>28943</v>
      </c>
    </row>
    <row r="24" spans="1:6">
      <c s="4" r="A24" t="s">
        <v>73</v>
      </c>
      <c s="8" r="B24" t="n">
        <v>0.01</v>
      </c>
    </row>
    <row r="25" spans="1:6">
      <c s="3" r="A25" t="s">
        <v>130</v>
      </c>
    </row>
    <row r="26" spans="1:6">
      <c s="4" r="A26" t="s">
        <v>131</v>
      </c>
      <c s="7" r="B26" t="n">
        <v>-4110</v>
      </c>
      <c s="7" r="C26" t="n">
        <v>9</v>
      </c>
      <c s="6" r="D26" t="n">
        <v>-4119</v>
      </c>
    </row>
    <row r="27" spans="1:6">
      <c s="4" r="A27" t="s">
        <v>132</v>
      </c>
      <c s="6" r="C27" t="n">
        <v>928</v>
      </c>
    </row>
    <row r="28" spans="1:6">
      <c s="4" r="A28" t="s">
        <v>138</v>
      </c>
      <c s="6" r="B28" t="n">
        <v>-25002</v>
      </c>
      <c s="7" r="C28" t="n">
        <v>-8</v>
      </c>
      <c s="6" r="F28" t="n">
        <v>-24994</v>
      </c>
    </row>
    <row r="29" spans="1:6">
      <c s="4" r="A29" t="s">
        <v>139</v>
      </c>
      <c s="6" r="C29" t="n">
        <v>-791</v>
      </c>
    </row>
    <row r="30" spans="1:6">
      <c s="4" r="A30" t="s">
        <v>140</v>
      </c>
      <c s="6" r="B30" t="n">
        <v>67792</v>
      </c>
      <c s="6" r="D30" t="n">
        <v>67792</v>
      </c>
    </row>
    <row r="31" spans="1:6">
      <c s="4" r="A31" t="s">
        <v>141</v>
      </c>
      <c s="6" r="B31" t="n">
        <v>-6751</v>
      </c>
      <c s="6" r="D31" t="n">
        <v>-6751</v>
      </c>
    </row>
    <row r="32" spans="1:6">
      <c s="4" r="A32" t="s">
        <v>142</v>
      </c>
      <c s="6" r="B32" t="n">
        <v>-23503</v>
      </c>
      <c s="6" r="D32" t="n">
        <v>-23503</v>
      </c>
    </row>
    <row r="33" spans="1:6">
      <c s="4" r="A33" t="s">
        <v>113</v>
      </c>
      <c s="6" r="B33" t="n">
        <v>40938</v>
      </c>
      <c s="6" r="D33" t="n">
        <v>40938</v>
      </c>
    </row>
    <row r="34" spans="1:6">
      <c s="4" r="A34" t="s">
        <v>133</v>
      </c>
      <c s="6" r="B34" t="n">
        <v>627</v>
      </c>
      <c s="6" r="D34" t="n">
        <v>627</v>
      </c>
    </row>
    <row r="35" spans="1:6">
      <c s="4" r="A35" t="s">
        <v>118</v>
      </c>
      <c s="6" r="B35" t="n">
        <v>-5418</v>
      </c>
      <c s="6" r="E35" t="n">
        <v>-5418</v>
      </c>
    </row>
    <row r="36" spans="1:6">
      <c s="4" r="A36" t="s">
        <v>119</v>
      </c>
      <c s="6" r="B36" t="n">
        <v>-680</v>
      </c>
      <c s="6" r="E36" t="n">
        <v>-680</v>
      </c>
    </row>
    <row r="37" spans="1:6">
      <c s="4" r="A37" t="s">
        <v>105</v>
      </c>
      <c s="6" r="B37" t="n">
        <v>179</v>
      </c>
      <c s="6" r="F37" t="n">
        <v>179</v>
      </c>
    </row>
    <row r="38" spans="1:6">
      <c s="4" r="A38" t="s">
        <v>143</v>
      </c>
      <c s="7" r="B38" t="n">
        <v>257033</v>
      </c>
      <c s="7" r="C38" t="n">
        <v>291</v>
      </c>
      <c s="7" r="D38" t="n">
        <v>333153</v>
      </c>
      <c s="7" r="E38" t="n">
        <v>-13810</v>
      </c>
      <c s="7" r="F38" t="n">
        <v>-62601</v>
      </c>
    </row>
    <row r="39" spans="1:6">
      <c s="4" r="A39" t="s">
        <v>144</v>
      </c>
      <c s="6" r="C39" t="n">
        <v>29080</v>
      </c>
    </row>
    <row r="40" spans="1:6">
      <c s="4" r="A40" t="s">
        <v>73</v>
      </c>
      <c s="8" r="B40" t="n">
        <v>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606</v>
      </c>
      <c s="2" r="B1" t="s">
        <v>1</v>
      </c>
    </row>
    <row r="2" spans="1:4">
      <c s="2" r="B2" t="s">
        <v>2</v>
      </c>
      <c s="2" r="C2" t="s">
        <v>32</v>
      </c>
      <c s="2" r="D2" t="s">
        <v>84</v>
      </c>
    </row>
    <row r="3" spans="1:4">
      <c s="3" r="A3" t="s">
        <v>203</v>
      </c>
    </row>
    <row r="4" spans="1:4">
      <c s="4" r="A4" t="s">
        <v>607</v>
      </c>
      <c s="9" r="B4" t="n">
        <v>10.2</v>
      </c>
    </row>
    <row r="5" spans="1:4">
      <c s="4" r="A5" t="s">
        <v>608</v>
      </c>
      <c s="4" r="B5" t="s">
        <v>609</v>
      </c>
    </row>
    <row r="6" spans="1:4">
      <c s="4" r="A6" t="s">
        <v>610</v>
      </c>
      <c s="9" r="B6" t="n">
        <v>17.3</v>
      </c>
    </row>
    <row r="7" spans="1:4">
      <c s="4" r="A7" t="s">
        <v>611</v>
      </c>
      <c s="6" r="B7" t="n">
        <v>850</v>
      </c>
    </row>
    <row r="8" spans="1:4">
      <c s="4" r="A8" t="s">
        <v>612</v>
      </c>
      <c s="9" r="B8" t="n">
        <v>2.6</v>
      </c>
      <c s="9" r="C8" t="n">
        <v>2.6</v>
      </c>
      <c s="9" r="D8" t="n">
        <v>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13</v>
      </c>
      <c s="2" r="B1" t="s">
        <v>1</v>
      </c>
    </row>
    <row r="2" spans="1:4">
      <c s="2" r="B2" t="s">
        <v>2</v>
      </c>
      <c s="2" r="C2" t="s">
        <v>32</v>
      </c>
      <c s="2" r="D2" t="s">
        <v>84</v>
      </c>
    </row>
    <row r="3" spans="1:4">
      <c s="3" r="A3" t="s">
        <v>614</v>
      </c>
    </row>
    <row r="4" spans="1:4">
      <c s="4" r="A4" t="s">
        <v>615</v>
      </c>
      <c s="7" r="B4" t="n">
        <v>11100000</v>
      </c>
      <c s="7" r="C4" t="n">
        <v>6000000</v>
      </c>
    </row>
    <row r="5" spans="1:4">
      <c s="4" r="A5" t="s">
        <v>616</v>
      </c>
      <c s="6" r="B5" t="n">
        <v>17900000</v>
      </c>
      <c s="7" r="C5" t="n">
        <v>16700000</v>
      </c>
    </row>
    <row r="6" spans="1:4">
      <c s="4" r="A6" t="s">
        <v>617</v>
      </c>
      <c s="6" r="B6" t="n">
        <v>8800000</v>
      </c>
    </row>
    <row r="7" spans="1:4">
      <c s="4" r="A7" t="s">
        <v>618</v>
      </c>
      <c s="7" r="B7" t="n">
        <v>300000</v>
      </c>
    </row>
    <row r="8" spans="1:4">
      <c s="4" r="A8" t="s">
        <v>619</v>
      </c>
      <c s="4" r="B8" t="s">
        <v>620</v>
      </c>
      <c s="4" r="C8" t="s">
        <v>620</v>
      </c>
      <c s="4" r="D8" t="s">
        <v>620</v>
      </c>
    </row>
    <row r="9" spans="1:4">
      <c s="4" r="A9" t="s">
        <v>621</v>
      </c>
      <c s="7" r="B9" t="n">
        <v>200000</v>
      </c>
    </row>
    <row r="10" spans="1:4">
      <c s="4" r="A10" t="s">
        <v>622</v>
      </c>
      <c s="6" r="B10" t="n">
        <v>100000</v>
      </c>
      <c s="7" r="C10" t="n">
        <v>100000</v>
      </c>
    </row>
    <row r="11" spans="1:4">
      <c s="4" r="A11" t="s">
        <v>623</v>
      </c>
    </row>
    <row r="12" spans="1:4">
      <c s="3" r="A12" t="s">
        <v>614</v>
      </c>
    </row>
    <row r="13" spans="1:4">
      <c s="4" r="A13" t="s">
        <v>624</v>
      </c>
      <c s="6" r="B13" t="n">
        <v>1500000</v>
      </c>
    </row>
    <row r="14" spans="1:4">
      <c s="4" r="A14" t="s">
        <v>625</v>
      </c>
    </row>
    <row r="15" spans="1:4">
      <c s="3" r="A15" t="s">
        <v>614</v>
      </c>
    </row>
    <row r="16" spans="1:4">
      <c s="4" r="A16" t="s">
        <v>626</v>
      </c>
      <c s="6" r="B16" t="n">
        <v>35900000</v>
      </c>
      <c s="7" r="C16" t="n">
        <v>39200000</v>
      </c>
    </row>
    <row r="17" spans="1:4">
      <c s="4" r="A17" t="s">
        <v>627</v>
      </c>
      <c s="6" r="B17" t="n">
        <v>13900000</v>
      </c>
    </row>
    <row r="18" spans="1:4">
      <c s="4" r="A18" t="s">
        <v>628</v>
      </c>
    </row>
    <row r="19" spans="1:4">
      <c s="3" r="A19" t="s">
        <v>614</v>
      </c>
    </row>
    <row r="20" spans="1:4">
      <c s="4" r="A20" t="s">
        <v>624</v>
      </c>
      <c s="7" r="B20" t="n">
        <v>2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9</v>
      </c>
      <c s="2" r="B1" t="s">
        <v>1</v>
      </c>
    </row>
    <row r="2" spans="1:4">
      <c s="2" r="B2" t="s">
        <v>2</v>
      </c>
      <c s="2" r="C2" t="s">
        <v>32</v>
      </c>
      <c s="2" r="D2" t="s">
        <v>84</v>
      </c>
    </row>
    <row r="3" spans="1:4">
      <c s="3" r="A3" t="s">
        <v>630</v>
      </c>
    </row>
    <row r="4" spans="1:4">
      <c s="4" r="A4" t="s">
        <v>631</v>
      </c>
      <c s="7" r="B4" t="n">
        <v>-1488</v>
      </c>
      <c s="7" r="C4" t="n">
        <v>-4769</v>
      </c>
      <c s="7" r="D4" t="n">
        <v>-974</v>
      </c>
    </row>
    <row r="5" spans="1:4">
      <c s="4" r="A5" t="s">
        <v>632</v>
      </c>
      <c s="6" r="B5" t="n">
        <v>1631</v>
      </c>
      <c s="6" r="C5" t="n">
        <v>2866</v>
      </c>
      <c s="6" r="D5" t="n">
        <v>943</v>
      </c>
    </row>
    <row r="6" spans="1:4">
      <c s="4" r="A6" t="s">
        <v>103</v>
      </c>
      <c s="6" r="B6" t="n">
        <v>143</v>
      </c>
      <c s="6" r="C6" t="n">
        <v>-1903</v>
      </c>
      <c s="6" r="D6" t="n">
        <v>-31</v>
      </c>
    </row>
    <row r="7" spans="1:4">
      <c s="3" r="A7" t="s">
        <v>633</v>
      </c>
    </row>
    <row r="8" spans="1:4">
      <c s="4" r="A8" t="s">
        <v>634</v>
      </c>
      <c s="6" r="B8" t="n">
        <v>965</v>
      </c>
      <c s="6" r="C8" t="n">
        <v>4718</v>
      </c>
      <c s="6" r="D8" t="n">
        <v>7718</v>
      </c>
    </row>
    <row r="9" spans="1:4">
      <c s="4" r="A9" t="s">
        <v>632</v>
      </c>
      <c s="6" r="B9" t="n">
        <v>3244</v>
      </c>
      <c s="6" r="C9" t="n">
        <v>1726</v>
      </c>
      <c s="6" r="D9" t="n">
        <v>1423</v>
      </c>
    </row>
    <row r="10" spans="1:4">
      <c s="4" r="A10" t="s">
        <v>635</v>
      </c>
      <c s="6" r="B10" t="n">
        <v>4209</v>
      </c>
      <c s="6" r="C10" t="n">
        <v>6444</v>
      </c>
      <c s="6" r="D10" t="n">
        <v>9141</v>
      </c>
    </row>
    <row r="11" spans="1:4">
      <c s="3" r="A11" t="s">
        <v>636</v>
      </c>
    </row>
    <row r="12" spans="1:4">
      <c s="4" r="A12" t="s">
        <v>634</v>
      </c>
      <c s="6" r="B12" t="n">
        <v>-4018</v>
      </c>
      <c s="6" r="C12" t="n">
        <v>-5360</v>
      </c>
      <c s="6" r="D12" t="n">
        <v>-10249</v>
      </c>
    </row>
    <row r="13" spans="1:4">
      <c s="4" r="A13" t="s">
        <v>632</v>
      </c>
      <c s="6" r="B13" t="n">
        <v>-227</v>
      </c>
      <c s="6" r="C13" t="n">
        <v>-3283</v>
      </c>
      <c s="6" r="D13" t="n">
        <v>702</v>
      </c>
    </row>
    <row r="14" spans="1:4">
      <c s="4" r="A14" t="s">
        <v>637</v>
      </c>
      <c s="6" r="B14" t="n">
        <v>-4245</v>
      </c>
      <c s="6" r="C14" t="n">
        <v>-8643</v>
      </c>
      <c s="6" r="D14" t="n">
        <v>-9547</v>
      </c>
    </row>
    <row r="15" spans="1:4">
      <c s="4" r="A15" t="s">
        <v>638</v>
      </c>
      <c s="7" r="B15" t="n">
        <v>-36</v>
      </c>
      <c s="7" r="C15" t="n">
        <v>-2199</v>
      </c>
      <c s="7" r="D15" t="n">
        <v>-4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32</v>
      </c>
    </row>
    <row r="2" spans="1:3">
      <c s="3" r="A2" t="s">
        <v>640</v>
      </c>
    </row>
    <row r="3" spans="1:3">
      <c s="4" r="A3" t="s">
        <v>641</v>
      </c>
      <c s="7" r="B3" t="n">
        <v>2509</v>
      </c>
      <c s="7" r="C3" t="n">
        <v>4004</v>
      </c>
    </row>
    <row r="4" spans="1:3">
      <c s="4" r="A4" t="s">
        <v>53</v>
      </c>
      <c s="6" r="B4" t="n">
        <v>8296</v>
      </c>
      <c s="6" r="C4" t="n">
        <v>10149</v>
      </c>
    </row>
    <row r="5" spans="1:3">
      <c s="4" r="A5" t="s">
        <v>148</v>
      </c>
      <c s="6" r="B5" t="n">
        <v>1428</v>
      </c>
      <c s="6" r="C5" t="n">
        <v>1847</v>
      </c>
    </row>
    <row r="6" spans="1:3">
      <c s="4" r="A6" t="s">
        <v>642</v>
      </c>
      <c s="6" r="B6" t="n">
        <v>2869</v>
      </c>
      <c s="6" r="C6" t="n">
        <v>417</v>
      </c>
    </row>
    <row r="7" spans="1:3">
      <c s="4" r="A7" t="s">
        <v>643</v>
      </c>
      <c s="6" r="B7" t="n">
        <v>2927</v>
      </c>
      <c s="6" r="C7" t="n">
        <v>2720</v>
      </c>
    </row>
    <row r="8" spans="1:3">
      <c s="4" r="A8" t="s">
        <v>644</v>
      </c>
      <c s="6" r="B8" t="n">
        <v>8181</v>
      </c>
      <c s="6" r="C8" t="n">
        <v>6066</v>
      </c>
    </row>
    <row r="9" spans="1:3">
      <c s="4" r="A9" t="s">
        <v>587</v>
      </c>
      <c s="6" r="B9" t="n">
        <v>7726</v>
      </c>
      <c s="6" r="C9" t="n">
        <v>4077</v>
      </c>
    </row>
    <row r="10" spans="1:3">
      <c s="4" r="A10" t="s">
        <v>645</v>
      </c>
      <c s="6" r="B10" t="n">
        <v>33936</v>
      </c>
      <c s="6" r="C10" t="n">
        <v>29280</v>
      </c>
    </row>
    <row r="11" spans="1:3">
      <c s="4" r="A11" t="s">
        <v>374</v>
      </c>
      <c s="6" r="B11" t="n">
        <v>-312</v>
      </c>
      <c s="6" r="C11" t="n">
        <v>-264</v>
      </c>
    </row>
    <row r="12" spans="1:3">
      <c s="4" r="A12" t="s">
        <v>646</v>
      </c>
      <c s="6" r="B12" t="n">
        <v>33624</v>
      </c>
      <c s="6" r="C12" t="n">
        <v>29016</v>
      </c>
    </row>
    <row r="13" spans="1:3">
      <c s="3" r="A13" t="s">
        <v>647</v>
      </c>
    </row>
    <row r="14" spans="1:3">
      <c s="4" r="A14" t="s">
        <v>648</v>
      </c>
      <c s="6" r="B14" t="n">
        <v>-6181</v>
      </c>
      <c s="6" r="C14" t="n">
        <v>-4448</v>
      </c>
    </row>
    <row r="15" spans="1:3">
      <c s="4" r="A15" t="s">
        <v>649</v>
      </c>
      <c s="6" r="B15" t="n">
        <v>-28213</v>
      </c>
      <c s="6" r="C15" t="n">
        <v>-8717</v>
      </c>
    </row>
    <row r="16" spans="1:3">
      <c s="4" r="A16" t="s">
        <v>587</v>
      </c>
      <c s="6" r="B16" t="n">
        <v>-537</v>
      </c>
      <c s="6" r="C16" t="n">
        <v>-69</v>
      </c>
    </row>
    <row r="17" spans="1:3">
      <c s="4" r="A17" t="s">
        <v>650</v>
      </c>
      <c s="6" r="B17" t="n">
        <v>-34931</v>
      </c>
      <c s="6" r="C17" t="n">
        <v>-13234</v>
      </c>
    </row>
    <row r="18" spans="1:3">
      <c s="4" r="A18" t="s">
        <v>651</v>
      </c>
      <c s="7" r="B18" t="n">
        <v>-1307</v>
      </c>
    </row>
    <row r="19" spans="1:3">
      <c s="4" r="A19" t="s">
        <v>646</v>
      </c>
      <c s="7" r="C19" t="n">
        <v>157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2</v>
      </c>
      <c s="2" r="B1" t="s">
        <v>1</v>
      </c>
    </row>
    <row r="2" spans="1:4">
      <c s="2" r="B2" t="s">
        <v>2</v>
      </c>
      <c s="2" r="C2" t="s">
        <v>32</v>
      </c>
      <c s="2" r="D2" t="s">
        <v>84</v>
      </c>
    </row>
    <row r="3" spans="1:4">
      <c s="3" r="A3" t="s">
        <v>206</v>
      </c>
    </row>
    <row r="4" spans="1:4">
      <c s="4" r="A4" t="s">
        <v>653</v>
      </c>
      <c s="7" r="B4" t="n">
        <v>50</v>
      </c>
      <c s="7" r="C4" t="n">
        <v>-666</v>
      </c>
      <c s="7" r="D4" t="n">
        <v>-11</v>
      </c>
    </row>
    <row r="5" spans="1:4">
      <c s="4" r="A5" t="s">
        <v>654</v>
      </c>
      <c s="6" r="B5" t="n">
        <v>490</v>
      </c>
      <c s="6" r="C5" t="n">
        <v>430</v>
      </c>
      <c s="6" r="D5" t="n">
        <v>617</v>
      </c>
    </row>
    <row r="6" spans="1:4">
      <c s="4" r="A6" t="s">
        <v>655</v>
      </c>
      <c s="6" r="B6" t="n">
        <v>201</v>
      </c>
      <c s="6" r="C6" t="n">
        <v>-508</v>
      </c>
      <c s="6" r="D6" t="n">
        <v>-157</v>
      </c>
    </row>
    <row r="7" spans="1:4">
      <c s="4" r="A7" t="s">
        <v>656</v>
      </c>
      <c s="6" r="B7" t="n">
        <v>144</v>
      </c>
      <c s="6" r="C7" t="n">
        <v>193</v>
      </c>
      <c s="6" r="D7" t="n">
        <v>697</v>
      </c>
    </row>
    <row r="8" spans="1:4">
      <c s="4" r="A8" t="s">
        <v>657</v>
      </c>
      <c s="6" r="B8" t="n">
        <v>222</v>
      </c>
      <c s="6" r="C8" t="n">
        <v>456</v>
      </c>
      <c s="6" r="D8" t="n">
        <v>0</v>
      </c>
    </row>
    <row r="9" spans="1:4">
      <c s="4" r="A9" t="s">
        <v>644</v>
      </c>
      <c s="6" r="B9" t="n">
        <v>1096</v>
      </c>
      <c s="6" r="C9" t="n">
        <v>1002</v>
      </c>
      <c s="6" r="D9" t="n">
        <v>-132</v>
      </c>
    </row>
    <row r="10" spans="1:4">
      <c s="4" r="A10" t="s">
        <v>658</v>
      </c>
      <c s="6" r="B10" t="n">
        <v>16</v>
      </c>
      <c s="6" r="C10" t="n">
        <v>-2804</v>
      </c>
      <c s="6" r="D10" t="n">
        <v>333</v>
      </c>
    </row>
    <row r="11" spans="1:4">
      <c s="4" r="A11" t="s">
        <v>659</v>
      </c>
      <c s="6" r="B11" t="n">
        <v>-2302</v>
      </c>
      <c s="6" r="C11" t="n">
        <v>-2314</v>
      </c>
      <c s="6" r="D11" t="n">
        <v>-1829</v>
      </c>
    </row>
    <row r="12" spans="1:4">
      <c s="4" r="A12" t="s">
        <v>660</v>
      </c>
      <c s="6" r="B12" t="n">
        <v>-324</v>
      </c>
      <c s="6" r="C12" t="n">
        <v>-81</v>
      </c>
      <c s="6" r="D12" t="n">
        <v>0</v>
      </c>
    </row>
    <row r="13" spans="1:4">
      <c s="4" r="A13" t="s">
        <v>661</v>
      </c>
      <c s="6" r="B13" t="n">
        <v>432</v>
      </c>
      <c s="6" r="C13" t="n">
        <v>198</v>
      </c>
      <c s="6" r="D13" t="n">
        <v>168</v>
      </c>
    </row>
    <row r="14" spans="1:4">
      <c s="4" r="A14" t="s">
        <v>662</v>
      </c>
      <c s="6" r="B14" t="n">
        <v>248</v>
      </c>
      <c s="6" r="C14" t="n">
        <v>128</v>
      </c>
      <c s="6" r="D14" t="n">
        <v>188</v>
      </c>
    </row>
    <row r="15" spans="1:4">
      <c s="4" r="A15" t="s">
        <v>663</v>
      </c>
      <c s="6" r="B15" t="n">
        <v>-309</v>
      </c>
      <c s="6" r="C15" t="n">
        <v>1767</v>
      </c>
      <c s="6" r="D15" t="n">
        <v>-280</v>
      </c>
    </row>
    <row r="16" spans="1:4">
      <c s="4" r="A16" t="s">
        <v>638</v>
      </c>
      <c s="7" r="B16" t="n">
        <v>-36</v>
      </c>
      <c s="7" r="C16" t="n">
        <v>-2199</v>
      </c>
      <c s="7" r="D16" t="n">
        <v>-4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4</v>
      </c>
      <c s="2" r="B1" t="s">
        <v>1</v>
      </c>
    </row>
    <row r="2" spans="1:4">
      <c s="2" r="B2" t="s">
        <v>2</v>
      </c>
      <c s="2" r="C2" t="s">
        <v>32</v>
      </c>
      <c s="2" r="D2" t="s">
        <v>84</v>
      </c>
    </row>
    <row r="3" spans="1:4">
      <c s="3" r="A3" t="s">
        <v>665</v>
      </c>
    </row>
    <row r="4" spans="1:4">
      <c s="4" r="A4" t="s">
        <v>666</v>
      </c>
      <c s="7" r="B4" t="n">
        <v>4619</v>
      </c>
      <c s="7" r="C4" t="n">
        <v>4875</v>
      </c>
      <c s="7" r="D4" t="n">
        <v>821</v>
      </c>
    </row>
    <row r="5" spans="1:4">
      <c s="4" r="A5" t="s">
        <v>667</v>
      </c>
      <c s="6" r="B5" t="n">
        <v>866</v>
      </c>
      <c s="6" r="C5" t="n">
        <v>243</v>
      </c>
      <c s="6" r="D5" t="n">
        <v>4054</v>
      </c>
    </row>
    <row r="6" spans="1:4">
      <c s="4" r="A6" t="s">
        <v>668</v>
      </c>
      <c s="6" r="B6" t="n">
        <v>-558</v>
      </c>
      <c s="6" r="C6" t="n">
        <v>-499</v>
      </c>
      <c s="6" r="D6" t="n">
        <v>0</v>
      </c>
    </row>
    <row r="7" spans="1:4">
      <c s="4" r="A7" t="s">
        <v>669</v>
      </c>
      <c s="7" r="B7" t="n">
        <v>4927</v>
      </c>
      <c s="7" r="C7" t="n">
        <v>4619</v>
      </c>
      <c s="7" r="D7" t="n">
        <v>4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18"/>
    <col customWidth="1" max="7" min="7" width="21"/>
  </cols>
  <sheetData>
    <row r="1" spans="1:7">
      <c s="1" r="A1" t="s">
        <v>670</v>
      </c>
      <c s="2" r="B1" t="s">
        <v>671</v>
      </c>
      <c s="2" r="C1" t="s">
        <v>1</v>
      </c>
    </row>
    <row r="2" spans="1:7">
      <c s="2" r="B2" t="s">
        <v>672</v>
      </c>
      <c s="2" r="C2" t="s">
        <v>673</v>
      </c>
      <c s="2" r="D2" t="s">
        <v>674</v>
      </c>
      <c s="2" r="E2" t="s">
        <v>675</v>
      </c>
      <c s="2" r="F2" t="s">
        <v>676</v>
      </c>
      <c s="2" r="G2" t="s">
        <v>677</v>
      </c>
    </row>
    <row r="3" spans="1:7">
      <c s="3" r="A3" t="s">
        <v>678</v>
      </c>
    </row>
    <row r="4" spans="1:7">
      <c s="4" r="A4" t="s">
        <v>679</v>
      </c>
      <c s="7" r="C4" t="n">
        <v>270355000</v>
      </c>
      <c s="7" r="D4" t="n">
        <v>120000000</v>
      </c>
    </row>
    <row r="5" spans="1:7">
      <c s="4" r="A5" t="s">
        <v>680</v>
      </c>
      <c s="6" r="C5" t="n">
        <v>4584000</v>
      </c>
      <c s="6" r="D5" t="n">
        <v>1421000</v>
      </c>
    </row>
    <row r="6" spans="1:7">
      <c s="4" r="A6" t="s">
        <v>172</v>
      </c>
      <c s="6" r="C6" t="n">
        <v>194822000</v>
      </c>
      <c s="6" r="D6" t="n">
        <v>0</v>
      </c>
      <c s="7" r="E6" t="n">
        <v>0</v>
      </c>
    </row>
    <row r="7" spans="1:7">
      <c s="4" r="A7" t="s">
        <v>681</v>
      </c>
    </row>
    <row r="8" spans="1:7">
      <c s="3" r="A8" t="s">
        <v>678</v>
      </c>
    </row>
    <row r="9" spans="1:7">
      <c s="4" r="A9" t="s">
        <v>679</v>
      </c>
      <c s="7" r="B9" t="n">
        <v>201300000</v>
      </c>
    </row>
    <row r="10" spans="1:7">
      <c s="4" r="A10" t="s">
        <v>682</v>
      </c>
      <c s="4" r="B10" t="s">
        <v>683</v>
      </c>
    </row>
    <row r="11" spans="1:7">
      <c s="4" r="A11" t="s">
        <v>684</v>
      </c>
      <c s="4" r="B11" t="s">
        <v>685</v>
      </c>
    </row>
    <row r="12" spans="1:7">
      <c s="4" r="A12" t="s">
        <v>686</v>
      </c>
      <c s="7" r="B12" t="n">
        <v>1000</v>
      </c>
    </row>
    <row r="13" spans="1:7">
      <c s="4" r="A13" t="s">
        <v>687</v>
      </c>
      <c s="10" r="B13" t="n">
        <v>25.8249</v>
      </c>
    </row>
    <row r="14" spans="1:7">
      <c s="4" r="A14" t="s">
        <v>688</v>
      </c>
      <c s="7" r="B14" t="n">
        <v>1000</v>
      </c>
    </row>
    <row r="15" spans="1:7">
      <c s="4" r="A15" t="s">
        <v>689</v>
      </c>
      <c s="8" r="B15" t="n">
        <v>38.72</v>
      </c>
    </row>
    <row r="16" spans="1:7">
      <c s="4" r="A16" t="s">
        <v>690</v>
      </c>
      <c s="4" r="B16" t="s">
        <v>691</v>
      </c>
    </row>
    <row r="17" spans="1:7">
      <c s="4" r="A17" t="s">
        <v>692</v>
      </c>
      <c s="4" r="B17" t="s">
        <v>693</v>
      </c>
    </row>
    <row r="18" spans="1:7">
      <c s="4" r="A18" t="s">
        <v>694</v>
      </c>
      <c s="7" r="B18" t="n">
        <v>131300000</v>
      </c>
      <c s="6" r="C18" t="n">
        <v>221100000</v>
      </c>
    </row>
    <row r="19" spans="1:7">
      <c s="4" r="A19" t="s">
        <v>695</v>
      </c>
      <c s="6" r="B19" t="n">
        <v>70000000</v>
      </c>
      <c s="6" r="C19" t="n">
        <v>67600000</v>
      </c>
    </row>
    <row r="20" spans="1:7">
      <c s="4" r="A20" t="s">
        <v>696</v>
      </c>
      <c s="6" r="B20" t="n">
        <v>6400000</v>
      </c>
    </row>
    <row r="21" spans="1:7">
      <c s="4" r="A21" t="s">
        <v>697</v>
      </c>
      <c s="6" r="B21" t="n">
        <v>4200000</v>
      </c>
    </row>
    <row r="22" spans="1:7">
      <c s="4" r="A22" t="s">
        <v>698</v>
      </c>
      <c s="7" r="B22" t="n">
        <v>2200000</v>
      </c>
    </row>
    <row r="23" spans="1:7">
      <c s="4" r="A23" t="s">
        <v>680</v>
      </c>
      <c s="6" r="C23" t="n">
        <v>4000000</v>
      </c>
    </row>
    <row r="24" spans="1:7">
      <c s="4" r="A24" t="s">
        <v>172</v>
      </c>
      <c s="7" r="C24" t="n">
        <v>194800000</v>
      </c>
    </row>
    <row r="25" spans="1:7">
      <c s="4" r="A25" t="s">
        <v>699</v>
      </c>
    </row>
    <row r="26" spans="1:7">
      <c s="3" r="A26" t="s">
        <v>678</v>
      </c>
    </row>
    <row r="27" spans="1:7">
      <c s="4" r="A27" t="s">
        <v>700</v>
      </c>
      <c s="6" r="B27" t="n">
        <v>20</v>
      </c>
    </row>
    <row r="28" spans="1:7">
      <c s="4" r="A28" t="s">
        <v>701</v>
      </c>
      <c s="4" r="B28" t="s">
        <v>702</v>
      </c>
    </row>
    <row r="29" spans="1:7">
      <c s="4" r="A29" t="s">
        <v>703</v>
      </c>
      <c s="4" r="B29" t="s">
        <v>704</v>
      </c>
    </row>
    <row r="30" spans="1:7">
      <c s="4" r="A30" t="s">
        <v>705</v>
      </c>
    </row>
    <row r="31" spans="1:7">
      <c s="3" r="A31" t="s">
        <v>678</v>
      </c>
    </row>
    <row r="32" spans="1:7">
      <c s="4" r="A32" t="s">
        <v>700</v>
      </c>
      <c s="6" r="B32" t="n">
        <v>5</v>
      </c>
    </row>
    <row r="33" spans="1:7">
      <c s="4" r="A33" t="s">
        <v>701</v>
      </c>
      <c s="4" r="B33" t="s">
        <v>706</v>
      </c>
    </row>
    <row r="34" spans="1:7">
      <c s="4" r="A34" t="s">
        <v>703</v>
      </c>
      <c s="4" r="B34" t="s">
        <v>707</v>
      </c>
    </row>
    <row r="35" spans="1:7">
      <c s="4" r="A35" t="s">
        <v>708</v>
      </c>
    </row>
    <row r="36" spans="1:7">
      <c s="3" r="A36" t="s">
        <v>678</v>
      </c>
    </row>
    <row r="37" spans="1:7">
      <c s="4" r="A37" t="s">
        <v>700</v>
      </c>
      <c s="6" r="B37" t="n">
        <v>20</v>
      </c>
    </row>
    <row r="38" spans="1:7">
      <c s="4" r="A38" t="s">
        <v>701</v>
      </c>
      <c s="4" r="B38" t="s">
        <v>702</v>
      </c>
    </row>
    <row r="39" spans="1:7">
      <c s="4" r="A39" t="s">
        <v>703</v>
      </c>
      <c s="4" r="B39" t="s">
        <v>709</v>
      </c>
    </row>
    <row r="40" spans="1:7">
      <c s="4" r="A40" t="s">
        <v>690</v>
      </c>
      <c s="4" r="B40" t="s">
        <v>691</v>
      </c>
    </row>
    <row r="41" spans="1:7">
      <c s="4" r="A41" t="s">
        <v>710</v>
      </c>
    </row>
    <row r="42" spans="1:7">
      <c s="3" r="A42" t="s">
        <v>678</v>
      </c>
    </row>
    <row r="43" spans="1:7">
      <c s="4" r="A43" t="s">
        <v>679</v>
      </c>
      <c s="7" r="G43" t="n">
        <v>120000000</v>
      </c>
    </row>
    <row r="44" spans="1:7">
      <c s="4" r="A44" t="s">
        <v>682</v>
      </c>
      <c s="4" r="G44" t="s">
        <v>502</v>
      </c>
    </row>
    <row r="45" spans="1:7">
      <c s="4" r="A45" t="s">
        <v>684</v>
      </c>
      <c s="4" r="C45" t="s">
        <v>711</v>
      </c>
    </row>
    <row r="46" spans="1:7">
      <c s="4" r="A46" t="s">
        <v>687</v>
      </c>
      <c s="10" r="C46" t="n">
        <v>23.8126</v>
      </c>
    </row>
    <row r="47" spans="1:7">
      <c s="4" r="A47" t="s">
        <v>688</v>
      </c>
      <c s="7" r="C47" t="n">
        <v>1000</v>
      </c>
    </row>
    <row r="48" spans="1:7">
      <c s="4" r="A48" t="s">
        <v>689</v>
      </c>
      <c s="8" r="C48" t="n">
        <v>41.99</v>
      </c>
    </row>
    <row r="49" spans="1:7">
      <c s="4" r="A49" t="s">
        <v>694</v>
      </c>
      <c s="7" r="C49" t="n">
        <v>42400000</v>
      </c>
    </row>
    <row r="50" spans="1:7">
      <c s="4" r="A50" t="s">
        <v>695</v>
      </c>
      <c s="6" r="C50" t="n">
        <v>9500000</v>
      </c>
    </row>
    <row r="51" spans="1:7">
      <c s="4" r="A51" t="s">
        <v>696</v>
      </c>
      <c s="6" r="C51" t="n">
        <v>4300000</v>
      </c>
    </row>
    <row r="52" spans="1:7">
      <c s="4" r="A52" t="s">
        <v>697</v>
      </c>
      <c s="6" r="C52" t="n">
        <v>2900000</v>
      </c>
    </row>
    <row r="53" spans="1:7">
      <c s="4" r="A53" t="s">
        <v>698</v>
      </c>
      <c s="6" r="C53" t="n">
        <v>1400000</v>
      </c>
    </row>
    <row r="54" spans="1:7">
      <c s="4" r="A54" t="s">
        <v>680</v>
      </c>
      <c s="7" r="C54" t="n">
        <v>600000</v>
      </c>
    </row>
    <row r="55" spans="1:7">
      <c s="4" r="A55" t="s">
        <v>712</v>
      </c>
      <c s="6" r="C55" t="n">
        <v>5</v>
      </c>
    </row>
    <row r="56" spans="1:7">
      <c s="4" r="A56" t="s">
        <v>713</v>
      </c>
      <c s="6" r="C56" t="n">
        <v>10</v>
      </c>
    </row>
    <row r="57" spans="1:7">
      <c s="4" r="A57" t="s">
        <v>714</v>
      </c>
      <c s="4" r="C57" t="s">
        <v>707</v>
      </c>
    </row>
    <row r="58" spans="1:7">
      <c s="4" r="A58" t="s">
        <v>715</v>
      </c>
      <c s="4" r="C58" t="s">
        <v>716</v>
      </c>
    </row>
    <row r="59" spans="1:7">
      <c s="4" r="A59" t="s">
        <v>713</v>
      </c>
      <c s="6" r="C59" t="n">
        <v>30</v>
      </c>
    </row>
    <row r="60" spans="1:7">
      <c s="4" r="A60" t="s">
        <v>717</v>
      </c>
      <c s="4" r="C60" t="s">
        <v>704</v>
      </c>
    </row>
    <row r="61" spans="1:7">
      <c s="4" r="A61" t="s">
        <v>718</v>
      </c>
      <c s="4" r="C61" t="s">
        <v>691</v>
      </c>
    </row>
    <row r="62" spans="1:7">
      <c s="4" r="A62" t="s">
        <v>719</v>
      </c>
      <c s="4" r="C62" t="s">
        <v>709</v>
      </c>
    </row>
    <row r="63" spans="1:7">
      <c s="4" r="A63" t="s">
        <v>720</v>
      </c>
      <c s="4" r="C63" t="s">
        <v>716</v>
      </c>
    </row>
    <row r="64" spans="1:7">
      <c s="4" r="A64" t="s">
        <v>721</v>
      </c>
      <c s="6" r="C64" t="n">
        <v>30</v>
      </c>
    </row>
    <row r="65" spans="1:7">
      <c s="4" r="A65" t="s">
        <v>722</v>
      </c>
      <c s="4" r="C65" t="s">
        <v>723</v>
      </c>
    </row>
    <row r="66" spans="1:7">
      <c s="4" r="A66" t="s">
        <v>724</v>
      </c>
      <c s="7" r="C66" t="n">
        <v>79400000</v>
      </c>
    </row>
    <row r="67" spans="1:7">
      <c s="4" r="A67" t="s">
        <v>725</v>
      </c>
      <c s="6" r="C67" t="n">
        <v>40600000</v>
      </c>
    </row>
    <row r="68" spans="1:7">
      <c s="4" r="A68" t="s">
        <v>726</v>
      </c>
      <c s="6" r="C68" t="n">
        <v>50900000</v>
      </c>
    </row>
    <row r="69" spans="1:7">
      <c s="4" r="A69" t="s">
        <v>727</v>
      </c>
      <c s="6" r="C69" t="n">
        <v>53400000</v>
      </c>
    </row>
    <row r="70" spans="1:7">
      <c s="4" r="A70" t="s">
        <v>728</v>
      </c>
      <c s="6" r="C70" t="n">
        <v>4200000</v>
      </c>
    </row>
    <row r="71" spans="1:7">
      <c s="4" r="A71" t="s">
        <v>729</v>
      </c>
      <c s="6" r="C71" t="n">
        <v>500000</v>
      </c>
    </row>
    <row r="72" spans="1:7">
      <c s="4" r="A72" t="s">
        <v>730</v>
      </c>
      <c s="6" r="C72" t="n">
        <v>6800000</v>
      </c>
    </row>
    <row r="73" spans="1:7">
      <c s="4" r="A73" t="s">
        <v>731</v>
      </c>
      <c s="6" r="C73" t="n">
        <v>75300000</v>
      </c>
      <c s="7" r="D73" t="n">
        <v>125100000</v>
      </c>
    </row>
    <row r="74" spans="1:7">
      <c s="4" r="A74" t="s">
        <v>172</v>
      </c>
      <c s="7" r="C74" t="n">
        <v>115700000</v>
      </c>
    </row>
    <row r="75" spans="1:7">
      <c s="4" r="A75" t="s">
        <v>732</v>
      </c>
    </row>
    <row r="76" spans="1:7">
      <c s="3" r="A76" t="s">
        <v>678</v>
      </c>
    </row>
    <row r="77" spans="1:7">
      <c s="4" r="A77" t="s">
        <v>733</v>
      </c>
      <c s="6" r="F77" t="n">
        <v>5</v>
      </c>
    </row>
    <row r="78" spans="1:7">
      <c s="4" r="A78" t="s">
        <v>734</v>
      </c>
      <c s="4" r="F78" t="s">
        <v>73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6</v>
      </c>
      <c s="2" r="B1" t="s">
        <v>2</v>
      </c>
      <c s="2" r="C1" t="s">
        <v>32</v>
      </c>
    </row>
    <row r="2" spans="1:3">
      <c s="3" r="A2" t="s">
        <v>209</v>
      </c>
    </row>
    <row r="3" spans="1:3">
      <c s="4" r="A3" t="s">
        <v>737</v>
      </c>
      <c s="7" r="B3" t="n">
        <v>270355</v>
      </c>
      <c s="7" r="C3" t="n">
        <v>120000</v>
      </c>
    </row>
    <row r="4" spans="1:3">
      <c s="4" r="A4" t="s">
        <v>738</v>
      </c>
      <c s="6" r="B4" t="n">
        <v>-77440</v>
      </c>
      <c s="6" r="C4" t="n">
        <v>-22951</v>
      </c>
    </row>
    <row r="5" spans="1:3">
      <c s="4" r="A5" t="s">
        <v>739</v>
      </c>
      <c s="6" r="B5" t="n">
        <v>-4584</v>
      </c>
      <c s="6" r="C5" t="n">
        <v>-1421</v>
      </c>
    </row>
    <row r="6" spans="1:3">
      <c s="4" r="A6" t="s">
        <v>740</v>
      </c>
      <c s="7" r="B6" t="n">
        <v>188331</v>
      </c>
      <c s="7" r="C6" t="n">
        <v>956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1</v>
      </c>
      <c s="2" r="B1" t="s">
        <v>1</v>
      </c>
    </row>
    <row r="2" spans="1:3">
      <c s="2" r="B2" t="s">
        <v>2</v>
      </c>
      <c s="2" r="C2" t="s">
        <v>32</v>
      </c>
    </row>
    <row r="3" spans="1:3">
      <c s="3" r="A3" t="s">
        <v>209</v>
      </c>
    </row>
    <row r="4" spans="1:3">
      <c s="4" r="A4" t="s">
        <v>742</v>
      </c>
      <c s="7" r="B4" t="n">
        <v>2039</v>
      </c>
      <c s="7" r="C4" t="n">
        <v>1800</v>
      </c>
    </row>
    <row r="5" spans="1:3">
      <c s="4" r="A5" t="s">
        <v>743</v>
      </c>
      <c s="6" r="B5" t="n">
        <v>1022</v>
      </c>
      <c s="6" r="C5" t="n">
        <v>406</v>
      </c>
    </row>
    <row r="6" spans="1:3">
      <c s="4" r="A6" t="s">
        <v>744</v>
      </c>
      <c s="6" r="B6" t="n">
        <v>7547</v>
      </c>
      <c s="6" r="C6" t="n">
        <v>5500</v>
      </c>
    </row>
    <row r="7" spans="1:3">
      <c s="4" r="A7" t="s">
        <v>745</v>
      </c>
      <c s="7" r="B7" t="n">
        <v>10608</v>
      </c>
      <c s="7" r="C7" t="n">
        <v>77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s="1" r="A1" t="s">
        <v>746</v>
      </c>
      <c s="2" r="B1" t="s">
        <v>747</v>
      </c>
    </row>
    <row r="2" spans="1:2">
      <c s="3" r="A2" t="s">
        <v>209</v>
      </c>
    </row>
    <row r="3" spans="1:2">
      <c s="4" r="A3" t="s">
        <v>748</v>
      </c>
      <c s="7" r="B3" t="n">
        <v>0</v>
      </c>
    </row>
    <row r="4" spans="1:2">
      <c s="6" r="A4" t="n">
        <v>2018</v>
      </c>
      <c s="6" r="B4" t="n">
        <v>69105</v>
      </c>
    </row>
    <row r="5" spans="1:2">
      <c s="4" r="A5" t="s">
        <v>749</v>
      </c>
      <c s="6" r="B5" t="n">
        <v>201250</v>
      </c>
    </row>
    <row r="6" spans="1:2">
      <c s="4" r="A6" t="s">
        <v>123</v>
      </c>
      <c s="7" r="B6" t="n">
        <v>2703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2</v>
      </c>
      <c s="2" r="D2" t="s">
        <v>84</v>
      </c>
    </row>
    <row r="3" spans="1:4">
      <c s="3" r="A3" t="s">
        <v>146</v>
      </c>
    </row>
    <row r="4" spans="1:4">
      <c s="4" r="A4" t="s">
        <v>105</v>
      </c>
      <c s="7" r="B4" t="n">
        <v>179</v>
      </c>
      <c s="7" r="C4" t="n">
        <v>296</v>
      </c>
      <c s="7" r="D4" t="n">
        <v>375</v>
      </c>
    </row>
    <row r="5" spans="1:4">
      <c s="3" r="A5" t="s">
        <v>147</v>
      </c>
    </row>
    <row r="6" spans="1:4">
      <c s="4" r="A6" t="s">
        <v>148</v>
      </c>
      <c s="6" r="B6" t="n">
        <v>15836</v>
      </c>
      <c s="6" r="C6" t="n">
        <v>12391</v>
      </c>
      <c s="6" r="D6" t="n">
        <v>7822</v>
      </c>
    </row>
    <row r="7" spans="1:4">
      <c s="4" r="A7" t="s">
        <v>149</v>
      </c>
      <c s="6" r="B7" t="n">
        <v>2848</v>
      </c>
      <c s="6" r="C7" t="n">
        <v>3342</v>
      </c>
      <c s="6" r="D7" t="n">
        <v>2987</v>
      </c>
    </row>
    <row r="8" spans="1:4">
      <c s="4" r="A8" t="s">
        <v>113</v>
      </c>
      <c s="6" r="B8" t="n">
        <v>40444</v>
      </c>
      <c s="6" r="C8" t="n">
        <v>30273</v>
      </c>
      <c s="6" r="D8" t="n">
        <v>27432</v>
      </c>
    </row>
    <row r="9" spans="1:4">
      <c s="4" r="A9" t="s">
        <v>150</v>
      </c>
      <c s="6" r="B9" t="n">
        <v>4</v>
      </c>
      <c s="6" r="C9" t="n">
        <v>274</v>
      </c>
      <c s="6" r="D9" t="n">
        <v>149</v>
      </c>
    </row>
    <row r="10" spans="1:4">
      <c s="4" r="A10" t="s">
        <v>151</v>
      </c>
      <c s="6" r="B10" t="n">
        <v>-2741</v>
      </c>
      <c s="6" r="C10" t="n">
        <v>-3477</v>
      </c>
      <c s="6" r="D10" t="n">
        <v>-2055</v>
      </c>
    </row>
    <row r="11" spans="1:4">
      <c s="4" r="A11" t="s">
        <v>152</v>
      </c>
      <c s="6" r="B11" t="n">
        <v>-1809</v>
      </c>
      <c s="6" r="C11" t="n">
        <v>-2950</v>
      </c>
      <c s="6" r="D11" t="n">
        <v>-7492</v>
      </c>
    </row>
    <row r="12" spans="1:4">
      <c s="4" r="A12" t="s">
        <v>153</v>
      </c>
      <c s="6" r="B12" t="n">
        <v>-1094</v>
      </c>
      <c s="6" r="C12" t="n">
        <v>0</v>
      </c>
      <c s="6" r="D12" t="n">
        <v>0</v>
      </c>
    </row>
    <row r="13" spans="1:4">
      <c s="4" r="A13" t="s">
        <v>154</v>
      </c>
      <c s="6" r="B13" t="n">
        <v>8617</v>
      </c>
      <c s="6" r="C13" t="n">
        <v>5906</v>
      </c>
      <c s="6" r="D13" t="n">
        <v>5504</v>
      </c>
    </row>
    <row r="14" spans="1:4">
      <c s="3" r="A14" t="s">
        <v>155</v>
      </c>
    </row>
    <row r="15" spans="1:4">
      <c s="4" r="A15" t="s">
        <v>156</v>
      </c>
      <c s="6" r="B15" t="n">
        <v>-23935</v>
      </c>
      <c s="6" r="C15" t="n">
        <v>-14806</v>
      </c>
      <c s="6" r="D15" t="n">
        <v>-16334</v>
      </c>
    </row>
    <row r="16" spans="1:4">
      <c s="4" r="A16" t="s">
        <v>157</v>
      </c>
      <c s="6" r="B16" t="n">
        <v>-4896</v>
      </c>
      <c s="6" r="C16" t="n">
        <v>-4056</v>
      </c>
      <c s="6" r="D16" t="n">
        <v>-1128</v>
      </c>
    </row>
    <row r="17" spans="1:4">
      <c s="4" r="A17" t="s">
        <v>158</v>
      </c>
      <c s="6" r="B17" t="n">
        <v>2234</v>
      </c>
      <c s="6" r="C17" t="n">
        <v>4655</v>
      </c>
      <c s="6" r="D17" t="n">
        <v>-1799</v>
      </c>
    </row>
    <row r="18" spans="1:4">
      <c s="4" r="A18" t="s">
        <v>159</v>
      </c>
      <c s="6" r="B18" t="n">
        <v>9099</v>
      </c>
      <c s="6" r="C18" t="n">
        <v>22911</v>
      </c>
      <c s="6" r="D18" t="n">
        <v>16473</v>
      </c>
    </row>
    <row r="19" spans="1:4">
      <c s="4" r="A19" t="s">
        <v>160</v>
      </c>
      <c s="6" r="B19" t="n">
        <v>44786</v>
      </c>
      <c s="6" r="C19" t="n">
        <v>54759</v>
      </c>
      <c s="6" r="D19" t="n">
        <v>31934</v>
      </c>
    </row>
    <row r="20" spans="1:4">
      <c s="3" r="A20" t="s">
        <v>161</v>
      </c>
    </row>
    <row r="21" spans="1:4">
      <c s="4" r="A21" t="s">
        <v>162</v>
      </c>
      <c s="6" r="B21" t="n">
        <v>-12876</v>
      </c>
      <c s="6" r="C21" t="n">
        <v>-10523</v>
      </c>
      <c s="6" r="D21" t="n">
        <v>-5789</v>
      </c>
    </row>
    <row r="22" spans="1:4">
      <c s="4" r="A22" t="s">
        <v>163</v>
      </c>
      <c s="6" r="B22" t="n">
        <v>-21172</v>
      </c>
      <c s="6" r="C22" t="n">
        <v>-3650</v>
      </c>
      <c s="6" r="D22" t="n">
        <v>-37793</v>
      </c>
    </row>
    <row r="23" spans="1:4">
      <c s="4" r="A23" t="s">
        <v>164</v>
      </c>
      <c s="6" r="B23" t="n">
        <v>-252467</v>
      </c>
      <c s="6" r="C23" t="n">
        <v>-122991</v>
      </c>
      <c s="6" r="D23" t="n">
        <v>-117067</v>
      </c>
    </row>
    <row r="24" spans="1:4">
      <c s="4" r="A24" t="s">
        <v>165</v>
      </c>
      <c s="6" r="B24" t="n">
        <v>128827</v>
      </c>
      <c s="6" r="C24" t="n">
        <v>10000</v>
      </c>
      <c s="6" r="D24" t="n">
        <v>0</v>
      </c>
    </row>
    <row r="25" spans="1:4">
      <c s="4" r="A25" t="s">
        <v>166</v>
      </c>
      <c s="6" r="B25" t="n">
        <v>69677</v>
      </c>
      <c s="6" r="C25" t="n">
        <v>109042</v>
      </c>
      <c s="6" r="D25" t="n">
        <v>103240</v>
      </c>
    </row>
    <row r="26" spans="1:4">
      <c s="4" r="A26" t="s">
        <v>167</v>
      </c>
      <c s="6" r="C26" t="n">
        <v>564</v>
      </c>
      <c s="6" r="D26" t="n">
        <v>3</v>
      </c>
    </row>
    <row r="27" spans="1:4">
      <c s="4" r="A27" t="s">
        <v>168</v>
      </c>
      <c s="6" r="B27" t="n">
        <v>-88011</v>
      </c>
      <c s="6" r="C27" t="n">
        <v>-17558</v>
      </c>
      <c s="6" r="D27" t="n">
        <v>-57406</v>
      </c>
    </row>
    <row r="28" spans="1:4">
      <c s="3" r="A28" t="s">
        <v>169</v>
      </c>
    </row>
    <row r="29" spans="1:4">
      <c s="4" r="A29" t="s">
        <v>170</v>
      </c>
      <c s="6" r="B29" t="n">
        <v>6187</v>
      </c>
      <c s="6" r="C29" t="n">
        <v>710</v>
      </c>
      <c s="6" r="D29" t="n">
        <v>1285</v>
      </c>
    </row>
    <row r="30" spans="1:4">
      <c s="4" r="A30" t="s">
        <v>171</v>
      </c>
      <c s="6" r="B30" t="n">
        <v>-10297</v>
      </c>
      <c s="6" r="C30" t="n">
        <v>-7795</v>
      </c>
      <c s="6" r="D30" t="n">
        <v>-2977</v>
      </c>
    </row>
    <row r="31" spans="1:4">
      <c s="4" r="A31" t="s">
        <v>152</v>
      </c>
      <c s="6" r="B31" t="n">
        <v>1809</v>
      </c>
      <c s="6" r="C31" t="n">
        <v>2950</v>
      </c>
      <c s="6" r="D31" t="n">
        <v>7492</v>
      </c>
    </row>
    <row r="32" spans="1:4">
      <c s="4" r="A32" t="s">
        <v>138</v>
      </c>
      <c s="6" r="B32" t="n">
        <v>-25002</v>
      </c>
      <c s="6" r="C32" t="n">
        <v>0</v>
      </c>
      <c s="6" r="D32" t="n">
        <v>0</v>
      </c>
    </row>
    <row r="33" spans="1:4">
      <c s="4" r="A33" t="s">
        <v>172</v>
      </c>
      <c s="6" r="B33" t="n">
        <v>194822</v>
      </c>
      <c s="6" r="C33" t="n">
        <v>0</v>
      </c>
      <c s="6" r="D33" t="n">
        <v>0</v>
      </c>
    </row>
    <row r="34" spans="1:4">
      <c s="4" r="A34" t="s">
        <v>173</v>
      </c>
      <c s="6" r="B34" t="n">
        <v>-48601</v>
      </c>
      <c s="6" r="C34" t="n">
        <v>0</v>
      </c>
      <c s="6" r="D34" t="n">
        <v>0</v>
      </c>
    </row>
    <row r="35" spans="1:4">
      <c s="4" r="A35" t="s">
        <v>174</v>
      </c>
      <c s="6" r="B35" t="n">
        <v>0</v>
      </c>
      <c s="6" r="C35" t="n">
        <v>0</v>
      </c>
      <c s="6" r="D35" t="n">
        <v>-969</v>
      </c>
    </row>
    <row r="36" spans="1:4">
      <c s="4" r="A36" t="s">
        <v>175</v>
      </c>
      <c s="6" r="B36" t="n">
        <v>118918</v>
      </c>
      <c s="6" r="C36" t="n">
        <v>-4135</v>
      </c>
      <c s="6" r="D36" t="n">
        <v>4831</v>
      </c>
    </row>
    <row r="37" spans="1:4">
      <c s="4" r="A37" t="s">
        <v>176</v>
      </c>
      <c s="6" r="B37" t="n">
        <v>-1379</v>
      </c>
      <c s="6" r="C37" t="n">
        <v>-1389</v>
      </c>
      <c s="6" r="D37" t="n">
        <v>-38</v>
      </c>
    </row>
    <row r="38" spans="1:4">
      <c s="4" r="A38" t="s">
        <v>177</v>
      </c>
      <c s="6" r="B38" t="n">
        <v>74314</v>
      </c>
      <c s="6" r="C38" t="n">
        <v>31677</v>
      </c>
      <c s="6" r="D38" t="n">
        <v>-20679</v>
      </c>
    </row>
    <row r="39" spans="1:4">
      <c s="4" r="A39" t="s">
        <v>178</v>
      </c>
      <c s="6" r="B39" t="n">
        <v>101543</v>
      </c>
      <c s="6" r="C39" t="n">
        <v>69866</v>
      </c>
      <c s="6" r="D39" t="n">
        <v>90545</v>
      </c>
    </row>
    <row r="40" spans="1:4">
      <c s="4" r="A40" t="s">
        <v>179</v>
      </c>
      <c s="6" r="B40" t="n">
        <v>175857</v>
      </c>
      <c s="6" r="C40" t="n">
        <v>101543</v>
      </c>
      <c s="6" r="D40" t="n">
        <v>69866</v>
      </c>
    </row>
    <row r="41" spans="1:4">
      <c s="3" r="A41" t="s">
        <v>180</v>
      </c>
    </row>
    <row r="42" spans="1:4">
      <c s="4" r="A42" t="s">
        <v>181</v>
      </c>
      <c s="6" r="B42" t="n">
        <v>1418</v>
      </c>
      <c s="6" r="C42" t="n">
        <v>1801</v>
      </c>
      <c s="6" r="D42" t="n">
        <v>1895</v>
      </c>
    </row>
    <row r="43" spans="1:4">
      <c s="4" r="A43" t="s">
        <v>182</v>
      </c>
      <c s="6" r="B43" t="n">
        <v>2377</v>
      </c>
      <c s="6" r="C43" t="n">
        <v>1678</v>
      </c>
      <c s="6" r="D43" t="n">
        <v>422</v>
      </c>
    </row>
    <row r="44" spans="1:4">
      <c s="4" r="A44" t="s">
        <v>183</v>
      </c>
      <c s="7" r="B44" t="n">
        <v>2153</v>
      </c>
      <c s="7" r="C44" t="n">
        <v>688</v>
      </c>
      <c s="7" r="D44" t="n">
        <v>5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750</v>
      </c>
      <c s="2" r="B1" t="s">
        <v>2</v>
      </c>
      <c s="2" r="C1" t="s">
        <v>32</v>
      </c>
      <c s="2" r="D1" t="s">
        <v>751</v>
      </c>
    </row>
    <row r="2" spans="1:4">
      <c s="3" r="A2" t="s">
        <v>212</v>
      </c>
    </row>
    <row r="3" spans="1:4">
      <c s="4" r="A3" t="s">
        <v>752</v>
      </c>
      <c s="6" r="B3" t="n">
        <v>5000000</v>
      </c>
      <c s="6" r="C3" t="n">
        <v>5000000</v>
      </c>
      <c s="6" r="D3" t="n">
        <v>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s="1" r="A1" t="s">
        <v>753</v>
      </c>
      <c s="2" r="B1" t="s">
        <v>1</v>
      </c>
    </row>
    <row r="2" spans="1:6">
      <c s="2" r="B2" t="s">
        <v>2</v>
      </c>
      <c s="2" r="C2" t="s">
        <v>32</v>
      </c>
      <c s="2" r="D2" t="s">
        <v>84</v>
      </c>
      <c s="2" r="E2" t="s">
        <v>754</v>
      </c>
      <c s="2" r="F2" t="s">
        <v>755</v>
      </c>
    </row>
    <row r="3" spans="1:6">
      <c s="3" r="A3" t="s">
        <v>756</v>
      </c>
    </row>
    <row r="4" spans="1:6">
      <c s="4" r="A4" t="s">
        <v>757</v>
      </c>
      <c s="4" r="B4" t="s">
        <v>758</v>
      </c>
    </row>
    <row r="5" spans="1:6">
      <c s="4" r="A5" t="s">
        <v>759</v>
      </c>
      <c s="9" r="B5" t="n">
        <v>10.7</v>
      </c>
    </row>
    <row r="6" spans="1:6">
      <c s="4" r="A6" t="s">
        <v>760</v>
      </c>
      <c s="9" r="B6" t="n">
        <v>50.4</v>
      </c>
      <c s="9" r="C6" t="n">
        <v>49.9</v>
      </c>
    </row>
    <row r="7" spans="1:6">
      <c s="4" r="A7" t="s">
        <v>761</v>
      </c>
    </row>
    <row r="8" spans="1:6">
      <c s="3" r="A8" t="s">
        <v>756</v>
      </c>
    </row>
    <row r="9" spans="1:6">
      <c s="4" r="A9" t="s">
        <v>762</v>
      </c>
      <c s="8" r="B9" t="n">
        <v>33.36</v>
      </c>
    </row>
    <row r="10" spans="1:6">
      <c s="4" r="A10" t="s">
        <v>763</v>
      </c>
      <c s="9" r="B10" t="n">
        <v>42.1</v>
      </c>
    </row>
    <row r="11" spans="1:6">
      <c s="4" r="A11" t="s">
        <v>764</v>
      </c>
      <c s="4" r="B11" t="s">
        <v>765</v>
      </c>
    </row>
    <row r="12" spans="1:6">
      <c s="4" r="A12" t="s">
        <v>766</v>
      </c>
      <c s="6" r="B12" t="n">
        <v>1466985</v>
      </c>
    </row>
    <row r="13" spans="1:6">
      <c s="4" r="A13" t="s">
        <v>767</v>
      </c>
    </row>
    <row r="14" spans="1:6">
      <c s="3" r="A14" t="s">
        <v>756</v>
      </c>
    </row>
    <row r="15" spans="1:6">
      <c s="4" r="A15" t="s">
        <v>762</v>
      </c>
      <c s="7" r="B15" t="n">
        <v>0</v>
      </c>
    </row>
    <row r="16" spans="1:6">
      <c s="4" r="A16" t="s">
        <v>763</v>
      </c>
      <c s="9" r="B16" t="n">
        <v>0.8</v>
      </c>
    </row>
    <row r="17" spans="1:6">
      <c s="4" r="A17" t="s">
        <v>764</v>
      </c>
      <c s="4" r="B17" t="s">
        <v>768</v>
      </c>
    </row>
    <row r="18" spans="1:6">
      <c s="4" r="A18" t="s">
        <v>769</v>
      </c>
      <c s="6" r="B18" t="n">
        <v>1</v>
      </c>
    </row>
    <row r="19" spans="1:6">
      <c s="4" r="A19" t="s">
        <v>766</v>
      </c>
      <c s="6" r="B19" t="n">
        <v>0</v>
      </c>
      <c s="6" r="C19" t="n">
        <v>205088</v>
      </c>
    </row>
    <row r="20" spans="1:6">
      <c s="4" r="A20" t="s">
        <v>770</v>
      </c>
    </row>
    <row r="21" spans="1:6">
      <c s="3" r="A21" t="s">
        <v>756</v>
      </c>
    </row>
    <row r="22" spans="1:6">
      <c s="4" r="A22" t="s">
        <v>771</v>
      </c>
      <c s="4" r="B22" t="s">
        <v>476</v>
      </c>
    </row>
    <row r="23" spans="1:6">
      <c s="4" r="A23" t="s">
        <v>772</v>
      </c>
    </row>
    <row r="24" spans="1:6">
      <c s="3" r="A24" t="s">
        <v>756</v>
      </c>
    </row>
    <row r="25" spans="1:6">
      <c s="4" r="A25" t="s">
        <v>762</v>
      </c>
      <c s="8" r="B25" t="n">
        <v>15.75</v>
      </c>
      <c s="8" r="C25" t="n">
        <v>12.91</v>
      </c>
      <c s="8" r="D25" t="n">
        <v>18.09</v>
      </c>
    </row>
    <row r="26" spans="1:6">
      <c s="4" r="A26" t="s">
        <v>773</v>
      </c>
      <c s="9" r="B26" t="n">
        <v>5.2</v>
      </c>
      <c s="9" r="C26" t="n">
        <v>1.6</v>
      </c>
      <c s="7" r="D26" t="n">
        <v>5</v>
      </c>
    </row>
    <row r="27" spans="1:6">
      <c s="4" r="A27" t="s">
        <v>774</v>
      </c>
      <c s="11" r="B27" t="n">
        <v>6.2</v>
      </c>
      <c s="9" r="C27" t="n">
        <v>0.7</v>
      </c>
      <c s="9" r="D27" t="n">
        <v>1.3</v>
      </c>
    </row>
    <row r="28" spans="1:6">
      <c s="4" r="A28" t="s">
        <v>763</v>
      </c>
      <c s="7" r="B28" t="n">
        <v>14</v>
      </c>
    </row>
    <row r="29" spans="1:6">
      <c s="4" r="A29" t="s">
        <v>764</v>
      </c>
      <c s="4" r="B29" t="s">
        <v>775</v>
      </c>
    </row>
    <row r="30" spans="1:6">
      <c s="4" r="A30" t="s">
        <v>776</v>
      </c>
    </row>
    <row r="31" spans="1:6">
      <c s="3" r="A31" t="s">
        <v>756</v>
      </c>
    </row>
    <row r="32" spans="1:6">
      <c s="4" r="A32" t="s">
        <v>757</v>
      </c>
      <c s="4" r="B32" t="s">
        <v>478</v>
      </c>
    </row>
    <row r="33" spans="1:6">
      <c s="4" r="A33" t="s">
        <v>777</v>
      </c>
    </row>
    <row r="34" spans="1:6">
      <c s="3" r="A34" t="s">
        <v>756</v>
      </c>
    </row>
    <row r="35" spans="1:6">
      <c s="4" r="A35" t="s">
        <v>771</v>
      </c>
      <c s="4" r="B35" t="s">
        <v>609</v>
      </c>
    </row>
    <row r="36" spans="1:6">
      <c s="4" r="A36" t="s">
        <v>778</v>
      </c>
      <c s="6" r="E36" t="n">
        <v>1250000</v>
      </c>
      <c s="6" r="F36" t="n">
        <v>1250000</v>
      </c>
    </row>
    <row r="37" spans="1:6">
      <c s="4" r="A37" t="s">
        <v>779</v>
      </c>
      <c s="6" r="B37" t="n">
        <v>917388</v>
      </c>
    </row>
    <row r="38" spans="1:6">
      <c s="4" r="A38" t="s">
        <v>780</v>
      </c>
    </row>
    <row r="39" spans="1:6">
      <c s="3" r="A39" t="s">
        <v>756</v>
      </c>
    </row>
    <row r="40" spans="1:6">
      <c s="4" r="A40" t="s">
        <v>771</v>
      </c>
      <c s="4" r="B40" t="s">
        <v>476</v>
      </c>
    </row>
    <row r="41" spans="1:6">
      <c s="4" r="A41" t="s">
        <v>781</v>
      </c>
    </row>
    <row r="42" spans="1:6">
      <c s="3" r="A42" t="s">
        <v>756</v>
      </c>
    </row>
    <row r="43" spans="1:6">
      <c s="4" r="A43" t="s">
        <v>771</v>
      </c>
      <c s="4" r="B43" t="s">
        <v>476</v>
      </c>
    </row>
    <row r="44" spans="1:6">
      <c s="4" r="A44" t="s">
        <v>782</v>
      </c>
    </row>
    <row r="45" spans="1:6">
      <c s="3" r="A45" t="s">
        <v>756</v>
      </c>
    </row>
    <row r="46" spans="1:6">
      <c s="4" r="A46" t="s">
        <v>771</v>
      </c>
      <c s="4" r="B46" t="s">
        <v>609</v>
      </c>
    </row>
    <row r="47" spans="1:6">
      <c s="4" r="A47" t="s">
        <v>783</v>
      </c>
    </row>
    <row r="48" spans="1:6">
      <c s="3" r="A48" t="s">
        <v>756</v>
      </c>
    </row>
    <row r="49" spans="1:6">
      <c s="4" r="A49" t="s">
        <v>771</v>
      </c>
      <c s="4" r="B49" t="s">
        <v>609</v>
      </c>
    </row>
    <row r="50" spans="1:6">
      <c s="4" r="A50" t="s">
        <v>784</v>
      </c>
    </row>
    <row r="51" spans="1:6">
      <c s="3" r="A51" t="s">
        <v>756</v>
      </c>
    </row>
    <row r="52" spans="1:6">
      <c s="4" r="A52" t="s">
        <v>771</v>
      </c>
      <c s="4" r="B52" t="s">
        <v>4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5</v>
      </c>
      <c s="2" r="B1" t="s">
        <v>1</v>
      </c>
    </row>
    <row r="2" spans="1:4">
      <c s="2" r="B2" t="s">
        <v>2</v>
      </c>
      <c s="2" r="C2" t="s">
        <v>32</v>
      </c>
      <c s="2" r="D2" t="s">
        <v>84</v>
      </c>
    </row>
    <row r="3" spans="1:4">
      <c s="3" r="A3" t="s">
        <v>756</v>
      </c>
    </row>
    <row r="4" spans="1:4">
      <c s="4" r="A4" t="s">
        <v>786</v>
      </c>
      <c s="7" r="B4" t="n">
        <v>40444</v>
      </c>
      <c s="7" r="C4" t="n">
        <v>30273</v>
      </c>
      <c s="7" r="D4" t="n">
        <v>27432</v>
      </c>
    </row>
    <row r="5" spans="1:4">
      <c s="4" r="A5" t="s">
        <v>787</v>
      </c>
    </row>
    <row r="6" spans="1:4">
      <c s="3" r="A6" t="s">
        <v>756</v>
      </c>
    </row>
    <row r="7" spans="1:4">
      <c s="4" r="A7" t="s">
        <v>786</v>
      </c>
      <c s="6" r="B7" t="n">
        <v>7572</v>
      </c>
      <c s="6" r="C7" t="n">
        <v>6814</v>
      </c>
      <c s="6" r="D7" t="n">
        <v>5963</v>
      </c>
    </row>
    <row r="8" spans="1:4">
      <c s="4" r="A8" t="s">
        <v>761</v>
      </c>
    </row>
    <row r="9" spans="1:4">
      <c s="3" r="A9" t="s">
        <v>756</v>
      </c>
    </row>
    <row r="10" spans="1:4">
      <c s="4" r="A10" t="s">
        <v>786</v>
      </c>
      <c s="6" r="B10" t="n">
        <v>31719</v>
      </c>
      <c s="6" r="C10" t="n">
        <v>19585</v>
      </c>
      <c s="6" r="D10" t="n">
        <v>16449</v>
      </c>
    </row>
    <row r="11" spans="1:4">
      <c s="4" r="A11" t="s">
        <v>767</v>
      </c>
    </row>
    <row r="12" spans="1:4">
      <c s="3" r="A12" t="s">
        <v>756</v>
      </c>
    </row>
    <row r="13" spans="1:4">
      <c s="4" r="A13" t="s">
        <v>786</v>
      </c>
      <c s="7" r="B13" t="n">
        <v>1153</v>
      </c>
      <c s="7" r="C13" t="n">
        <v>3874</v>
      </c>
      <c s="7" r="D13" t="n">
        <v>50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s="1" r="A1" t="s">
        <v>788</v>
      </c>
      <c s="2" r="B1" t="s">
        <v>1</v>
      </c>
    </row>
    <row r="2" spans="1:2">
      <c s="2" r="B2" t="s">
        <v>789</v>
      </c>
    </row>
    <row r="3" spans="1:2">
      <c s="3" r="A3" t="s">
        <v>790</v>
      </c>
    </row>
    <row r="4" spans="1:2">
      <c s="4" r="A4" t="s">
        <v>791</v>
      </c>
      <c s="6" r="B4" t="n">
        <v>1678996</v>
      </c>
    </row>
    <row r="5" spans="1:2">
      <c s="4" r="A5" t="s">
        <v>792</v>
      </c>
      <c s="6" r="B5" t="n">
        <v>782050</v>
      </c>
    </row>
    <row r="6" spans="1:2">
      <c s="4" r="A6" t="s">
        <v>793</v>
      </c>
      <c s="6" r="B6" t="n">
        <v>-310419</v>
      </c>
    </row>
    <row r="7" spans="1:2">
      <c s="4" r="A7" t="s">
        <v>794</v>
      </c>
      <c s="6" r="B7" t="n">
        <v>-106513</v>
      </c>
    </row>
    <row r="8" spans="1:2">
      <c s="4" r="A8" t="s">
        <v>795</v>
      </c>
      <c s="6" r="B8" t="n">
        <v>-44239</v>
      </c>
    </row>
    <row r="9" spans="1:2">
      <c s="4" r="A9" t="s">
        <v>796</v>
      </c>
      <c s="6" r="B9" t="n">
        <v>1999875</v>
      </c>
    </row>
    <row r="10" spans="1:2">
      <c s="4" r="A10" t="s">
        <v>797</v>
      </c>
      <c s="6" r="B10" t="n">
        <v>1019299</v>
      </c>
    </row>
    <row r="11" spans="1:2">
      <c s="4" r="A11" t="s">
        <v>798</v>
      </c>
      <c s="6" r="B11" t="n">
        <v>1019299</v>
      </c>
    </row>
    <row r="12" spans="1:2">
      <c s="3" r="A12" t="s">
        <v>799</v>
      </c>
    </row>
    <row r="13" spans="1:2">
      <c s="4" r="A13" t="s">
        <v>800</v>
      </c>
      <c s="8" r="B13" t="n">
        <v>26.73</v>
      </c>
    </row>
    <row r="14" spans="1:2">
      <c s="4" r="A14" t="s">
        <v>801</v>
      </c>
      <c s="12" r="B14" t="n">
        <v>32.22</v>
      </c>
    </row>
    <row r="15" spans="1:2">
      <c s="4" r="A15" t="s">
        <v>802</v>
      </c>
      <c s="12" r="B15" t="n">
        <v>19.94</v>
      </c>
    </row>
    <row r="16" spans="1:2">
      <c s="4" r="A16" t="s">
        <v>803</v>
      </c>
      <c s="12" r="B16" t="n">
        <v>31.15</v>
      </c>
    </row>
    <row r="17" spans="1:2">
      <c s="4" r="A17" t="s">
        <v>804</v>
      </c>
      <c s="12" r="B17" t="n">
        <v>36.41</v>
      </c>
    </row>
    <row r="18" spans="1:2">
      <c s="4" r="A18" t="s">
        <v>805</v>
      </c>
      <c s="12" r="B18" t="n">
        <v>29.48</v>
      </c>
    </row>
    <row r="19" spans="1:2">
      <c s="4" r="A19" t="s">
        <v>806</v>
      </c>
      <c s="12" r="B19" t="n">
        <v>28.13</v>
      </c>
    </row>
    <row r="20" spans="1:2">
      <c s="4" r="A20" t="s">
        <v>807</v>
      </c>
      <c s="8" r="B20" t="n">
        <v>28.13</v>
      </c>
    </row>
    <row r="21" spans="1:2">
      <c s="3" r="A21" t="s">
        <v>808</v>
      </c>
    </row>
    <row r="22" spans="1:2">
      <c s="4" r="A22" t="s">
        <v>809</v>
      </c>
      <c s="4" r="B22" t="s">
        <v>810</v>
      </c>
    </row>
    <row r="23" spans="1:2">
      <c s="4" r="A23" t="s">
        <v>811</v>
      </c>
      <c s="4" r="B23" t="s">
        <v>812</v>
      </c>
    </row>
    <row r="24" spans="1:2">
      <c s="4" r="A24" t="s">
        <v>813</v>
      </c>
      <c s="4" r="B24" t="s">
        <v>812</v>
      </c>
    </row>
    <row r="25" spans="1:2">
      <c s="3" r="A25" t="s">
        <v>814</v>
      </c>
    </row>
    <row r="26" spans="1:2">
      <c s="4" r="A26" t="s">
        <v>815</v>
      </c>
      <c s="7" r="B26" t="n">
        <v>13744</v>
      </c>
    </row>
    <row r="27" spans="1:2">
      <c s="4" r="A27" t="s">
        <v>816</v>
      </c>
      <c s="6" r="B27" t="n">
        <v>9172</v>
      </c>
    </row>
    <row r="28" spans="1:2">
      <c s="4" r="A28" t="s">
        <v>817</v>
      </c>
      <c s="7" r="B28" t="n">
        <v>91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18</v>
      </c>
      <c s="2" r="B1" t="s">
        <v>1</v>
      </c>
    </row>
    <row r="2" spans="1:2">
      <c s="2" r="B2" t="s">
        <v>819</v>
      </c>
    </row>
    <row r="3" spans="1:2">
      <c s="3" r="A3" t="s">
        <v>820</v>
      </c>
    </row>
    <row r="4" spans="1:2">
      <c s="4" r="A4" t="s">
        <v>821</v>
      </c>
      <c s="6" r="B4" t="n">
        <v>1029787</v>
      </c>
    </row>
    <row r="5" spans="1:2">
      <c s="4" r="A5" t="s">
        <v>792</v>
      </c>
      <c s="6" r="B5" t="n">
        <v>1466985</v>
      </c>
    </row>
    <row r="6" spans="1:2">
      <c s="4" r="A6" t="s">
        <v>822</v>
      </c>
      <c s="6" r="B6" t="n">
        <v>-923517</v>
      </c>
    </row>
    <row r="7" spans="1:2">
      <c s="4" r="A7" t="s">
        <v>794</v>
      </c>
      <c s="6" r="B7" t="n">
        <v>-61233</v>
      </c>
    </row>
    <row r="8" spans="1:2">
      <c s="4" r="A8" t="s">
        <v>823</v>
      </c>
      <c s="6" r="B8" t="n">
        <v>1512022</v>
      </c>
    </row>
    <row r="9" spans="1:2">
      <c s="3" r="A9" t="s">
        <v>824</v>
      </c>
    </row>
    <row r="10" spans="1:2">
      <c s="4" r="A10" t="s">
        <v>825</v>
      </c>
      <c s="8" r="B10" t="n">
        <v>32.09</v>
      </c>
    </row>
    <row r="11" spans="1:2">
      <c s="4" r="A11" t="s">
        <v>801</v>
      </c>
      <c s="12" r="B11" t="n">
        <v>34.02</v>
      </c>
    </row>
    <row r="12" spans="1:2">
      <c s="4" r="A12" t="s">
        <v>826</v>
      </c>
      <c s="12" r="B12" t="n">
        <v>33.36</v>
      </c>
    </row>
    <row r="13" spans="1:2">
      <c s="4" r="A13" t="s">
        <v>803</v>
      </c>
      <c s="12" r="B13" t="n">
        <v>33.31</v>
      </c>
    </row>
    <row r="14" spans="1:2">
      <c s="4" r="A14" t="s">
        <v>827</v>
      </c>
      <c s="8" r="B14" t="n">
        <v>33.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8</v>
      </c>
      <c s="2" r="B1" t="s">
        <v>1</v>
      </c>
    </row>
    <row r="2" spans="1:3">
      <c s="2" r="B2" t="s">
        <v>2</v>
      </c>
      <c s="2" r="C2" t="s">
        <v>32</v>
      </c>
    </row>
    <row r="3" spans="1:3">
      <c s="3" r="A3" t="s">
        <v>829</v>
      </c>
    </row>
    <row r="4" spans="1:3">
      <c s="4" r="A4" t="s">
        <v>830</v>
      </c>
      <c s="6" r="B4" t="n">
        <v>557588</v>
      </c>
    </row>
    <row r="5" spans="1:3">
      <c s="4" r="A5" t="s">
        <v>766</v>
      </c>
      <c s="6" r="B5" t="n">
        <v>0</v>
      </c>
      <c s="6" r="C5" t="n">
        <v>205088</v>
      </c>
    </row>
    <row r="6" spans="1:3">
      <c s="4" r="A6" t="s">
        <v>831</v>
      </c>
      <c s="6" r="B6" t="n">
        <v>-7500</v>
      </c>
    </row>
    <row r="7" spans="1:3">
      <c s="4" r="A7" t="s">
        <v>832</v>
      </c>
      <c s="6" r="B7" t="n">
        <v>550088</v>
      </c>
      <c s="6" r="C7" t="n">
        <v>557588</v>
      </c>
    </row>
    <row r="8" spans="1:3">
      <c s="3" r="A8" t="s">
        <v>824</v>
      </c>
    </row>
    <row r="9" spans="1:3">
      <c s="4" r="A9" t="s">
        <v>830</v>
      </c>
      <c s="8" r="B9" t="n">
        <v>26.88</v>
      </c>
    </row>
    <row r="10" spans="1:3">
      <c s="4" r="A10" t="s">
        <v>766</v>
      </c>
      <c s="6" r="B10" t="n">
        <v>0</v>
      </c>
    </row>
    <row r="11" spans="1:3">
      <c s="4" r="A11" t="s">
        <v>833</v>
      </c>
      <c s="6" r="B11" t="n">
        <v>0</v>
      </c>
    </row>
    <row r="12" spans="1:3">
      <c s="4" r="A12" t="s">
        <v>831</v>
      </c>
      <c s="12" r="B12" t="n">
        <v>27.19</v>
      </c>
    </row>
    <row r="13" spans="1:3">
      <c s="4" r="A13" t="s">
        <v>832</v>
      </c>
      <c s="8" r="B13" t="n">
        <v>26.87</v>
      </c>
      <c s="8" r="C13" t="n">
        <v>26.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834</v>
      </c>
      <c s="2" r="B1" t="s">
        <v>1</v>
      </c>
    </row>
    <row r="2" spans="1:4">
      <c s="2" r="B2" t="s">
        <v>2</v>
      </c>
      <c s="2" r="C2" t="s">
        <v>32</v>
      </c>
      <c s="2" r="D2" t="s">
        <v>84</v>
      </c>
    </row>
    <row r="3" spans="1:4">
      <c s="3" r="A3" t="s">
        <v>218</v>
      </c>
    </row>
    <row r="4" spans="1:4">
      <c s="4" r="A4" t="s">
        <v>835</v>
      </c>
      <c s="7" r="B4" t="n">
        <v>4700</v>
      </c>
      <c s="7" r="C4" t="n">
        <v>3600</v>
      </c>
      <c s="7" r="D4" t="n">
        <v>3200</v>
      </c>
    </row>
    <row r="5" spans="1:4">
      <c s="6" r="A5" t="n">
        <v>2016</v>
      </c>
      <c s="6" r="B5" t="n">
        <v>4743</v>
      </c>
    </row>
    <row r="6" spans="1:4">
      <c s="6" r="A6" t="n">
        <v>2017</v>
      </c>
      <c s="6" r="B6" t="n">
        <v>4599</v>
      </c>
    </row>
    <row r="7" spans="1:4">
      <c s="6" r="A7" t="n">
        <v>2018</v>
      </c>
      <c s="6" r="B7" t="n">
        <v>4159</v>
      </c>
    </row>
    <row r="8" spans="1:4">
      <c s="6" r="A8" t="n">
        <v>2019</v>
      </c>
      <c s="6" r="B8" t="n">
        <v>2558</v>
      </c>
    </row>
    <row r="9" spans="1:4">
      <c s="4" r="A9" t="s">
        <v>836</v>
      </c>
      <c s="6" r="B9" t="n">
        <v>5782</v>
      </c>
    </row>
    <row r="10" spans="1:4">
      <c s="4" r="A10" t="s">
        <v>837</v>
      </c>
      <c s="7" r="B10" t="n">
        <v>218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s="1" r="A1" t="s">
        <v>838</v>
      </c>
      <c s="2" r="B1" t="s">
        <v>78</v>
      </c>
      <c s="2" r="J1" t="s">
        <v>1</v>
      </c>
    </row>
    <row r="2" spans="1:12">
      <c s="2" r="B2" t="s">
        <v>747</v>
      </c>
      <c s="2" r="C2" t="s">
        <v>364</v>
      </c>
      <c s="2" r="D2" t="s">
        <v>839</v>
      </c>
      <c s="2" r="E2" t="s">
        <v>840</v>
      </c>
      <c s="2" r="F2" t="s">
        <v>674</v>
      </c>
      <c s="2" r="G2" t="s">
        <v>841</v>
      </c>
      <c s="2" r="H2" t="s">
        <v>842</v>
      </c>
      <c s="2" r="I2" t="s">
        <v>843</v>
      </c>
      <c s="2" r="J2" t="s">
        <v>844</v>
      </c>
      <c s="2" r="K2" t="s">
        <v>674</v>
      </c>
      <c s="2" r="L2" t="s">
        <v>675</v>
      </c>
    </row>
    <row r="3" spans="1:12">
      <c s="3" r="A3" t="s">
        <v>845</v>
      </c>
    </row>
    <row r="4" spans="1:12">
      <c s="4" r="A4" t="s">
        <v>846</v>
      </c>
      <c s="6" r="J4" t="n">
        <v>1</v>
      </c>
    </row>
    <row r="5" spans="1:12">
      <c s="3" r="A5" t="s">
        <v>847</v>
      </c>
    </row>
    <row r="6" spans="1:12">
      <c s="4" r="A6" t="s">
        <v>89</v>
      </c>
      <c s="7" r="B6" t="n">
        <v>89591</v>
      </c>
      <c s="7" r="C6" t="n">
        <v>69097</v>
      </c>
      <c s="7" r="D6" t="n">
        <v>64484</v>
      </c>
      <c s="7" r="E6" t="n">
        <v>55671</v>
      </c>
      <c s="7" r="F6" t="n">
        <v>65826</v>
      </c>
      <c s="7" r="G6" t="n">
        <v>54629</v>
      </c>
      <c s="7" r="H6" t="n">
        <v>52484</v>
      </c>
      <c s="7" r="I6" t="n">
        <v>43918</v>
      </c>
      <c s="7" r="J6" t="n">
        <v>278843</v>
      </c>
      <c s="7" r="K6" t="n">
        <v>216857</v>
      </c>
      <c s="7" r="L6" t="n">
        <v>178493</v>
      </c>
    </row>
    <row r="7" spans="1:12">
      <c s="3" r="A7" t="s">
        <v>848</v>
      </c>
    </row>
    <row r="8" spans="1:12">
      <c s="4" r="A8" t="s">
        <v>849</v>
      </c>
      <c s="6" r="B8" t="n">
        <v>27314</v>
      </c>
      <c s="6" r="F8" t="n">
        <v>22031</v>
      </c>
      <c s="6" r="J8" t="n">
        <v>27314</v>
      </c>
      <c s="6" r="K8" t="n">
        <v>22031</v>
      </c>
    </row>
    <row r="9" spans="1:12">
      <c s="4" r="A9" t="s">
        <v>631</v>
      </c>
    </row>
    <row r="10" spans="1:12">
      <c s="3" r="A10" t="s">
        <v>847</v>
      </c>
    </row>
    <row r="11" spans="1:12">
      <c s="4" r="A11" t="s">
        <v>89</v>
      </c>
      <c s="6" r="J11" t="n">
        <v>172027</v>
      </c>
      <c s="6" r="K11" t="n">
        <v>106008</v>
      </c>
      <c s="6" r="L11" t="n">
        <v>100857</v>
      </c>
    </row>
    <row r="12" spans="1:12">
      <c s="3" r="A12" t="s">
        <v>848</v>
      </c>
    </row>
    <row r="13" spans="1:12">
      <c s="4" r="A13" t="s">
        <v>849</v>
      </c>
      <c s="6" r="B13" t="n">
        <v>20862</v>
      </c>
      <c s="6" r="F13" t="n">
        <v>19049</v>
      </c>
      <c s="6" r="J13" t="n">
        <v>20862</v>
      </c>
      <c s="6" r="K13" t="n">
        <v>19049</v>
      </c>
    </row>
    <row r="14" spans="1:12">
      <c s="4" r="A14" t="s">
        <v>850</v>
      </c>
    </row>
    <row r="15" spans="1:12">
      <c s="3" r="A15" t="s">
        <v>847</v>
      </c>
    </row>
    <row r="16" spans="1:12">
      <c s="4" r="A16" t="s">
        <v>89</v>
      </c>
      <c s="6" r="J16" t="n">
        <v>61114</v>
      </c>
      <c s="6" r="K16" t="n">
        <v>54950</v>
      </c>
      <c s="6" r="L16" t="n">
        <v>44235</v>
      </c>
    </row>
    <row r="17" spans="1:12">
      <c s="3" r="A17" t="s">
        <v>848</v>
      </c>
    </row>
    <row r="18" spans="1:12">
      <c s="4" r="A18" t="s">
        <v>849</v>
      </c>
      <c s="6" r="B18" t="n">
        <v>5008</v>
      </c>
      <c s="6" r="F18" t="n">
        <v>2206</v>
      </c>
      <c s="6" r="J18" t="n">
        <v>5008</v>
      </c>
      <c s="6" r="K18" t="n">
        <v>2206</v>
      </c>
    </row>
    <row r="19" spans="1:12">
      <c s="4" r="A19" t="s">
        <v>851</v>
      </c>
    </row>
    <row r="20" spans="1:12">
      <c s="3" r="A20" t="s">
        <v>847</v>
      </c>
    </row>
    <row r="21" spans="1:12">
      <c s="4" r="A21" t="s">
        <v>89</v>
      </c>
      <c s="6" r="J21" t="n">
        <v>26156</v>
      </c>
      <c s="6" r="K21" t="n">
        <v>41188</v>
      </c>
      <c s="6" r="L21" t="n">
        <v>20990</v>
      </c>
    </row>
    <row r="22" spans="1:12">
      <c s="3" r="A22" t="s">
        <v>848</v>
      </c>
    </row>
    <row r="23" spans="1:12">
      <c s="4" r="A23" t="s">
        <v>849</v>
      </c>
      <c s="6" r="B23" t="n">
        <v>1172</v>
      </c>
      <c s="6" r="F23" t="n">
        <v>379</v>
      </c>
      <c s="6" r="J23" t="n">
        <v>1172</v>
      </c>
      <c s="6" r="K23" t="n">
        <v>379</v>
      </c>
    </row>
    <row r="24" spans="1:12">
      <c s="4" r="A24" t="s">
        <v>587</v>
      </c>
    </row>
    <row r="25" spans="1:12">
      <c s="3" r="A25" t="s">
        <v>847</v>
      </c>
    </row>
    <row r="26" spans="1:12">
      <c s="4" r="A26" t="s">
        <v>89</v>
      </c>
      <c s="6" r="J26" t="n">
        <v>19546</v>
      </c>
      <c s="6" r="K26" t="n">
        <v>14711</v>
      </c>
      <c s="7" r="L26" t="n">
        <v>12411</v>
      </c>
    </row>
    <row r="27" spans="1:12">
      <c s="3" r="A27" t="s">
        <v>848</v>
      </c>
    </row>
    <row r="28" spans="1:12">
      <c s="4" r="A28" t="s">
        <v>849</v>
      </c>
      <c s="7" r="B28" t="n">
        <v>272</v>
      </c>
      <c s="7" r="F28" t="n">
        <v>397</v>
      </c>
      <c s="7" r="J28" t="n">
        <v>272</v>
      </c>
      <c s="7" r="K28" t="n">
        <v>39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2</v>
      </c>
      <c s="2" r="D2" t="s">
        <v>84</v>
      </c>
    </row>
    <row r="3" spans="1:4">
      <c s="4" r="A3" t="s">
        <v>853</v>
      </c>
    </row>
    <row r="4" spans="1:4">
      <c s="3" r="A4" t="s">
        <v>854</v>
      </c>
    </row>
    <row r="5" spans="1:4">
      <c s="4" r="A5" t="s">
        <v>855</v>
      </c>
      <c s="7" r="B5" t="n">
        <v>3</v>
      </c>
      <c s="7" r="C5" t="n">
        <v>2</v>
      </c>
      <c s="9" r="D5"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6</v>
      </c>
      <c s="2" r="B1" t="s">
        <v>78</v>
      </c>
      <c s="2" r="J1" t="s">
        <v>1</v>
      </c>
    </row>
    <row r="2" spans="1:12">
      <c s="2" r="B2" t="s">
        <v>2</v>
      </c>
      <c s="2" r="C2" t="s">
        <v>79</v>
      </c>
      <c s="2" r="D2" t="s">
        <v>4</v>
      </c>
      <c s="2" r="E2" t="s">
        <v>80</v>
      </c>
      <c s="2" r="F2" t="s">
        <v>32</v>
      </c>
      <c s="2" r="G2" t="s">
        <v>81</v>
      </c>
      <c s="2" r="H2" t="s">
        <v>82</v>
      </c>
      <c s="2" r="I2" t="s">
        <v>83</v>
      </c>
      <c s="2" r="J2" t="s">
        <v>2</v>
      </c>
      <c s="2" r="K2" t="s">
        <v>32</v>
      </c>
      <c s="2" r="L2" t="s">
        <v>84</v>
      </c>
    </row>
    <row r="3" spans="1:12">
      <c s="3" r="A3" t="s">
        <v>227</v>
      </c>
    </row>
    <row r="4" spans="1:12">
      <c s="4" r="A4" t="s">
        <v>89</v>
      </c>
      <c s="7" r="B4" t="n">
        <v>89591</v>
      </c>
      <c s="7" r="C4" t="n">
        <v>69097</v>
      </c>
      <c s="7" r="D4" t="n">
        <v>64484</v>
      </c>
      <c s="7" r="E4" t="n">
        <v>55671</v>
      </c>
      <c s="7" r="F4" t="n">
        <v>65826</v>
      </c>
      <c s="7" r="G4" t="n">
        <v>54629</v>
      </c>
      <c s="7" r="H4" t="n">
        <v>52484</v>
      </c>
      <c s="7" r="I4" t="n">
        <v>43918</v>
      </c>
      <c s="7" r="J4" t="n">
        <v>278843</v>
      </c>
      <c s="7" r="K4" t="n">
        <v>216857</v>
      </c>
      <c s="7" r="L4" t="n">
        <v>178493</v>
      </c>
    </row>
    <row r="5" spans="1:12">
      <c s="4" r="A5" t="s">
        <v>92</v>
      </c>
      <c s="6" r="B5" t="n">
        <v>69724</v>
      </c>
      <c s="6" r="C5" t="n">
        <v>47451</v>
      </c>
      <c s="6" r="D5" t="n">
        <v>44249</v>
      </c>
      <c s="6" r="E5" t="n">
        <v>39661</v>
      </c>
      <c s="6" r="F5" t="n">
        <v>51035</v>
      </c>
      <c s="6" r="G5" t="n">
        <v>39420</v>
      </c>
      <c s="6" r="H5" t="n">
        <v>37607</v>
      </c>
      <c s="6" r="I5" t="n">
        <v>31101</v>
      </c>
      <c s="6" r="J5" t="n">
        <v>201085</v>
      </c>
      <c s="6" r="K5" t="n">
        <v>159163</v>
      </c>
      <c s="6" r="L5" t="n">
        <v>138852</v>
      </c>
    </row>
    <row r="6" spans="1:12">
      <c s="4" r="A6" t="s">
        <v>519</v>
      </c>
      <c s="6" r="B6" t="n">
        <v>20624</v>
      </c>
      <c s="6" r="C6" t="n">
        <v>822</v>
      </c>
      <c s="6" r="D6" t="n">
        <v>-4928</v>
      </c>
      <c s="6" r="E6" t="n">
        <v>-1275</v>
      </c>
      <c s="6" r="F6" t="n">
        <v>11260</v>
      </c>
      <c s="6" r="G6" t="n">
        <v>1879</v>
      </c>
      <c s="6" r="H6" t="n">
        <v>564</v>
      </c>
      <c s="6" r="I6" t="n">
        <v>-7129</v>
      </c>
      <c s="6" r="J6" t="n">
        <v>15243</v>
      </c>
      <c s="6" r="K6" t="n">
        <v>6574</v>
      </c>
      <c s="6" r="L6" t="n">
        <v>6767</v>
      </c>
    </row>
    <row r="7" spans="1:12">
      <c s="4" r="A7" t="s">
        <v>520</v>
      </c>
      <c s="7" r="B7" t="n">
        <v>11622</v>
      </c>
      <c s="7" r="C7" t="n">
        <v>-3250</v>
      </c>
      <c s="7" r="D7" t="n">
        <v>-5288</v>
      </c>
      <c s="7" r="E7" t="n">
        <v>-2905</v>
      </c>
      <c s="7" r="F7" t="n">
        <v>7687</v>
      </c>
      <c s="7" r="G7" t="n">
        <v>-2758</v>
      </c>
      <c s="7" r="H7" t="n">
        <v>1506</v>
      </c>
      <c s="7" r="I7" t="n">
        <v>-6139</v>
      </c>
      <c s="7" r="J7" t="n">
        <v>179</v>
      </c>
      <c s="7" r="K7" t="n">
        <v>296</v>
      </c>
      <c s="7" r="L7" t="n">
        <v>375</v>
      </c>
    </row>
    <row r="8" spans="1:12">
      <c s="3" r="A8" t="s">
        <v>516</v>
      </c>
    </row>
    <row r="9" spans="1:12">
      <c s="4" r="A9" t="s">
        <v>107</v>
      </c>
      <c s="8" r="B9" t="n">
        <v>0.4</v>
      </c>
      <c s="8" r="C9" t="n">
        <v>-0.11</v>
      </c>
      <c s="8" r="D9" t="n">
        <v>-0.18</v>
      </c>
      <c s="8" r="E9" t="n">
        <v>-0.1</v>
      </c>
      <c s="8" r="F9" t="n">
        <v>0.27</v>
      </c>
      <c s="8" r="G9" t="n">
        <v>-0.1</v>
      </c>
      <c s="8" r="H9" t="n">
        <v>0.05</v>
      </c>
      <c s="8" r="I9" t="n">
        <v>-0.22</v>
      </c>
      <c s="8" r="J9" t="n">
        <v>0.01</v>
      </c>
      <c s="8" r="K9" t="n">
        <v>0.01</v>
      </c>
      <c s="8" r="L9" t="n">
        <v>0.01</v>
      </c>
    </row>
    <row r="10" spans="1:12">
      <c s="4" r="A10" t="s">
        <v>108</v>
      </c>
      <c s="8" r="B10" t="n">
        <v>0.39</v>
      </c>
      <c s="8" r="C10" t="n">
        <v>-0.11</v>
      </c>
      <c s="8" r="D10" t="n">
        <v>-0.18</v>
      </c>
      <c s="8" r="E10" t="n">
        <v>-0.1</v>
      </c>
      <c s="8" r="F10" t="n">
        <v>0.26</v>
      </c>
      <c s="8" r="G10" t="n">
        <v>-0.1</v>
      </c>
      <c s="8" r="H10" t="n">
        <v>0.05</v>
      </c>
      <c s="8" r="I10" t="n">
        <v>-0.22</v>
      </c>
      <c s="8" r="J10" t="n">
        <v>0.01</v>
      </c>
      <c s="8" r="K10" t="n">
        <v>0.01</v>
      </c>
      <c s="8" r="L10" t="n">
        <v>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57</v>
      </c>
      <c s="2" r="B1" t="s">
        <v>858</v>
      </c>
    </row>
    <row r="2" spans="1:2">
      <c s="2" r="B2" t="s">
        <v>859</v>
      </c>
    </row>
    <row r="3" spans="1:2">
      <c s="4" r="A3" t="s">
        <v>860</v>
      </c>
    </row>
    <row r="4" spans="1:2">
      <c s="3" r="A4" t="s">
        <v>861</v>
      </c>
    </row>
    <row r="5" spans="1:2">
      <c s="4" r="A5" t="s">
        <v>547</v>
      </c>
      <c s="9" r="B5" t="n">
        <v>1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62</v>
      </c>
      <c s="2" r="B1" t="s">
        <v>1</v>
      </c>
    </row>
    <row r="2" spans="1:4">
      <c s="2" r="B2" t="s">
        <v>2</v>
      </c>
      <c s="2" r="C2" t="s">
        <v>32</v>
      </c>
      <c s="2" r="D2" t="s">
        <v>84</v>
      </c>
    </row>
    <row r="3" spans="1:4">
      <c s="4" r="A3" t="s">
        <v>863</v>
      </c>
    </row>
    <row r="4" spans="1:4">
      <c s="3" r="A4" t="s">
        <v>864</v>
      </c>
    </row>
    <row r="5" spans="1:4">
      <c s="4" r="A5" t="s">
        <v>865</v>
      </c>
      <c s="7" r="B5" t="n">
        <v>286</v>
      </c>
      <c s="7" r="C5" t="n">
        <v>128</v>
      </c>
      <c s="7" r="D5" t="n">
        <v>139</v>
      </c>
    </row>
    <row r="6" spans="1:4">
      <c s="4" r="A6" t="s">
        <v>866</v>
      </c>
      <c s="6" r="B6" t="n">
        <v>4</v>
      </c>
      <c s="6" r="C6" t="n">
        <v>274</v>
      </c>
      <c s="6" r="D6" t="n">
        <v>149</v>
      </c>
    </row>
    <row r="7" spans="1:4">
      <c s="13" r="A7" t="n">
        <v>-2</v>
      </c>
      <c s="6" r="B7" t="n">
        <v>-205</v>
      </c>
      <c s="6" r="C7" t="n">
        <v>-116</v>
      </c>
      <c s="6" r="D7" t="n">
        <v>-160</v>
      </c>
    </row>
    <row r="8" spans="1:4">
      <c s="4" r="A8" t="s">
        <v>867</v>
      </c>
      <c s="6" r="B8" t="n">
        <v>0</v>
      </c>
      <c s="6" r="C8" t="n">
        <v>0</v>
      </c>
      <c s="6" r="D8" t="n">
        <v>0</v>
      </c>
    </row>
    <row r="9" spans="1:4">
      <c s="4" r="A9" t="s">
        <v>868</v>
      </c>
      <c s="6" r="B9" t="n">
        <v>85</v>
      </c>
      <c s="6" r="C9" t="n">
        <v>286</v>
      </c>
      <c s="6" r="D9" t="n">
        <v>128</v>
      </c>
    </row>
    <row r="10" spans="1:4">
      <c s="4" r="A10" t="s">
        <v>869</v>
      </c>
    </row>
    <row r="11" spans="1:4">
      <c s="3" r="A11" t="s">
        <v>864</v>
      </c>
    </row>
    <row r="12" spans="1:4">
      <c s="4" r="A12" t="s">
        <v>865</v>
      </c>
      <c s="6" r="B12" t="n">
        <v>264</v>
      </c>
      <c s="6" r="C12" t="n">
        <v>3297</v>
      </c>
      <c s="6" r="D12" t="n">
        <v>5558</v>
      </c>
    </row>
    <row r="13" spans="1:4">
      <c s="4" r="A13" t="s">
        <v>866</v>
      </c>
      <c s="6" r="B13" t="n">
        <v>5</v>
      </c>
      <c s="6" r="C13" t="n">
        <v>-3033</v>
      </c>
      <c s="6" r="D13" t="n">
        <v>0</v>
      </c>
    </row>
    <row r="14" spans="1:4">
      <c s="13" r="A14" t="n">
        <v>-2</v>
      </c>
      <c s="6" r="B14" t="n">
        <v>0</v>
      </c>
      <c s="6" r="C14" t="n">
        <v>0</v>
      </c>
      <c s="6" r="D14" t="n">
        <v>-2261</v>
      </c>
    </row>
    <row r="15" spans="1:4">
      <c s="4" r="A15" t="s">
        <v>867</v>
      </c>
      <c s="6" r="B15" t="n">
        <v>43</v>
      </c>
      <c s="6" r="C15" t="n">
        <v>0</v>
      </c>
      <c s="6" r="D15" t="n">
        <v>0</v>
      </c>
    </row>
    <row r="16" spans="1:4">
      <c s="4" r="A16" t="s">
        <v>868</v>
      </c>
      <c s="7" r="B16" t="n">
        <v>312</v>
      </c>
      <c s="7" r="C16" t="n">
        <v>264</v>
      </c>
      <c s="7" r="D16" t="n">
        <v>3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Acquisitions</vt:lpstr>
      <vt:lpstr>Goodwill and Intangibles</vt:lpstr>
      <vt:lpstr>Property and Equipment</vt:lpstr>
      <vt:lpstr>Accounts payable and other curr</vt:lpstr>
      <vt:lpstr>Software Licenses</vt:lpstr>
      <vt:lpstr>Income Taxes</vt:lpstr>
      <vt:lpstr>Borrowings</vt:lpstr>
      <vt:lpstr>Stockholders' Equity</vt:lpstr>
      <vt:lpstr>Stock-based Compensation</vt:lpstr>
      <vt:lpstr>Commitments and Contingencies</vt:lpstr>
      <vt:lpstr>Segment and Geographic Informat</vt:lpstr>
      <vt:lpstr>401(k) Defined Contribution Pla</vt:lpstr>
      <vt:lpstr>Quarterly Financial Data (Unaud</vt:lpstr>
      <vt:lpstr>Subsequent Event</vt:lpstr>
      <vt:lpstr>Schedule II - Consolidated Valu</vt:lpstr>
      <vt:lpstr>Summary of Significant Accoun25</vt:lpstr>
      <vt:lpstr>Summary of Significant Accoun26</vt:lpstr>
      <vt:lpstr>Acquisitions (Tables)</vt:lpstr>
      <vt:lpstr>Goodwill and Intangibles (Table</vt:lpstr>
      <vt:lpstr>Property and Equipment (Tables)</vt:lpstr>
      <vt:lpstr>Accounts payable and other cu30</vt:lpstr>
      <vt:lpstr>Income Taxes (Tables)</vt:lpstr>
      <vt:lpstr>Borrowings (Tables)</vt:lpstr>
      <vt:lpstr>Stock-based Compensation (Table</vt:lpstr>
      <vt:lpstr>Commitments and Contingencies (</vt:lpstr>
      <vt:lpstr>Segment and Geographic Inform35</vt:lpstr>
      <vt:lpstr>Quarterly Financial Data (Una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s - Additional Infor</vt:lpstr>
      <vt:lpstr>Acquisitions - Estimated Fair V</vt:lpstr>
      <vt:lpstr>Acquisitions - Schedule of Pro </vt:lpstr>
      <vt:lpstr>Goodwill and Intangibles - Addi</vt:lpstr>
      <vt:lpstr>Goodwill and Intangibles - Summ</vt:lpstr>
      <vt:lpstr>Goodwill and Intangibles - Sche</vt:lpstr>
      <vt:lpstr>Goodwill and Intangibles - Sc57</vt:lpstr>
      <vt:lpstr>Property and Equipment (Detail)</vt:lpstr>
      <vt:lpstr>Accounts payable and other cu59</vt:lpstr>
      <vt:lpstr>Software Licenses - Additional </vt:lpstr>
      <vt:lpstr>Income Taxes - Additional Infor</vt:lpstr>
      <vt:lpstr>Income Taxes - Components of In</vt:lpstr>
      <vt:lpstr>Income Taxes - Components of Ne</vt:lpstr>
      <vt:lpstr>Income Taxes - Provisions for I</vt:lpstr>
      <vt:lpstr>Income Taxes - Reconciliation o</vt:lpstr>
      <vt:lpstr>Borrowings - Additional Informa</vt:lpstr>
      <vt:lpstr>Borrowings - Summary of Company</vt:lpstr>
      <vt:lpstr>Borrowings - Summary of Interes</vt:lpstr>
      <vt:lpstr>Borrowings - Aggregate Maturiti</vt:lpstr>
      <vt:lpstr>Stockholders' Equity - Addition</vt:lpstr>
      <vt:lpstr>Stock-based Compensation - Addi</vt:lpstr>
      <vt:lpstr>Stock-based Compensation - Summ</vt:lpstr>
      <vt:lpstr>Stock-based Compensation - Su73</vt:lpstr>
      <vt:lpstr>Stock-based Compensation - Su74</vt:lpstr>
      <vt:lpstr>Stock-based Compensation Stock-</vt:lpstr>
      <vt:lpstr>Commitments and Contingencies76</vt:lpstr>
      <vt:lpstr>Segment and Geographic Inform77</vt:lpstr>
      <vt:lpstr>401(k) Defined Contribution P78</vt:lpstr>
      <vt:lpstr>Quarterly Financial Data (Una79</vt:lpstr>
      <vt:lpstr>Subsequent Event Subsequent Eve</vt:lpstr>
      <vt:lpstr>Schedule II - Consolidated V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7:34Z</dcterms:created>
  <dcterms:modified xmlns:dcterms="http://purl.org/dc/terms/" xmlns:xsi="http://www.w3.org/2001/XMLSchema-instance" xsi:type="dcterms:W3CDTF">2016-02-29T17:37:34Z</dcterms:modified>
  <dc:title xmlns:dc="http://purl.org/dc/elements/1.1/">Untitled</dc:title>
  <dc:description xmlns:dc="http://purl.org/dc/elements/1.1/"/>
  <dc:subject xmlns:dc="http://purl.org/dc/elements/1.1/"/>
  <cp:keywords/>
  <cp:category/>
</cp:coreProperties>
</file>